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Revenue and License Agreements" sheetId="10" state="visible" r:id="rId10"/>
    <sheet xmlns:r="http://schemas.openxmlformats.org/officeDocument/2006/relationships" name="In-Process Research and Develop" sheetId="11" state="visible" r:id="rId11"/>
    <sheet xmlns:r="http://schemas.openxmlformats.org/officeDocument/2006/relationships" name="Medicis Settlement" sheetId="12" state="visible" r:id="rId12"/>
    <sheet xmlns:r="http://schemas.openxmlformats.org/officeDocument/2006/relationships" name="Cash Equivalents and Investment"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Notes Payable" sheetId="16" state="visible" r:id="rId16"/>
    <sheet xmlns:r="http://schemas.openxmlformats.org/officeDocument/2006/relationships" name="Convertible Notes, Warrants, an" sheetId="17" state="visible" r:id="rId17"/>
    <sheet xmlns:r="http://schemas.openxmlformats.org/officeDocument/2006/relationships" name="Interest Expense"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Convertible Preferred Stock" sheetId="21" state="visible" r:id="rId21"/>
    <sheet xmlns:r="http://schemas.openxmlformats.org/officeDocument/2006/relationships" name="Warrants" sheetId="22" state="visible" r:id="rId22"/>
    <sheet xmlns:r="http://schemas.openxmlformats.org/officeDocument/2006/relationships" name="Net Loss per Share Attributable" sheetId="23" state="visible" r:id="rId23"/>
    <sheet xmlns:r="http://schemas.openxmlformats.org/officeDocument/2006/relationships" name="Stock Option Plan" sheetId="24" state="visible" r:id="rId24"/>
    <sheet xmlns:r="http://schemas.openxmlformats.org/officeDocument/2006/relationships" name="Income Taxes" sheetId="25" state="visible" r:id="rId25"/>
    <sheet xmlns:r="http://schemas.openxmlformats.org/officeDocument/2006/relationships" name="Defined Contribution Plan" sheetId="26" state="visible" r:id="rId26"/>
    <sheet xmlns:r="http://schemas.openxmlformats.org/officeDocument/2006/relationships" name="Subsequent Events" sheetId="27" state="visible" r:id="rId27"/>
    <sheet xmlns:r="http://schemas.openxmlformats.org/officeDocument/2006/relationships" name="Quarterly Results of Operations" sheetId="28" state="visible" r:id="rId28"/>
    <sheet xmlns:r="http://schemas.openxmlformats.org/officeDocument/2006/relationships" name="Summary of Significant Accoun29" sheetId="29" state="visible" r:id="rId29"/>
    <sheet xmlns:r="http://schemas.openxmlformats.org/officeDocument/2006/relationships" name="Cash Equivalents and Investme30" sheetId="30" state="visible" r:id="rId30"/>
    <sheet xmlns:r="http://schemas.openxmlformats.org/officeDocument/2006/relationships" name="Fair Value Measurements (Tables" sheetId="31" state="visible" r:id="rId31"/>
    <sheet xmlns:r="http://schemas.openxmlformats.org/officeDocument/2006/relationships" name="Balance Sheet Components (Table" sheetId="32" state="visible" r:id="rId32"/>
    <sheet xmlns:r="http://schemas.openxmlformats.org/officeDocument/2006/relationships" name="Notes Payable (Tables)" sheetId="33" state="visible" r:id="rId33"/>
    <sheet xmlns:r="http://schemas.openxmlformats.org/officeDocument/2006/relationships" name="Interest Expense (Tables)" sheetId="34" state="visible" r:id="rId34"/>
    <sheet xmlns:r="http://schemas.openxmlformats.org/officeDocument/2006/relationships" name="Commitments and Contingencies (" sheetId="35" state="visible" r:id="rId35"/>
    <sheet xmlns:r="http://schemas.openxmlformats.org/officeDocument/2006/relationships" name="Common Stock (Tables)" sheetId="36" state="visible" r:id="rId36"/>
    <sheet xmlns:r="http://schemas.openxmlformats.org/officeDocument/2006/relationships" name="Net Loss per Share Attributab37" sheetId="37" state="visible" r:id="rId37"/>
    <sheet xmlns:r="http://schemas.openxmlformats.org/officeDocument/2006/relationships" name="Stock Option Plan (Tables)" sheetId="38" state="visible" r:id="rId38"/>
    <sheet xmlns:r="http://schemas.openxmlformats.org/officeDocument/2006/relationships" name="Income Taxes (Tables)" sheetId="39" state="visible" r:id="rId39"/>
    <sheet xmlns:r="http://schemas.openxmlformats.org/officeDocument/2006/relationships" name="Quarterly Results of Operatio40" sheetId="40" state="visible" r:id="rId40"/>
    <sheet xmlns:r="http://schemas.openxmlformats.org/officeDocument/2006/relationships" name="The Company and Basis of Pres41" sheetId="41" state="visible" r:id="rId41"/>
    <sheet xmlns:r="http://schemas.openxmlformats.org/officeDocument/2006/relationships" name="Summary of Significant Accoun42" sheetId="42" state="visible" r:id="rId42"/>
    <sheet xmlns:r="http://schemas.openxmlformats.org/officeDocument/2006/relationships" name="Revenue and License Agreements " sheetId="43" state="visible" r:id="rId43"/>
    <sheet xmlns:r="http://schemas.openxmlformats.org/officeDocument/2006/relationships" name="In-Process Research and Devel44" sheetId="44" state="visible" r:id="rId44"/>
    <sheet xmlns:r="http://schemas.openxmlformats.org/officeDocument/2006/relationships" name="Medicis Settlement - Additional" sheetId="45" state="visible" r:id="rId45"/>
    <sheet xmlns:r="http://schemas.openxmlformats.org/officeDocument/2006/relationships" name="Cash Equivalents and Investme46" sheetId="46" state="visible" r:id="rId46"/>
    <sheet xmlns:r="http://schemas.openxmlformats.org/officeDocument/2006/relationships" name="Cash Equivalents and Investme47" sheetId="47" state="visible" r:id="rId47"/>
    <sheet xmlns:r="http://schemas.openxmlformats.org/officeDocument/2006/relationships" name="Fair Value Measurements - Sched" sheetId="48" state="visible" r:id="rId48"/>
    <sheet xmlns:r="http://schemas.openxmlformats.org/officeDocument/2006/relationships" name="Fair Value Measurements - Summa" sheetId="49" state="visible" r:id="rId49"/>
    <sheet xmlns:r="http://schemas.openxmlformats.org/officeDocument/2006/relationships" name="Balance Sheet Components - Sche" sheetId="50" state="visible" r:id="rId50"/>
    <sheet xmlns:r="http://schemas.openxmlformats.org/officeDocument/2006/relationships" name="Balance Sheet Components - Addi" sheetId="51" state="visible" r:id="rId51"/>
    <sheet xmlns:r="http://schemas.openxmlformats.org/officeDocument/2006/relationships" name="Balance Sheet Components - Sc52" sheetId="52" state="visible" r:id="rId52"/>
    <sheet xmlns:r="http://schemas.openxmlformats.org/officeDocument/2006/relationships" name="Balance Sheet Components - Sc53" sheetId="53" state="visible" r:id="rId53"/>
    <sheet xmlns:r="http://schemas.openxmlformats.org/officeDocument/2006/relationships" name="Notes Payable - Hercules Notes " sheetId="54" state="visible" r:id="rId54"/>
    <sheet xmlns:r="http://schemas.openxmlformats.org/officeDocument/2006/relationships" name="Notes Payable - Essex Capital N" sheetId="55" state="visible" r:id="rId55"/>
    <sheet xmlns:r="http://schemas.openxmlformats.org/officeDocument/2006/relationships" name="Notes Payable - Summary of Aggr" sheetId="56" state="visible" r:id="rId56"/>
    <sheet xmlns:r="http://schemas.openxmlformats.org/officeDocument/2006/relationships" name="Convertible Notes, Warrants, 57" sheetId="57" state="visible" r:id="rId57"/>
    <sheet xmlns:r="http://schemas.openxmlformats.org/officeDocument/2006/relationships" name="Interest Expense - Summary of I"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on Stock - Additional Infor" sheetId="61" state="visible" r:id="rId61"/>
    <sheet xmlns:r="http://schemas.openxmlformats.org/officeDocument/2006/relationships" name="Convertible Preferred Stock - A" sheetId="62" state="visible" r:id="rId62"/>
    <sheet xmlns:r="http://schemas.openxmlformats.org/officeDocument/2006/relationships" name="Warrants - Additional Informati" sheetId="63" state="visible" r:id="rId63"/>
    <sheet xmlns:r="http://schemas.openxmlformats.org/officeDocument/2006/relationships" name="Net Loss per Share Attributab64" sheetId="64" state="visible" r:id="rId64"/>
    <sheet xmlns:r="http://schemas.openxmlformats.org/officeDocument/2006/relationships" name="Net Loss per Share Attributab65" sheetId="65" state="visible" r:id="rId65"/>
    <sheet xmlns:r="http://schemas.openxmlformats.org/officeDocument/2006/relationships" name="Stock Option Plan - Additional " sheetId="66" state="visible" r:id="rId66"/>
    <sheet xmlns:r="http://schemas.openxmlformats.org/officeDocument/2006/relationships" name="Stock Option Plan - Summary of " sheetId="67" state="visible" r:id="rId67"/>
    <sheet xmlns:r="http://schemas.openxmlformats.org/officeDocument/2006/relationships" name="Stock Option Plan - Stock Optio" sheetId="68" state="visible" r:id="rId68"/>
    <sheet xmlns:r="http://schemas.openxmlformats.org/officeDocument/2006/relationships" name="Stock Option Plan - Summary o69" sheetId="69" state="visible" r:id="rId69"/>
    <sheet xmlns:r="http://schemas.openxmlformats.org/officeDocument/2006/relationships" name="Stock Option Plan - Fair Value " sheetId="70" state="visible" r:id="rId70"/>
    <sheet xmlns:r="http://schemas.openxmlformats.org/officeDocument/2006/relationships" name="Stock Option Plan - Schedule of" sheetId="71" state="visible" r:id="rId71"/>
    <sheet xmlns:r="http://schemas.openxmlformats.org/officeDocument/2006/relationships" name="Income Taxes - Additional Infor" sheetId="72" state="visible" r:id="rId72"/>
    <sheet xmlns:r="http://schemas.openxmlformats.org/officeDocument/2006/relationships" name="Income Taxes - Deferred Tax Ass" sheetId="73" state="visible" r:id="rId73"/>
    <sheet xmlns:r="http://schemas.openxmlformats.org/officeDocument/2006/relationships" name="Income Taxes - Effective Tax Ra" sheetId="74" state="visible" r:id="rId74"/>
    <sheet xmlns:r="http://schemas.openxmlformats.org/officeDocument/2006/relationships" name="Income Taxes - Unrecognized Tax" sheetId="75" state="visible" r:id="rId75"/>
    <sheet xmlns:r="http://schemas.openxmlformats.org/officeDocument/2006/relationships" name="Defined Contribution Plan - Add" sheetId="76" state="visible" r:id="rId76"/>
    <sheet xmlns:r="http://schemas.openxmlformats.org/officeDocument/2006/relationships" name="Subsequent Events - Additional " sheetId="77" state="visible" r:id="rId77"/>
    <sheet xmlns:r="http://schemas.openxmlformats.org/officeDocument/2006/relationships" name="Quarterly Results of Operatio78" sheetId="78" state="visible" r:id="rId78"/>
  </sheets>
  <definedNames/>
  <calcPr calcId="124519" fullCalcOnLoad="1"/>
</workbook>
</file>

<file path=xl/sharedStrings.xml><?xml version="1.0" encoding="utf-8"?>
<sst xmlns="http://schemas.openxmlformats.org/spreadsheetml/2006/main" uniqueCount="897">
  <si>
    <t>Document and Entity Information - USD ($) $ in Millions</t>
  </si>
  <si>
    <t>12 Months Ended</t>
  </si>
  <si>
    <t>Dec. 31, 2016</t>
  </si>
  <si>
    <t>Feb. 24, 2017</t>
  </si>
  <si>
    <t>Jun. 30, 2016</t>
  </si>
  <si>
    <t>Document And Entity Information [Abstract]</t>
  </si>
  <si>
    <t>Entity Registrant Name</t>
  </si>
  <si>
    <t>Revance Therapeutics,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Short-term investments</t>
  </si>
  <si>
    <t>Restricted cash, current portion</t>
  </si>
  <si>
    <t>Prepaid expenses and other current assets</t>
  </si>
  <si>
    <t>Total current assets</t>
  </si>
  <si>
    <t>Property and equipment, net</t>
  </si>
  <si>
    <t>Long-term investments</t>
  </si>
  <si>
    <t>Restricted cash, net of current portion</t>
  </si>
  <si>
    <t>Other non-current assets</t>
  </si>
  <si>
    <t>TOTAL ASSETS</t>
  </si>
  <si>
    <t>CURRENT LIABILITIES</t>
  </si>
  <si>
    <t>Accounts payable</t>
  </si>
  <si>
    <t>Accruals and other current liabilities</t>
  </si>
  <si>
    <t>Financing obligations, current portion</t>
  </si>
  <si>
    <t>Total current liabilities</t>
  </si>
  <si>
    <t>Financing obligations, net of current portion</t>
  </si>
  <si>
    <t>Derivative liabilities associated with Medicis settlement</t>
  </si>
  <si>
    <t>Deferred rent</t>
  </si>
  <si>
    <t>Other non-current liabilities</t>
  </si>
  <si>
    <t>TOTAL LIABILITIES</t>
  </si>
  <si>
    <t>Commitments and Contingencies (Note 12)</t>
  </si>
  <si>
    <t xml:space="preserve"> </t>
  </si>
  <si>
    <t>STOCKHOLDERS’ EQUITY</t>
  </si>
  <si>
    <t>Common stock, par value $0.001 per share — 95,000,000 shares authorized both as of December 31, 2016 and 2015; 28,648,954 and 28,288,464 shares issued and outstanding as of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4</t>
  </si>
  <si>
    <t>Income Statement [Abstract]</t>
  </si>
  <si>
    <t>Revenue</t>
  </si>
  <si>
    <t>Operating expenses:</t>
  </si>
  <si>
    <t>Research and development</t>
  </si>
  <si>
    <t>General and administrative</t>
  </si>
  <si>
    <t>Loss on impairment</t>
  </si>
  <si>
    <t>Total operating expenses</t>
  </si>
  <si>
    <t>Loss from operations</t>
  </si>
  <si>
    <t>Interest income</t>
  </si>
  <si>
    <t>Interest expense</t>
  </si>
  <si>
    <t>Change in fair value of derivative liabilities associated with convertible notes</t>
  </si>
  <si>
    <t>Changes in fair value of derivative liabilities associated with the Medicis settlement</t>
  </si>
  <si>
    <t>Change in fair value of common stock warrant liability</t>
  </si>
  <si>
    <t>Change in fair value of convertible preferred stock warrant liability</t>
  </si>
  <si>
    <t>Loss on settlement of preferred stock warrant</t>
  </si>
  <si>
    <t>Other expense, net</t>
  </si>
  <si>
    <t>Net loss</t>
  </si>
  <si>
    <t>Unrealized loss on available for sale securities</t>
  </si>
  <si>
    <t>Comprehensive loss</t>
  </si>
  <si>
    <t>Net loss attributable to common stockholders (Note 16):</t>
  </si>
  <si>
    <t>Basic and diluted</t>
  </si>
  <si>
    <t>Net loss per share attributable to common stockholders:</t>
  </si>
  <si>
    <t>Basic and diluted (in dollars per share)</t>
  </si>
  <si>
    <t>Weighted-average number of shares used in computing net loss per share attributable to common stockholders:</t>
  </si>
  <si>
    <t>Basic and diluted (in shares)</t>
  </si>
  <si>
    <t>Consolidated Statements of Changes in Convertible Preferred Stock and of Stockholders’ Equity (Deficit) - USD ($) $ in Thousands</t>
  </si>
  <si>
    <t>Total</t>
  </si>
  <si>
    <t>IPO</t>
  </si>
  <si>
    <t>Common Stock</t>
  </si>
  <si>
    <t>Common StockIPO</t>
  </si>
  <si>
    <t>Additional Paid-In Capital</t>
  </si>
  <si>
    <t>Additional Paid-In CapitalIPO</t>
  </si>
  <si>
    <t>Other Accumulated Comprehensive Loss</t>
  </si>
  <si>
    <t>Accumulated Deficit</t>
  </si>
  <si>
    <t>Beginning balance (in shares) at Dec. 31, 2013</t>
  </si>
  <si>
    <t>Beginning balance at Dec. 31, 2013</t>
  </si>
  <si>
    <t>Increase (Decrease) in Temporary Equity [Roll Forward]</t>
  </si>
  <si>
    <t>Conversion of preferred stock to common stock in connection with initial public offering (in shares)</t>
  </si>
  <si>
    <t>Conversion of preferred stock to common stock in connection with initial public offering</t>
  </si>
  <si>
    <t>Ending balance (in shares) at Dec. 31, 2014</t>
  </si>
  <si>
    <t>Ending balance at Dec. 31, 2014</t>
  </si>
  <si>
    <t>Increase (Decrease) in Stockholders' Equity [Roll Forward]</t>
  </si>
  <si>
    <t>Issuance of common stock relating to employee stock purchase plan (in shares)</t>
  </si>
  <si>
    <t>Issuance of common stock relating to employee stock purchase plan</t>
  </si>
  <si>
    <t>Stock-based compensation expense</t>
  </si>
  <si>
    <t>Issuance of common stock in connection with initial public offering, net of underwriting discounts, commissions and issuance costs of $11,800 (in shares)</t>
  </si>
  <si>
    <t>Issuance of common stock in connection with initial public offering, net of underwriting discounts, commissions and issuance costs of $11,800</t>
  </si>
  <si>
    <t>Issuance of common stock upon conversion of 2013 convertible notes in connection with initial public offering (in shares)</t>
  </si>
  <si>
    <t>Issuance of common stock upon conversion of 2013 convertible notes in connection with initial public offering</t>
  </si>
  <si>
    <t>Issuance of common stock upon net exercise of common stock warrants and related extinguishment of warrant liability in connection with initial public offering (in shares)</t>
  </si>
  <si>
    <t>Issuance of common stock upon net exercise of common stock warrants and related extinguishment of warrant liability in connection with initial public offering</t>
  </si>
  <si>
    <t>Issuance of common stock in connection with the 2014 follow on offering, net of underwriting discounts, commissions and issuance costs of $9,000 (in shares)</t>
  </si>
  <si>
    <t>Issuance of common stock in connection with the 2014 follow on offering, net of underwriting discounts, commissions and issuance costs of $9,000</t>
  </si>
  <si>
    <t>Issuance of common stock upon net exercise of warrant (in shares)</t>
  </si>
  <si>
    <t>Issuance of common stock upon exercise of stock options (in shares)</t>
  </si>
  <si>
    <t>Issuance of common stock upon exercise of stock options</t>
  </si>
  <si>
    <t>Issuance of restricted stock awards, net of repurchase (in shares)</t>
  </si>
  <si>
    <t>Issuance of common stock warrants</t>
  </si>
  <si>
    <t>Issuance of common stock at $15.45 per share for services rendered (in shares)</t>
  </si>
  <si>
    <t>Issuance of common stock at $15.45 per share for services rendered</t>
  </si>
  <si>
    <t>Termination of repurchase rights related to vesting of common stock issued pursuant to early exercises</t>
  </si>
  <si>
    <t>Ending balance (in shares) at Dec. 31, 2015</t>
  </si>
  <si>
    <t>Ending balance at Dec. 31, 2015</t>
  </si>
  <si>
    <t>Vested restricted stock awards to pay taxes (in shares)</t>
  </si>
  <si>
    <t>Vested restricted stock awards to pay taxes</t>
  </si>
  <si>
    <t>Ending balance (in shares) at Dec. 31, 2016</t>
  </si>
  <si>
    <t>Ending balance at Dec. 31, 2016</t>
  </si>
  <si>
    <t>Issuance of restricted stock awards, net of repurchase</t>
  </si>
  <si>
    <t>Consolidated Statements of Changes in Convertible Preferred Stock and of Stockholders’ Equity (Deficit) (Parenthetical) $ in Thousands</t>
  </si>
  <si>
    <t>Dec. 31, 2014USD ($)$ / shares</t>
  </si>
  <si>
    <t>Stock issuance costs</t>
  </si>
  <si>
    <t>Common stock issued, price per share (in dollars per share) | $ / shares</t>
  </si>
  <si>
    <t>Consolidated Statements of Cash Flows - USD ($)</t>
  </si>
  <si>
    <t>CASH FLOWS FROM OPERATING ACTIVITIES</t>
  </si>
  <si>
    <t>Adjustments to reconcile net loss to net cash used in operating activities:</t>
  </si>
  <si>
    <t>Depreciation</t>
  </si>
  <si>
    <t>Amortization of premium on investments</t>
  </si>
  <si>
    <t>Amortization of discount on debt and capital leases</t>
  </si>
  <si>
    <t>Amortization of debt issuance cost</t>
  </si>
  <si>
    <t>Change in fair value of derivative liabilities associated with the Medicis settlement</t>
  </si>
  <si>
    <t>Extinguishment of warrant liability upon exercise of put option</t>
  </si>
  <si>
    <t>Loss on extinguishment of 2013 Notes</t>
  </si>
  <si>
    <t>Stock-based compensation expense (see Note 17)</t>
  </si>
  <si>
    <t>Interest for 2013 Notes and Essex Notes upon issuance, non-cash</t>
  </si>
  <si>
    <t>Capitalized interest</t>
  </si>
  <si>
    <t>Fair value of common stock warrants issued</t>
  </si>
  <si>
    <t>Effective interest on financing obligations</t>
  </si>
  <si>
    <t>(Gain) loss on disposal of fixed assets</t>
  </si>
  <si>
    <t>Impairment of long-lived assets</t>
  </si>
  <si>
    <t>Acquisition of in-process research and development</t>
  </si>
  <si>
    <t>Changes in operating assets and liabilities:</t>
  </si>
  <si>
    <t>Payments against Medicis liabilities</t>
  </si>
  <si>
    <t>Net cash used in operating activities</t>
  </si>
  <si>
    <t>CASH FLOWS FROM INVESTING ACTIVITIES</t>
  </si>
  <si>
    <t>Purchases of property and equipment</t>
  </si>
  <si>
    <t>Proceeds from maturities of investments</t>
  </si>
  <si>
    <t>Sales of short-term investments</t>
  </si>
  <si>
    <t>Proceeds from sale of property and equipment</t>
  </si>
  <si>
    <t>Purchases of investments</t>
  </si>
  <si>
    <t>Payment for acquisition of in-process research and development</t>
  </si>
  <si>
    <t>Net cash used in investing activities</t>
  </si>
  <si>
    <t>CASH FLOWS FROM FINANCING ACTIVITIES</t>
  </si>
  <si>
    <t>Proceeds from issuance of common stock, net of deferred follow-on offering costs</t>
  </si>
  <si>
    <t>Proceeds from issuance of common stock, net of deferred initial public offering costs</t>
  </si>
  <si>
    <t>Proceeds from issuance of convertible notes and notes payable</t>
  </si>
  <si>
    <t>Principal payments made on capital leases and financing obligations</t>
  </si>
  <si>
    <t>Net settlement of restricted stock awards to settle employee taxes</t>
  </si>
  <si>
    <t>Proceeds from issuance of common stock, net of deferred at-the-market offering costs</t>
  </si>
  <si>
    <t>Principal payments made on notes payable</t>
  </si>
  <si>
    <t>Proceeds from failed sale-leaseback financings</t>
  </si>
  <si>
    <t>Proceeds from the exercise of stock options, employee stock purchase plan, and common stock warrants</t>
  </si>
  <si>
    <t>Payments to settle warrants</t>
  </si>
  <si>
    <t>Payment of offering costs</t>
  </si>
  <si>
    <t>Net cash (used in) provided by financing activities</t>
  </si>
  <si>
    <t>NET (DECREASE) INCREASE IN CASH, CASH EQUIVALENTS, AND RESTRICTED CASH</t>
  </si>
  <si>
    <t>CASH, CASH EQUIVALENTS, AND RESTRICTED CASH — Beginning of period</t>
  </si>
  <si>
    <t>CASH, CASH EQUIVALENTS, AND RESTRICTED CASH — End of period</t>
  </si>
  <si>
    <t>SUPPLEMENTAL DISCLOSURES OF CASH FLOW INFORMATION:</t>
  </si>
  <si>
    <t>Cash paid for interest</t>
  </si>
  <si>
    <t>SUPPLEMENTAL DISCLOSURES OF NON-CASH INVESTING AND FINANCING INFORMATION:</t>
  </si>
  <si>
    <t>Conversion of Series E-1, E-2, E-3, E-4 and E-5 preferred stock into common stock</t>
  </si>
  <si>
    <t>Conversion of 2013 Notes into common stock</t>
  </si>
  <si>
    <t>Issuance of common stock upon net exercise of common stock warrants in connection with IPO</t>
  </si>
  <si>
    <t>Fair value in excess of debt host for derivative liabilities associated with convertible notes</t>
  </si>
  <si>
    <t>Deferred initial public offering costs</t>
  </si>
  <si>
    <t>Deferred follow-on public offering costs</t>
  </si>
  <si>
    <t>Conversion of preferred stock warrants to common stock warrants</t>
  </si>
  <si>
    <t>Conversion of Essex Notes into financing obligations</t>
  </si>
  <si>
    <t>Termination of stock option repurchase right</t>
  </si>
  <si>
    <t>Issuance of common stock warrants in connection with the 2013 Notes</t>
  </si>
  <si>
    <t>Property and equipment purchases included in accounts payable and accruals and other current liabilities</t>
  </si>
  <si>
    <t>Issuance of convertible preferred stock warrants</t>
  </si>
  <si>
    <t>Holdback related to acquisition of in-process research and development</t>
  </si>
  <si>
    <t>The Company and Basis of Presentation</t>
  </si>
  <si>
    <t>Organization, Consolidation and Presentation of Financial Statements [Abstract]</t>
  </si>
  <si>
    <t>The Company and Basis of Presentation Revance Therapeutics, Inc., or the Company, was incorporated in Delaware on August 10, 1999 under the name Essentia Biosystems, Inc. The Company commenced operations in June 2002 and on April 19, 2005 , changed its name to Revance Therapeutics, Inc. The Company is a clinical-stage biotechnology company focused on the development, manufacturing and commercialization of novel botulinum toxin products for multiple aesthetic and therapeutic indications. The Company is leveraging its proprietary portfolio of botulinum toxin type A compounds, formulated with its patented and proprietary peptide technology, to address unmet needs in large and growing neurotoxin markets. The Company's proprietary peptide technology enables delivery of botulinum toxin type A through two investigational drug product candidates, DaxibotulinumtoxinA for Injection (RT002), or RT002 injectable, and DaxibotulinumtoxinA Topical Gel (RT001), or RT001 topical. The Company is pursuing clinical development for RT002 injectable in a broad spectrum of aesthetic and therapeutic indications and is planning to conduct preclinical development for RT001. The Company holds worldwide rights for all indications of RT002 injectable, RT001 topical and the pharmaceutical uses of its proprietary peptide technology. Since commencing operations in 2002, the Company has devoted substantially all of its efforts to identifying and developing product candidates for the aesthetics and therapeutic pharmaceutical markets, recruiting personnel and raising capital and preclinical and clinical development of, and manufacturing development for, RT002 injectable and RT001 topical. The Company has never been profitable and has not yet commenced commercial operations. Since the Company's inception, the Company has incurred losses and negative cash flows from operations. The Company has not generated significant revenue from product sales to date and will continue to incur significant research and development and other expenses related to its ongoing operations. The Company has recorded net losses of $89.3 million , $73.5 million and $62.9 million for the years ended December 31, 2016 , 2015 and 2014 . As of December 31, 2016 , the Company had a working capital surplus of $173.0 million and an accumulated deficit of $421.5 million . The Company has funded its operations primarily through the sale and issuance of common stock, convertible preferred stock, notes payable, and convertible notes. As of December 31, 2016 , the Company had capital resources consisting of cash, cash equivalents, and investments of $185.5 million . The Company believes that its existing cash, cash equivalents, and investments will allow the Company to fund its operating plan through at least the next 12 months . Initial Public Offering In February 2014, the Company completed its initial public offering, or IPO, pursuant to which the Company issued 6,900,000 shares of common stock at $16.00 per share, including the exercise of the underwriters’ over-allotment option to purchase 900,000 additional shares of common stock, and received net proceeds of $98.6 million , after underwriting discounts, commissions, and other offering expenses. In addition, in connection with the completion of the Company’s IPO, all convertible preferred stock converted into common stock. Follow-On Public Offerings In June 2014, the Company completed a follow-on public offering, or the 2014 follow-on offering, pursuant to which the Company issued 4,600,000 shares of common stock at $30.50 per share, including the exercise of the underwriters’ over-allotment option to purchase 600,000 additional shares of common stock, and received net proceeds of $131.3 million , after underwriting discounts, commissions and other offering expenses. In November 2015, the Company completed a follow-on public offering, or the 2015 follow-on offering, pursuant to which the Company issued 3,737,500 shares of common stock at $36.00 per share, including the exercise of the underwriters’ over-allotment option to purchase 487,500 additional shares of common stock, for net proceeds of $126.2 million , after underwriting discounts, commissions and other offering expenses. At-The-Market Offering In March 2015, the Company entered into an At-The-Market Issuance Sales Agreement, or the 2015 ATM agreement, with Cowen and Company, LLC, or Cowen, under which the Company could offer and sell common stock having aggregate proceeds of up to $50.0 million from time to time through Cowen as our sales agent. Sales of common stock through Cowen will be made by means of ordinary brokers’ transactions on the NASDAQ Global Market or otherwise at market prices prevailing at the time of sale, in block transactions, or as otherwise agreed upon by the Company and Cowen. Cowen could sell the common stock from time to time, based upon instructions from the Company (including any price, time or size limits or other customary parameters or conditions we might impose). The Company agreed to pay Cowen a commission of up to 3.0% of the gross sales proceeds of any common stock sold through Cowen under the ATM agreement. During the third quarter 2015, the Company sold 352,544 shares of common stock under the ATM agreement at a weighted average price of $30.76 per share resulting in net proceeds of approximately $10.0 million , after underwriting discounts, commissions, and other offering expenses. In March 2016, the Company entered into an At-The-Market Issuance Sales Agreement, or the 2016 ATM agreement, with Cowen and Company, LLC, or Cowen, under which the Company may offer and sell common stock having aggregate proceeds of up to $75.0 million from time to time through Cowen as our sales agent. On March 25, 2016, the date of the effectiveness of the registration statement on Form S-3 filed with the SEC on March 7, 2016, the 2015 ATM Agreement was effectively terminated and superseded by the 2016 ATM Agreement. Sales of common stock through Cowen under the 2016 ATM agreement will be made by means of ordinary brokers’ transactions on the NASDAQ Global Market or otherwise at market prices prevailing at the time of sale, in block transactions, or as otherwise agreed upon by the Company and Cowen. Cowen will sell the common stock from time to time, based upon instructions from the Company (including any price, time or size limits or other customary parameters or conditions we may impose). The Company agreed to pay Cowen a commission of up to 3.0% of the gross sales proceeds of any common stock sold through Cowen under the ATM agreement. During the period from January 1, 2017 through February 24, 2017, we sold 469,478 shares of our common stock under the 2016 ATM Agreement at a weighted average price of $21.52 per share resulting in net proceeds of $9.4 million , after commissions and other offering expenses. Reverse Stock Split In January 2014, the Company’s Board of Directors and stockholders approved an amended and restated certificate of incorporation effecting a 1-for- 15 reverse stock split of the Company’s issued and outstanding shares of common stock and convertible preferred stock that was effective on February 3, 2014. The par value of the common and convertible preferred stock was not adjusted as a result of the reverse stock split. All issued and outstanding share and per share amounts included in the accompanying financial statements have been retroactively adjusted to reflect this reverse stock split. Basis of Presentation The Consolidated Financial Statements of the Company include the Company’s accounts and those of its wholly-owned subsidiary, Revance Therapeutics Limited, and have been prepared in conformity with accounting principles generally accepted in the United States of America, or US GAAP. The Company operates in one segment and there are no intercompany transactions to be eliminated during consolidation.</t>
  </si>
  <si>
    <t>Summary of Significant Accounting Policies</t>
  </si>
  <si>
    <t>Accounting Policies [Abstract]</t>
  </si>
  <si>
    <t>Summary of Significant Accounting Policies Use of Estimates The preparation of Consolidated Financial Statements in conformity with US GAAP requires management to make estimates and assumptions that affect the amounts reported in the Consolidated Financial Statements and accompanying notes. Such management estimates include the fair value of common stock prior to the IPO, accruals, stock-based compensation, fair value of convertible preferred stock and warrants, fair value of derivative liability, impairment of long-lived assets and the valuation of deferred tax assets. The Company bases its estimates on historical experience and also on assumptions that it believes are reasonable, however, actual results could significantly differ from those estimates. Risks and Uncertainties The product candidates developed by the Company require approvals from the U.S. Food and Drug Administration (FDA) or foreign regulatory agencies prior to commercial sales. There can be no assurance that the Company’s current and future product candidates will meet desired efficacy and safety requirements to obtain the necessary approvals. If the Company is denied approval or approval is delayed, it may have a material adverse impact on the Company’s business and its Consolidated Financial Statements. The Company is subject to risks common to companies in the development stage including, but not limited to, dependency on the clinical and commercial success of its product candidates, ability to obtain regulatory approval of its product candidates, the need for substantial additional financing to achieve its goals, uncertainty of board adoption of its approved products, if any, by physicians and consumers, significant competition and untested manufacturing capabilities. Concentration of Credit Risk Financial instruments that potentially subject the Company to a concentration of credit risk consist of short and long-term investments. Under the Company's Investment Policy, the Company limits its credit exposure by investing in highly liquid funds and debt obligations of the U.S. government and its agencies with high credit quality. The Company’s cash, cash equivalents, and investments are held in the United States of America. Such deposits may, at times, exceed federally insured limits. The Company has not experienced any losses on its deposits of cash, cash equivalents, and investments. Cash and Cash Equivalents The Company considers all highly liquid investment securities with remaining maturities at the date of purchase of three months or less to be cash equivalents. Cash and cash equivalents may include deposit, money market funds, and debt securities. Restricted Cash Deposits of $580,275 and $435,000 were restricted from withdrawal as of December 31, 2016 and 2015 , respectively. As of December 31, 2016 , the remaining deposit balance of $400,000 relates to the restriction on securing the Company’s facility lease and will remain at $400,000 until the end of the lease. The remaining $180,275 deposit balance relates to a letter of credit. These balances are included in restricted cash on the accompanying Consolidated Balance Sheets and within the cash, cash equivalents, and restricted cash balance on the Consolidated Statement of Cash Flows. Investments Short-term investments generally consist of securities with original maturities greater than three months and remaining maturities of less than one year, while long-term investments generally consist of securities with remaining maturities greater than one year. The Company determines the appropriate classification of its investments at the time of purchase and reevaluates such determination at each balance sheet date. All of its investments are classified as available-for-sale and carried at fair value, with the change in unrealized gains and losses reported as a separate component of other comprehensive income (loss) on the Consolidated Statements of Operations and Comprehensive Loss and accumulated as a separate component of stockholders' equity on the Consolidated Balance Sheets. Interest income, net includes interest, dividends, amortization of purchase premiums and discounts, realized gains and losses on sales of securities and other-than-temporary declines in the fair value of investments, if any. The cost of securities sold is based on the specific-identification method. The Company monitors its investment portfolio for potential impairment on a quarterly basis. If the carrying amount of an investment in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impairment, including the creditworthiness of the security issuers, the number of securities in an unrealized loss position, the severity and duration of the unrealized losses, and its intent and ability to hold the security to maturity or forecasted recovery. The Company mitigates its credit risk by investing in money market funds, U.S. treasury securities, and U.S. government agency obligations which limits the amount of investment exposure as to credit quality and maturity. Of the Company's total cash, cash equivalents, and short-term investments of $185.5 million as of December 31, 2016, the Company held cash equivalents and short-term investments with a total fair value of $86.0 million in an investment account with a related party, J.P. Morgan Securities LLC. As of December 31, 2016, JPMorgan Chase &amp; Co. and its wholly owned subsidiaries JPMorgan Chase Bank, National Association (NA), J.P. Morgan Investment Management Inc., and JPMorgan Asset Management (UK) Limited held 3,423,088 shares of the Company's common stock, which represents approximately 11.95% of the Company's outstanding common stock. J.P. Morgan Securities LLC, who acts as a custodian and trustee for certain Company investments, is an affiliate of JPMorgan Chase Bank, NA. Fair Value of Financial Instruments The Company uses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 Property and Equipment, Net Property and equipment are stated at cost, net of accumulated depreciation. Depreciation is computed using the straight-line method over the estimated useful lives of the assets. Computer equipment, lab equipment and furniture and fixtures, and manufacturing equipment is depreciated over 3 , 5 , and 7 years , respectively. Repairs and maintenance that do not extend the life or improve an asset are expensed in the period incurred. Leasehold improvements are amortized over the lesser of 15 years or the term of the lease. Repairs and maintenance are charged to operations as incurred. When assets are retired or otherwise disposed of, the costs and accumulated depreciation are removed from the Consolidated Balance Sheets and any resulting gain or loss is reflected in the Consolidated Statements of Operations and Comprehensive Loss in the period realized. Impairment of Long-Lived Assets The Company evaluates its long-lived assets for indications of possible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 Company determines the fair value of its long-lived assets using the market approach, cost approach or income approach. Clinical Trial Accruals Clinical trial costs are charged to research and development expense as incurred. The Company accrues for expenses resulting from obligations under contracts with clinical research organizations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expense in the Consolidated Financial Statements by matching the appropriate expenses with the period in which services and efforts are expended. In the event advance payments are made to a CRO, the payments will be recorded as a prepaid expense, which will be amortized as services are rendered. The CRO contracts generally include pass-through fees including, but not limited to, regulatory expenses, investigator fees, travel costs and other miscellaneous costs, including shipping and printing fees. The Company determines accrual estimates through reports from and discussion with clinical personnel and outside services providers as to the progress or state of completion of trials, or the services completed. The Company estimates accrued expenses as of each balance sheet date in the Consolidated Financial Statements based on the facts and circumstances known to the Company at that time. The Company’s clinical trial accrual is dependent, in part, upon the receipt of timely and accurate reporting from the CROs and other third-party vendors. Revenue We recognize revenue when the following criteria are met: persuasive evidence of a sales arrangement exists; delivery has occurred; the price is fixed or determinable; and collectability is reasonably assured. During the years ended December 31, 2016 , 2015 , and 2014 , we received revenue through various sources, such as license and royalty agreements. Revenue from license agreements is recognized when an arrangement is entered into and if we have substantially completed our obligations under the terms of the arrangement and our remaining involvement is inconsequential and perfunctory. If we have significant continuing involvement under such an arrangement, license fees are deferred and recognized over the estimated performance period. License fee payments received in excess of amounts earned are classified as deferred revenue until earned. Revenue from royalty payments is contingent on sales activities by our licensees. As a result, we recognize royalty revenue when all revenue recognition criteria have been satisfied. We recognize revenue for milestone payments upon the achievement of specified milestones if (1) the milestone is substantive in nature, and the achievement of the milestone was not reasonably assured at the inception of the agreement, (2) the achievement relates to past performance, and (3) the fees are nonrefundable. Milestone payments received in excess of amounts earned are classified as deferred revenue until earned. Research and Development Expenditures Research and development costs are charged to operations as incurred. Research and development costs include, but are not limited to, personnel expenses, clinical trial supplies, fees for clinical trial services, manufacturing costs, consulting costs and allocated overhead, including rent, equipment, depreciation and utilities. 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likely, the Company establishes a valuation allowance. Based on the available evidence, the Company is unable, at this time, to support the determination that it is more likely than not that its deferred tax assets will be utilized in the future. Accordingly, the Company recorded a full valuation allowance as of December 31, 2016 and 2015 . The Company intends to maintain valuation allowances until sufficient evidence exists to support its reversal. Stock-Based Compensation The Company has equity incentive plans under which various types of equity-based awards including, but not limited to, incentive stock options, non-qualified stock options, and restricted stock awards, may be granted to employees, non-employee directors, and non-employee consultants. The Company also has an inducement plan under which various types of equity-based awards, including non-qualified stock options and restricted stock awards, may be granted to new employees. For stock options granted to employees and directors, the Company recognizes compensation expense for all stock-based awards based on the estimated grant-date fair values, net of an estimated forfeiture rate. For restricted stock awards to employees, the fair value is based on the closing price of the Company's common stock on the date of grant. The value of the portion of the award that is ultimately expected to vest is recognized as expense ratably over the requisite service period. The fair value of stock options is determined using the Black-Scholes option pricing model. The Company estimates its forfeiture rate based on an analysis of its actual forfeitures and will continue to evaluate the adequacy of the forfeiture rate assumption based on actual forfeitures, analysis of employee turnover, and other related factors. Stock-based compensation expense related to stock options granted to non-employees is recognized based on the fair value of the stock options, determined using the Black-Scholes option pricing model, as they are earned. The awards vest over the time period the Company expects to receive services from the non-employee. Warrants The Company has issued freestanding warrants to purchase shares of common stock and convertible preferred stock in connection with certain debt and lease transactions. The warrants are recorded at fair value using the Black-Scholes option pricing model. Common Stock Warrants Prior to completion of the IPO, the Company accounted for warrants to purchase shares of its common stock as liabilities at fair value because these warrants may have obligated the Company to transfer assets to the holders at a future date under certain circumstances, such as change of control. The Company remeasured these warrants to current fair value at each balance sheet date, with changes in fair value recognized as a change in fair value of the warrant liability on the Consolidated Statements of Operations and Comprehensive Loss. Upon completion of the IPO, these warrant liabilities were remeasured to fair value and settled in conjunction with a cashless net exercise of these warrants. Common stock warrants classified as equity at inception are recorded to additional paid-in capital at fair value upon issuance. Convertible Preferred Stock Warrants The Company accounted for previously outstanding warrants to purchase shares of its convertible preferred stock that are contingently redeemable as liabilities at their estimated fair value because these warrants obligated the Company to transfer assets to the holders at a future date under certain circumstances, such as a deemed liquidation event. The warrants were subject to remeasurement to fair value at each balance sheet date, with changes in fair value recognized as a change in fair value of convertible preferred stock warrant liability on the Consolidated Statements of Operations and Comprehensive Loss. Upon completion of the IPO, the convertible preferred stock warrants converted into equity-classified warrants to purchase shares of common stock. Derivative Liabilities The Company bifurcated and separately accounted for derivative instruments related to redemption and conversion features embedded within previously outstanding convertible notes and other derivative instruments related to payment provisions underlying the Medicis settlement. These derivatives are accounted for as liabilities, which will be remeasured to fair value as of each balance sheet date, with changes in fair value recognized in the Consolidated Statements of Operations and Comprehensive Loss. The derivative liabilities associated with the 2013 Convertible Notes are no longer outstanding due to the conversion of the related convertible notes upon the IPO in February 2014. The Company will continue to record adjustments to the fair value of the derivative liabilities associated with the Medicis settlement until the remaining settlement payment has been paid. Contingencies From time to time, the Company may have certain contingent liabilities that arise in the ordinary course of business. The Company evaluates the likelihood of an unfavorable outcome in legal or regulatory proceedings to which it is a party and records a loss contingency on an undiscounted basis when it is probable that a liability has been incurred and the amount of the loss can be reasonably estimated. These judgments are subjective and based on the status of such legal or regulatory proceedings, the merits of the Company's defenses, and consultation with legal counsel. Actual outcomes of these legal and regulatory proceedings may differ materially from the Company's estimates. The Company estimates accruals for legal expenses when incurred as of each balance sheet date in the Consolidated Financial Statements based on the facts and circumstances known to the Company at that time. Comprehensive Loss Comprehensive loss is defined as a change in equity of a business enterprise during a period, resulting from transactions from non-owner sources. During the year ended December 31, 2016 and 2015 , the Company had an unrealized loss for investments, which qualified as other comprehensive loss and, therefore have been reflected in the Statements of Operations and Comprehensive Loss. There was no comprehensive loss for the year ended December 31, 2014 . Net Loss per Share Attributable to Common Stockholders The Company calculated its basic and diluted net income (loss) per share attributable to common stockholders in conformity with the two-class method required for companies with participating securities prior to the IPO. Under the two-class method, the Company determines whether it has net income attributable to common stockholders, which includes the results of operations, capital contributions and deemed dividends less current period convertible preferred stock non-cumulative dividends. If it is determined that the Company does have net income attributable to common stockholders during a period, the related undistributed earnings are then allocated between common stock and the convertible preferred stock based on the weighted average number of shares outstanding during the period to determine the numerator for the basic net income per share attributable to common stockholders. In computing diluted net income attributable to common stockholders, undistributed earnings are re-allocated to reflect the potential impact of dilutive securities to determine the numerator for the diluted net income per share attributable to common stockholders. The Company’s basic net income (loss) per share attributable to common stockholders is calculated by dividing the net income (loss) by the weighted average number of shares of common stock outstanding for the period, which includes vested restricted stock awards. The diluted net income (loss) per share attributable to common stockholders is computed by giving effect to all potential dilutive common stock equivalents outstanding for the period. The diluted net income (loss) per share attributable to common stockholders also includes vested restricted stock awards and, if the effect is not anti-dilutive, unvested restricted stock awards. For purposes of this calculation, options to purchase common stock, unvested restricted stock, and common stock warrants are considered common stock equivalents. Interest Expense Interest expense, includes cash and non-cash components with the non-cash components consisting of (i) interest recognized from the amortization of debt issuance costs, which were capitalized on the Consolidated Balance Sheets, that are generally derived from cash payments related to the issuance of convertible notes and notes payable, (ii) interest recognized from the amortization of debt discounts, which were capitalized on the Consolidated Balance Sheets, derived from the issuance of warrants and derivatives issued in conjunction with convertible notes and notes payable, (iii) interest recognized on the 2013 Notes, which was not paid but instead converted into shares of common stock, (iv) interest capitalized for assets constructed for use in operations, (v) interest related to the extinguishment of debt, which is classified as a gain or loss on debt extinguishments, and (vi) effective interest recognized on the financing obligation. The capitalized amounts related to the debt issuance costs and debt discounts are generally amortized to interest expense over the term of the related debt instruments. Recently Adopted Accounting Pronouncements On November 18, 2016, the FASB issued Accounting Standards Update (ASU) 2016-18, Statement of Cash Flows (Topic 230). The amendments in ASU 2016-18 affect all entities that have restricted cash or restricted cash equivalents and are required to present a statement of cash flows. The amendments require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The ASU is effective for public companies for fiscal years beginning after December 15, 2017 and interim periods within those fiscal years and should be applied using a retrospective transition method to each period presented. Early adoption is permitted for any entity in any interim or annual period. An entity that elects early adoption must adopt all of the amendments in the same period. The Company early adopted this amendment as of December 31, 2016. The adoption of this standard required the Company to reclassify its restricted cash balances from investing activities to the cash and cash equivalents section of the Consolidated Statement of Cash Flows for all periods presented. The adoption of this standard did not have a material impact on our consolidated financial statements. On August 26, 2016, the FASB issued Accounting Standards Update (ASU) 2016-15, Statement of Cash Flows (Topic 230) . The amendments in ASU 2016-15 affect all entities that are required to present a statement of cash flows and provide guidance and clarity on certain cash flow classification aspects. This update addresses eight specific cash flow issues with the objective of reducing the existing diversity in practice. The ASU is effective for public companies for fiscal years beginning after December 15, 2017 and interim periods within those fiscal years. Early adoption is permitted for any entity in any interim or annual period. The Company early adopted this amendment as of December 31, 2016. The adoption of this standard did not have a material impact on our consolidated financial statements. In August 2014, the FASB issued ASU No. 2014-15, Presentation of Financial Statements - Going Concern (Subtopic 205-40) , which will require management to assess an entity’s ability to continue as a going concern at each annual and interim period. Related footnote disclosures will be required if conditions give rise to substantial doubt about an entity’s ability to continue as a going concern within one year of the report issuance date. If conditions do not give rise to substantial doubt, no disclosures will be required specific to going concern uncertainties. The guidance defines substantial doubt using a likelihood threshold of “probable” similar to the current use of that term in U.S. GAAP for loss contingencies and provides example indicators. The guidance is effective for reporting periods ending after December 15, 2016, and early adoption is permitted. Therefore, the Company has prospectively adopted this new standard on December 15, 2016. The adoption of this standard did not have a material impact on our consolidated financial statements as of December 31, 2016. Recent Accounting Pronouncements On March 30, 2016, the FASB issued ASU 2016-09, Improvements to Employee Share-Based Payment Accounting (Topic 718) .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The ASU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plans to adopt the ASU in the first quarter of 2017 and expects that the standard may affect the method in which forfeitures are recorded. The Company also expects the accounting methodology related to stock-based compensation for deferred tax assets and liabilities balances to be adjusted, however, given the Company has a full valuation allowance, it is not expected to have a material impact on the Company's Consolidated Financial Statements. On February 25. 2016, the FASB issued Accounting Standards Update (ASU) 2016-02 Leases (Topic 842) , which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Consolidated Financial Statements. On January 5, 2016, the FASB issued Accounting Standards Update (ASU) 2016-01, Financial Instruments - Overall (Subtopic 825-10): Recognition and Measurement of Financial Assets and Financial Liabilities , which addresses certain aspects of recognition, measurement, presentation, and disclosure of financial instruments. The updated standard is effective for fiscal years, and interim periods within those years, beginning after December 15, 2017 and early adoption is not permitted. The Company is currently evaluating the impact that the standard will have on its Consolidated Financial Statements.</t>
  </si>
  <si>
    <t>Revenue and License Agreements</t>
  </si>
  <si>
    <t>Revenue and License Arrangements</t>
  </si>
  <si>
    <t>Revenue and License Agreements In June 2013, the Company entered into an exclusive technology evaluation agreement with the Procter &amp; Gamble Company to co-develop and explore applications of the Company's proprietary peptide technology in over-the-counter cosmetic compounds. The Company did not recognize license revenue during the year ended December 31, 2016 and 2015 in connection with this agreement. The Company received an upfront payment in the amount of $0.3 million , which was initially recorded as deferred revenue and was recognized over the estimated performance period of 9 months. The Company estimated the performance period as the remaining life of the underlying patent at the inception of the license agreement, which was periodically reevaluated. The Company recognized total license revenue of $0.1 million during the year ended December 31, 2014. In August 2011, the Company entered into an asset purchase and royalty agreement for the sale of the Relastin® product line for $0.05 million and royalties on future sales of Relastin®. Accordingly, under the Relastin® asset purchase and royalty agreement, the Company recognized royalty revenue of $0.3 million during each of the years ended December 31, 2016 , 2015 , and 2014 . On April 23, 2015, the Company received notice from Valeant terminating the asset purchase and royalty agreement effective as of July 23, 2015. However, as of December 31, 2016, reversion of the Relastin® intellectual property rights had not been completed, and until the reversion of the intellectual property rights are completed, the Company is entitled to the minimum royalty payment.</t>
  </si>
  <si>
    <t>In-Process Research and Development</t>
  </si>
  <si>
    <t>Research and Development [Abstract]</t>
  </si>
  <si>
    <t>In-Process Research and Development On June 2, 2016, the Company entered into an asset purchase agreement with Botulinum Toxin Research Associates, Inc., or BTRX (the "BTRX Purchase Agreement"). Under the BTRX Purchase Agreement, the Company acquired all rights, title and interest in a portfolio of botulinum toxin-related patents and patent applications from BTRX and was granted the right of first negotiation and first refusal with respect to other botulinum toxin-related patents owned or controlled by BTRX. In exchange, the Company agreed to an upfront expenditure of $2.0 million of which $1.8 million was paid immediately with the remaining $0.2 million due and payable over the next two years. The Company also agreed to pay up to an additional $16.0 million in aggregate upon satisfaction of specified milestones relating to the Company’s product revenue, intellectual property, and clinical and regulatory events. The Company concluded that the BTRX Purchase Agreement did not meet the criteria of a business combination pursuant to the guidance prescribed in Accounting Standards Codification Topic 805, Business Combinations . The Company accounted for the initial $2.0 million expenditure as research and development expense, as future alternative use of the acquired assets was deemed contingent upon the successful outcome of existing research and development activities as of the transaction date.</t>
  </si>
  <si>
    <t>Medicis Settlement</t>
  </si>
  <si>
    <t>Commitments and Contingencies Disclosure [Abstract]</t>
  </si>
  <si>
    <t>Medicis Settlement In July 2009, the Company and Medicis Pharmaceutical Corporation, or Medicis, entered into a license agreement granting Medicis worldwide aesthetic and dermatological rights to the Company’s investigational, injectable botulinum toxin type A product candidate. In October 2012, the Company entered into a settlement and termination agreement with Medicis. The terms of the settlement provided for the reacquisition of the rights related to all territories of RT002 injectable and RT001 topical from Medicis and for consideration payable by the Company to Medicis of up to $25.0 million , comprised of (i) an upfront payment of $7.0 million , which was paid in 2012, (ii) a Proceeds Sharing Arrangement Payment of $14.0 million due upon specified capital raising achievements by the Company, of which $6.9 million was paid in 2013 and $7.1 million in 2014, and (iii) a Product Approval Payment of $4.0 million to be paid upon the achievement of regulatory approval for RT002 injectable or RT001 topical by the Company. Medicis was subsequently acquired by Valeant Pharmaceuticals International, Inc. in December 2012. The Company determined that the settlement provisions related to the Proceeds Sharing Arrangement Payment in (ii) above and Product Approval Payment in (iii) above were derivative instruments that require fair value accounting as a liability and periodic fair value remeasurements until settled. As of December 31, 2015 , the fair value of the Product Approval Payment derivative of $1.4 million was determined by updating the estimate of the timing and probability of the related approval and a discount factor assuming a term of 3.5 years, a risk-free rate of 1.4% and a credit risk adjustment of 9.0% . As of December 31, 2016 , the Company determined the fair value of its liability for the Product Approval Payment was $2.0 million , which was measured by assuming a term of 3.25 years , a risk-free rate of 1.5% and a credit risk adjustment of 9.0% . The Company’s assumption for the expected term is based on an expected Biologics License Application, or BLA, approval in the first half of 2020. The Company did not make any payments under the Product Approval Payment during the year ended December 31, 2016 . As a result of the fair value measurements during the years ended December 31, 2016 , 2015 , and 2014 , the Company recognized an aggregate loss of $0.6 million , an aggregate gain $0.1 million , and an aggregate loss of $0.3 million , respectively.</t>
  </si>
  <si>
    <t>Cash Equivalents and Investments</t>
  </si>
  <si>
    <t>Investments, Debt and Equity Securities [Abstract]</t>
  </si>
  <si>
    <t>Cash Equivalents and Investments The Company's cash equivalents and investments consist of money market funds, U.S. treasury securities, and U.S. government agency obligations, which are classified as available-for-sale securities. The following table is a summary of amortized cost, unrealized gain and loss, and fair value (in thousands): December 31, 2016 December 31, 2015 Cost Gains Losses Fair Value Cost Gains Losses Fair Value Money market funds $ 60,639 $ — $ — $ 60,639 $ 145,747 $ — $ — $ 145,747 U.S. treasury securities 81,103 4 (28 ) 81,079 — — — — U.S. government agency obligations 40,968 1 (22 ) 40,947 52,479 — (40 ) 52,439 Total cash equivalents and available-for-sale securities $ 182,710 $ 5 $ (50 ) $ 182,665 $ 198,226 $ — $ (40 ) $ 198,186 Classified as: Cash equivalents $ 60,639 $ 145,747 Short-term investments 122,026 50,688 Long-term investments — 1,751 Total cash equivalents and available-for-sale securities $ 182,665 $ 198,186 There have been no significant realized gains or losses on available-for-sale securities for the periods presented. No significant available-for-sale securities held as of December 31, 2016 have been in a continuous unrealized loss position for more than 12 months. As of December 31, 2016 , unrealized losses on available-for-sale investments are not attributed to credit risk and are considered to be temporary. The Company believes that it is more-likely-than-not that investments in an unrealized loss position will be held until maturity or the cost basis of the investment will be recovered. The Company believes it has no other-than-temporary impairments on its securities as it does not intend to sell these securities and believes it is not more likely than not that it will be required to sell these securities before the recovery of their amortized cost basis. To date, the Company has not recorded any impairment charges on marketable securities related to other-than-temporary declines in fair value. The following table classifies our marketable securities by contractual maturities (in thousands): December 31, 2016 2015 Due within one year $ 122,026 $ 50,688 Due between one and two years — 1,751 Total $ 122,026 $ 52,439</t>
  </si>
  <si>
    <t>Fair Value Measurements</t>
  </si>
  <si>
    <t>Fair Value Disclosures [Abstract]</t>
  </si>
  <si>
    <t>Fair Value Measurements The Company measures and reports certain financial instruments as assets and liabilities at fair value on a recurring basis. The fair value of these instruments was as follows (in thousands): As of December 31, 2016 Fair Value Level 1 Level 2 Level 3 Assets Money market funds $ 60,639 $ 60,639 $ — $ — U.S. treasury securities 81,079 81,079 — — U.S. government agency obligations 40,947 — 40,947 $ — Total assets measured at fair value $ 182,665 $ 141,718 $ 40,947 $ — Liabilities Derivative liabilities associated with the Medicis settlement $ 2,022 $ — $ — $ 2,022 Total liabilities measured at fair value $ 2,022 $ — $ — $ 2,022 As of December 31, 2015 Fair Value Level 1 Level 2 Level 3 Assets Money market funds $ 145,747 $ 145,747 $ — $ — U.S. government agency obligations $ 52,439 $ — $ 52,439 $ — Total assets measured at fair value $ 198,186 $ 145,747 $ 52,439 $ — Liabilities Derivative liabilities associated with the Medicis settlement $ 1,414 $ — $ — $ 1,414 Total liabilities measured at fair value $ 1,414 $ — $ — $ 1,414 The Company did not transfer any assets or liabilities measured at fair value on a recurring basis to or from Level 1 and Level 2 during the years ended December 31, 2016 and 2015 . The following table sets forth a summary of the changes in the fair value of the Company’s Level 3 financial instruments as follows (in thousands): Derivative Liability Associated with the Medicis Settlement Fair value as of December 31, 2015 $ 1,414 Change in fair value 608 Fair value as of December 31, 2016 $ 2,022 Level 3 instruments consist of the Company’s derivative liability related to the Medicis settlement. The fair value of the remaining derivative liability resulting from the Medicis litigation settlement, specifically the derivative related to the Product Approval Payment (Note 5), was determined by estimating the timing and probability of the related regulatory approval and multiplying the payment amount by this probability percentage and a discount factor based primarily on the estimated timing of the payment and a credit risk adjustment (Note 5). Generally, increases or decreases in these unobservable inputs would result in a directionally similar impact to the fair value measurement of this derivative instrument. The significant unobservable inputs used in the fair value measurement of the Product Approval Payment derivative are the expected timing and probability of the payments at the valuation date and the credit risk adjustment.</t>
  </si>
  <si>
    <t>Balance Sheet Components</t>
  </si>
  <si>
    <t>Balance Sheet Components [Abstract]</t>
  </si>
  <si>
    <t>Balance Sheet Components Property and Equipment, net Property and equipment, net consists of the following (in thousands): As of December 31, 2016 2015 Manufacturing equipment $ 12,268 $ 12,053 Computer equipment 701 879 Furniture and fixtures 610 604 Leasehold improvements 4,214 4,164 Construction in progress 4,950 13,480 Total property and equipment 22,743 31,180 Less: accumulated depreciation and amortization (12,158 ) (11,472 ) Property and equipment, net $ 10,585 $ 19,708 Depreciation expense was $1.4 million , $2.0 million , and $2.1 million for the years ended December 31, 2016 , 2015 and 2014 , respectively. As of December 31, 2016 , the Company had obligations to make future payments to certain vendors that become due and payable during the construction of its manufacturing facilities in Newark, California. The arrangement was accounted for as construction-in-progress and the outstanding obligations as of December 31, 2016 and 2015 were zero and $0.03 million , respectively. The Company capitalized interest costs in the amount of $1.0 million within construction-in-progress during the year ended December 31, 2014. The Company did not capitalize interest costs during the year ended December 31, 2016 and 2015 . Loss on Impairment Long-lived assets such as the Company’s fill/finish line are reviewed for impairment whenever adverse events or changes in circumstances indicate that the carrying amount of an asset may not be recoverable. Recoverability of assets are measured by a comparison of the carrying amount of the asset to the estimated undiscounted future cash flows expected to be generated by the asset. If the carrying amount of the asset exceeds its estimated future cash flows, an impairment charge is recognized in the amount by which the carrying amount of the asset exceeds the fair value of the asset. The Company determines the fair value of its long-lived assets using the market approach, cost approach or income approach. The Company constructed a fill/finish line for the future commercial manufacturing of RT001 topical and to support its clinical trials and regulatory license applications. In June 2016, following the results of the REALISE 1 Phase 3 clinical trial, the Company discontinued its RT001 topical clinical development programs for the treatment of crow’s feet and for the treatment of primary axillary hyperhidrosis. The Company performed an impairment analysis of the RT001 topical fill/finish line to determine fair value based on highest and best use. Based on the analysis, the Company determined that the fair value of certain equipment, which was calculated using the market approach, was lower than the carrying value. Accordingly, during the three months ended June 30, 2016, the Company recorded a loss on impairment of $1.9 million . During the three months ended December 31, 2016 , the Company identified an additional indicator of impairment for the RT001 topical fill/finish line and other fixed assets. The Company concluded that only certain equipment comprising the RT001 topical fill/finish line would be repurposed for commercial-scale manufacturing of RT002 injectable. As a result, the Company determined fair value based on its highest and best use and that for certain components of the fill/finish line and other fixed assets, the carrying value of the assets was not entirely recoverable and the fair value, which was calculated using the market or cost approach depending on the specific asset, was lower than the carrying value. Accordingly, the Company recorded a loss on impairment of $7.2 million and $9.1 million , during the three and twelve months ended December 31, 2016 , respectively. Nonetheless, it is reasonably possible that our estimate of the recoverability of the equipment's carrying value could change, and may result in the need to write down the assets to fair value. As of December 31, 2016 , the fill/finish line and other fixed assets had net book values of $5.1 million and $0.2 million , respectively. Prepaid Expenses and Other Current Assets Prepaid expenses and other current assets consist of the following (in thousands): As of December 31, 2016 2015 Prepaid expenses $ 978 $ 1,200 Accounts receivable 75 75 Litigation settlement receivable due from insurance (Note 12) 5,898 — Other receivables 53 83 Other current assets 163 267 Total prepaid expenses and other current assets $ 7,167 $ 1,625 Accruals and Other Current Liabilities Accruals and other current liabilities consist of the following (in thousands): As of December 31, 2016 2015 Accrued compensation $ 3,121 $ 3,282 Accrued litigation settlement (Note 12) 6,400 — Accrued professional service fees 720 471 Accrued manufacturing and quality control costs 188 207 Accrued clinical trial expenses 1,271 1,300 Accrued fixed assets 57 262 Accrued construction-in-progress obligations — 25 Other current liabilities 661 698 Total accruals and other current liabilities $ 12,418 $ 6,245</t>
  </si>
  <si>
    <t>Notes Payable</t>
  </si>
  <si>
    <t>Debt Disclosure [Abstract]</t>
  </si>
  <si>
    <t>Notes Payable Hercules Notes Payable In September 2011, the Company entered into a loan and security agreement with Hercules Technology Growth Capital for $22.0 million , referred to as the Hercules Notes Payable. The Hercules Notes Payable, which matured in March 2015 and has been repaid in full, was collateralized by all assets of the Company, and bore interest at the greater of (i) 9.85% per annum or (ii) 9.85% per annum plus the difference of the prime rate less 3.25% per annum. Starting in July 2012 , the loan was repaid in 33 equal monthly payments of principal and interest of $0.8 million plus an end of term payment of $0.4 million which was paid upon maturity. In March 2015, the Hercules Notes Payable was repaid in full. The Company made principal and interest payments on the Hercules Notes Payable of $2.6 million and $9.2 million for the years ended December 31, 2015 and 2014 , respectively. Essex Capital Notes On December 20, 2013, the Company signed a Loan and Lease Agreement to borrow up to $10.8 million in the form of Secured Promissory Notes from Essex Capital, or the Essex Notes, to finance the completion and installation of the Company’s RT001 topical the fill/finish line. Under the Loan and Lease Agreement, with the issuance of each Note the Company issued warrants to purchase its capital stock. The Essex Notes incurred interest at 11.5% until the completion of the IPO in February 2014. Subsequent to the IPO, the notes incurred interest at 10.375% per annum. In December 2013, the Company drew down $2.5 million under short-term notes pursuant to the Essex Capital Facility, and an additional $2.5 million in January 2014 under short-term notes. In May 2014, pursuant to the terms of this agreement, the Company sold equipment to Essex Capital, resulting in partial settlement of the outstanding loan balance by $1.1 million , and sold and leased the equipment back from Essex Capital for fixed monthly payments to be paid over 3 years . The lease provides for the option to purchase the leased equipment for 10% of the original purchase amount. This transaction did not qualify for sale-leaseback accounting due to the Company’s continuing involvement in the equipment. Therefore, the Company accounted for this transaction as a financing obligation using the effective interest rate method. On December 17, 2014, the Company entered into the First Amendment to the Loan and Lease Agreement with Essex Capital. Under the terms of this Amendment, the Company agreed to repay the outstanding debt balance of $3.9 million and issue a warrant to purchase 44,753 shares of common stock. In February 2015, the Company executed the Second Amendment to the Loan and Lease Agreement, under which the term of the facility was extended to April 15, 2015 and the purchase price for the remainder of the equipment was increased by $0.1 million to approximately $9.8 million . Concurrently with this sale, the Company will lease the equipment from Essex Capital for a fixed monthly payment to be paid monthly over 3 years. The lease provides for the option to purchase the leased equipment for 10% of the original purchase amount. This transaction also did not qualify for sale-leaseback accounting due to the Company’s continuing involvement in the equipment. Therefore, the Company accounted for this transaction as a financing obligation using the effective interest rate method. In June 2015, the Company exercised its option to purchase all equipment sold and leased back from Essex Capital for 10% of the original purchase amount, or approximately $1.1 million , at the conclusion of the lease terms, of which $0.1 million will be paid in 2017 and the remainder will be paid in 2018. As of December 31, 2016 , the aggregate total future minimum lease payments under the financing obligation were as follows (in thousands): Year Ending December 31, 2017 3,936 2018 949 Total payments 4,885 In connection with the Essex Notes, the Company issued warrants to purchase 12,345 shares of Series E-5 convertible preferred stock in both December 2013 and January 2014. Subsequent to the February 2014 IPO, the previously issued warrants to purchase shares of Series E-5 convertible preferred stock converted into warrants to purchase shares of common stock. The fair value of the warrants at the issuance date of $0.2 million and debt issuance costs totaling $0.03 million were recorded as discount on debt, and amortized to interest expense using the straight-line method over the loan term. The Company recognized interest expense $0.2 million for the amortization of the warrant related debt discount for the year ended December 31, 2014. There was no interest expense for the amortization of the warrant related debt discount for the year ended December 31, 2016 and 2015 . There was no unamortized debt discount balance as of December 31, 2016 and 2015 . Additionally, the Company made interest payments on the Essex Notes in the amount $0.4 million for year ended December 31, 2014. There was no interest expense recorded on the Essex Notes for the years ended December 31, 2016 and 2015 . Under the financing obligation with Essex Capital, the Company recorded interest expense of $1.1 million and $1.2 million for the years ended December 31, 2016 and 2015 , respectively.</t>
  </si>
  <si>
    <t>Convertible Notes, Warrants, and Related Derivatives</t>
  </si>
  <si>
    <t>Convertible Notes, Warrants, and Related Derivatives 2013 Convertible Notes, Common Stock Warrants, and Related Derivatives In October 2013, the Company entered into a convertible promissory note and warrant agreement, referred to as the 2013 Notes, to borrow up to $30.0 million . The Company borrowed $19.4 million in the fourth quarter of 2013. In January 2014, the Company issued an additional $4.3 million in 2013 Notes. In February 2014, in connection with the Company’s IPO, the 2013 Notes with a principal amount, accrued interest through the date of the IPO, remaining interest due through October 7, 2014, and derivative liability totaling $26.2 million converted into 1,637,846 shares of the Company’s common stock. In connection with the issuance of the 2013 Notes, the Company issued warrants to purchase 409,450 shares of common stock, which were net exercised for 405,594 shares of common stock upon the IPO. Additionally, the 2013 Notes had conversion and redemption features which were determined to be embedded derivatives, requiring bifurcation and separate fair value accounting. Immediately prior to the conversion, the Company determined that the fair value of the derivative liabilities associated with the convertible notes was reduced to $1.9 million , the value of interest due to note holders from the date of the IPO through the maturity date of the loan in October 2014. Upon the conversion of the 2013 Notes into shares of common stock, the Company applied extinguishment accounting resulting in a loss of $8.3 million . As of the date of conversion, the Company was in compliance with all covenants in the 2013 Notes. During the three months ended March 31, 2014, the Company recognized non-cash interest expense of $9.6 million related to the 2013 Notes, including amortization of warrant-related debt discount of approximately $0.4 million up to the date of conversion, amortization of the derivative-related debt discount of $0.6 million up to the date of conversion, accrued interest of $0.3 million up to the date of conversion and a loss on extinguishment of $8.3 million upon conversion of the 2013 Notes into common stock.</t>
  </si>
  <si>
    <t>Interest Expense</t>
  </si>
  <si>
    <t>Other Income and Expenses [Abstract]</t>
  </si>
  <si>
    <t>Interest Expense Interest expense, includes cash and non-cash components with the non-cash components consisting of (i) interest recognized from the amortization of debt issuance costs, which were capitalized on the Consolidated Balance Sheets, that are generally derived from cash payments related to the issuance of convertible notes and notes payable, (ii) interest recognized from the amortization of debt discounts, which were capitalized on the Condensed Consolidated Balance Sheets, derived from the issuance of warrants and derivatives issued in conjunction with convertible notes and notes payable, (iii) interest recognized on the 2013 convertible notes, or 2013 Notes, which was not paid but instead converted into shares of common stock, (iv) interest capitalized for assets constructed for use in operations, (v) interest related to the extinguishment of debt, which is classified as a gain or loss on debt extinguishments, and (vi) effective interest recognized on the financing obligation. The capitalized amounts related to the debt issuance costs and debt discounts are generally amortized to interest expense over the term of the related debt instruments. The interest expense by cash and non-cash components is as follows (in thousands): Year Ended December 31, 2016 2015 2014 Interest expense Cash related interest expense (1) $ (676 ) $ (802 ) $ (1,182 ) Non-cash interest expense Non-cash interest expense — debt issuance costs — (39 ) (203 ) Non-cash interest expense — warrant and derivative related debt discounts — (5 ) (650 ) Non-cash interest expense — convertible notes — — (1,250 ) Loss on extinguishment of 2013 Notes — — (8,331 ) Effective interest on financing obligation (406 ) (344 ) (28 ) Capitalized interest expense (2) — — 972 Total non-cash interest expense (406 ) (388 ) (9,490 ) Total interest expense $ (1,082 ) $ (1,190 ) $ (10,672 ) (1) Cash related interest expense included interest payments to Hercules Notes Payable and Essex Notes. (2) Interest expense capitalized pursuant to Accounting Standards Codification Topic 835, Interest .</t>
  </si>
  <si>
    <t>Commitments and Contingencies</t>
  </si>
  <si>
    <t>Commitments and Contingencies Facility Lease In January 2010, the Company entered into a non-cancelable facility lease that requires monthly payments through January 2022. We expect to use this facility for research, manufacturing, commercial and administrative functions. In February 2014, the Company extended the term of the Lease by thirty-six ( 36 ) months to January 2025. As part of this agreement, the Lessor provided the Company with a tenant improvement allowance during 2014 in an amount not to exceed $3.0 million . Under the terms of the lease agreement, the Company will make total rent payments of $72.8 million for a period of 15 years commencing in January 2010. This lease was determined to be an operating lease. The payments escalate over the term of the lease with the exception of a decrease in payments at the beginning of 2022, however, the Company recognizes the expense on a straight-line basis over the life of the lease. Rent expense for the years ended December 31, 2016 , 2015 , and 2014 was $5.3 million , $5.3 million , and $5.2 million . As of December 31, 2016 , the aggregate total future minimum lease payments under non-cancelable operating leases were as follows (in thousands): Year Ending December 31, 2017 $ 5,394 2018 5,578 2019 5,763 2020 5,947 2021 and thereafter 20,644 Total payments $ 43,326 Other Milestone-Based Commitments The Company has one remaining obligation to make a future milestone payment to List Laboratories that becomes due and payable on the achievement of a certain regulatory milestone. The Company is obligated to pay royalties to List Laboratories on future sales of botulinum toxin products. The Company also has one remaining future milestone payment of $4.0 million due and payable to Valeant Pharmaceuticals International, Inc. upon the achievement of regulatory approval for RT002 injectable or RT001 topical (Note 5). The Company has obligations to pay Botulinum Toxin Research Associates, Inc. (BTRX) up to $16.0 million upon the satisfaction of specified milestones relating to the Company’s product revenue, intellectual property, and clinical and regulatory events (Note 4). On April 11, 2016, the Company entered into an agreement with BioSentinel, Inc. to in-license their technology and expertise for research and development and manufacturing purposes. In addition to minimum quarterly use fees, the Company is obligated to make a one-time future milestone payment of $0.3 million payable to BioSentinel, Inc. upon the achievement of regulatory approval. The Company accrues for contingencies when it is probable that a loss has been incurred and the amount of loss can be reasonably estimated. The Company expects that contingencies related to regulatory approval milestones will only become probable once such regulatory outcome is achieved. Purchase Commitments The Company has certain commitments from outstanding purchase orders primarily related to clinical trial development and other costs related to the Company’s manufacturing facility. These agreements, which total $76.0 million , are cancellable at any time with the Company required to pay all costs incurred through the cancellation date. Contingencies From time to time, the Company may have certain contingent liabilities that arise in the ordinary course of business. As of May 2015, the Company became subject to a securities class action complaint, captioned City of Warren Police and Fire Retirement System v. Revance Therapeutics Inc., et al, CIV 533635, which was filed on behalf of City of Warren Police and Fire Retirement System in the Superior Court for San Mateo County, California against the Company and certain of its directors and executive officers at the time of the June 2014 follow-on public offering, and the investment banking firms that acted as the underwriters in the follow-on public offering. In general, the complaint alleges that the defendants misrepresented the then-present status of the RT001 topical clinical program and made false and misleading statements regarding the formulation, manufacturing and efficacy of its drug candidate, RT001 topical, for the treatment of crow's feet at the time of the follow-on public offering. The complaint has been brought as a purported class action on behalf of those who purchased common stock in the follow-on public offering and seeks unspecified monetary damages and other relief. On October 31, 2016, executed a stipulation of settlement ("the Stipulation"). Under the Stipulation, in exchange for a release of all claims by the plaintiff class, the Company has agreed to settle the litigation. The Stipulation maintains that the defendants, including the Company, deny all wrongdoing and liability related to the litigation. Plaintiff’s counsel filed a motion for preliminary approval of the settlement on November 11, 2016 and hearing regarding preliminary approval was set for January 6, 2017. On January 6, 2017, the Court issued an order (the “Order”) preliminarily approving the settlement proposed in the Stipulation by and among the plaintiff class and all named defendants in the Action, including the Company ("the Settlement"), and directing that notice of the proposed settlement be given to all members of the plaintiff class. The Court scheduled a hearing (“Settlement Fairness Hearing”) on May 19, 2017 to, among other things, make a final determination whether the Settlement is fair, reasonable and adequate and should be approved by the Court. The Stipulation and the Settlement remain subject to approval by the Court and certain other conditions. The Company accrues a liability for such matters when it is probable that future expenditures will be made and such expenditures can be reasonably estimated. As a result of the Settlement, proposed in the Stipulation, the Company has accrued for a loss contingency and recorded an undiscounted liability of $6.4 million , which is included in Accruals and other current liabilities on the Consolidated Balance Sheet. The Company also recorded an undiscounted receivable of $5.9 million , the amount it expects to recover from its insurance policies, within Prepaid expenses and other current assets on its Consolidated Balance Sheet. In January 2017, the Company paid $0.5 million and its insurance company paid $5.9 million , both of which will be held in escrow until finalization of the settlement. This litigation, including the proposed settlement, remains subject to uncertainty, and the actual defense and disposition costs may depend upon many unknown factors. Therefore, there can be no assurance that this litigation will not have a material adverse effect on our business, results of operations, financial position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them against liabilities that may arise by reason of their status or service as directors or officers, other than liabilities arising from willful misconduct of the individual. No amounts associated with such indemnifications have been recorded to date, except as noted above.</t>
  </si>
  <si>
    <t>Equity [Abstract]</t>
  </si>
  <si>
    <t>Common Stock As of December 31, 2016 , the Company was authorized to issue up to 95,000,000 shares of par value $0.001 per share common stock. As of December 31, 2016 and 2015 , the Company had no shares of common stock subject to repurchase. The Company has also issued shares of common stock as a result of stock option exercises throughout its existence. Common stockholders are entitled to dividends when and if declared by the Board of Directors subject to the prior rights of the preferred stockholders. The holder of each share of common stock is entitled to one vote. The common stockholders voting as a class are entitled to elect one member to the Company’s Board of Directors. As of December 31, 2016 , no dividends have been declared. The Company had reserved shares of common stock, on an as if converted basis, for issuance as follows: As of December 31, 2016 2015 Issuances under stock incentive plans 689,492 273,948 Issuances upon exercise of common stock warrants 61,595 61,595 Issuances under employee stock purchase plan 658,480 396,660 Issuances under inducement plan 417,087 449,889 1,826,654 1,182,092</t>
  </si>
  <si>
    <t>Convertible Preferred Stock</t>
  </si>
  <si>
    <t>Temporary Equity Disclosure [Abstract]</t>
  </si>
  <si>
    <t>Convertible Preferred Stock Upon completion of the Company’s IPO in February 2014, all shares of convertible preferred stock were converted into 8,689,999 shares of common stock at a ratio of 1 :1. The par value of convertible preferred stock is $0.001 per share. As of December 31, 2016 and 2015 , the Company had 5,000,000 shares authorized and no preferred stock issued and outstanding.</t>
  </si>
  <si>
    <t>Warrants</t>
  </si>
  <si>
    <t>Warrants and Rights Note Disclosure [Abstract]</t>
  </si>
  <si>
    <t>Warrants In January 2014, in connection with the Company’s issuance of notes payable to Essex Capital (Note 9), the Company issued warrants to purchase 12,345 shares of Series E-5 convertible preferred stock. In February 2014, two holders of preferred stock warrants exercised their put options to sell 22,856 warrants at an exercise price equal to the average fair value of the Company’s stock price for 5 days preceding the exercise. The Company recorded a loss on cash settlement of $1.4 million as a result of this exercise. Upon completion of the IPO, all outstanding warrants to purchase Series E convertible preferred stock, excluding the 22,856 warrants that were exercised, converted into 173,975 warrants to purchase common stock at prices ranging from $14.95 per share to $31.50 per share, expiring in 2018 through 2021. As of December 31, 2016 and 2015 , the Company had no convertible preferred stock warrants outstanding. In January 2014, the Company issued warrants to purchase 72,248 shares of common stock in connection with the issuance of the most recent round of the 2013 Notes (Note 10). In February 2014, following the completion of the Company’s IPO, all outstanding common stock warrants net exercised into 1,158,443 shares of common stock. In May 2014, warrants to purchase 20,066 shares of common stock were net exercised into 10,613 shares of common stock. In December 2014, the Company issued Essex Capital 44,753 common stock warrants with an exercise price of $14.40 in connection with the First Amendment to the Loan and Lease Agreement as discussed in Note 8. The fair value was determined to be $0.4 million upon issuance. The fair value of the warrants upon issuance was determined using a Black-Scholes option-pricing model with the following assumptions: expected volatility of 53% , contractual term of 4 years and risk-free rate of 1.4% . The fair value of the common stock warrants was recorded to additional paid-in capital upon issuance. In the fourth quarter of 2015, three holders of common stock warrants net exercised warrants to purchase 137,067 shares into 68,993 shares of common stock at exercise prices ranging from $14.40 to $22.43 . As of both December 31, 2016 and 2015 , the Company had warrants to purchase 61,595 shares of common stock outstanding with a weighted average exercise price of $16.78 and with exercise prices ranging from $14.40 to $31.50 .</t>
  </si>
  <si>
    <t>Net Loss per Share Attributable to Common Stockholders</t>
  </si>
  <si>
    <t>Earnings Per Share [Abstract]</t>
  </si>
  <si>
    <t>Net Income (Loss) per Share Attributable to Common Stockholders</t>
  </si>
  <si>
    <t>Net Loss per Share Attributable to Common Stockholders The following table sets forth the computation of the Company’s basic and diluted net loss per share attributable to common stockholders for the years ended December 31, 2016 , 2015 , and 2014 (in thousands, except for share and per share amounts): Year Ended December 31, 2016 2015 2014 Net loss attributable to common stockholders, basic and diluted $ (89,270 ) $ (73,476 ) $ (62,917 ) Net loss per share attributable to common stockholders Basic and Diluted $ (3.18 ) $ (3.02 ) $ (3.24 ) Weighted-average shares used in computing net loss per share attributable to common stockholders: Basic and Diluted 28,114,784 24,340,466 19,391,523 The following common stock equivalents were excluded from the computation of diluted net loss per share for the periods presented because including them would have been antidilutive: As of December 31, 2016 2015 2014 Stock options 2,790,646 2,420,105 1,818,323 Common stock warrants 61,595 61,595 198,662 Unvested restricted stock awards 416,229 315,600 251,325</t>
  </si>
  <si>
    <t>Stock Option Plan</t>
  </si>
  <si>
    <t>Disclosure of Compensation Related Costs, Share-based Payments [Abstract]</t>
  </si>
  <si>
    <t>Stock Option Plan Equity Incentive Plans On January 23, 2014, the stockholders' approved the adoption of the 2014 Equity Incentive Plan, or 2014 EIP. Initially, the aggregate number of shares of common stock that may be issued pursuant to stock awards under the 2014 EIP will not exceed 1,000,000 shares. The number of shares of common stock reserved for issuance under the Company’s 2014 EIP will automatically increase on January 1 of each year, beginning on January 1, 2015, and continuing through and including January 1, 2024, by 4% of the total number of shares of the Company’s capital stock outstanding on December 31 of the preceding calendar year or a lesser number of shares determined by the Company’s Board of Directors. The maximum number of shares that may be issued upon the exercise of ISOs under the Company’s 2014 EIP is 2,000,000 shares. The 2014 EIP provides for the grant of incentive stock options, or ISOs, non-statutory stock options, or NSOs, stock appreciation rights, restricted stock awards, restricted stock unit awards, performance-based stock awards, and other forms of equity compensation, all of which may be granted to employees, including officers, non-employee directors and consultants of the Company and its affiliates. Additionally, the 2014 EIP provides for the grant of performance cash awards. ISOs may be granted only to employees. All other awards may be granted to employees, including officers, and to non-employee directors and consultants. Under the 2014 EIP, options may be granted with different vesting terms from time to time, but not to exceed 10 years from the date of grant. Upon the effectiveness of the 2014 Plan, the Company ceased granting any equity awards under the 2012 Equity Incentive Plan and any cancelled or forfeited shares under the 2012 and 2002 Equity Incentive Plans will be retired. On January 1, 2016 , the number of shares of common stock reserved for issuance under the Company’s 2014 Equity Incentive Plan, or 2014 EIP, automatically increased by 4% of the total number of shares of the Company’s common stock outstanding on December 31, 2015 , or 1,131,538 shares. During the year ended December 31, 2016 , the Company granted stock options for 839,800 shares of common stock and 299,900 restricted stock awards under the 2014 EIP, including a stock option grants for 74,000 shares to non-employee directors. As of December 31, 2016 , there were 689,492 shares available for issuance under the 2014 EIP. 2014 Inducement Plan On August 26, 2014, the Company’s Board of Directors authorized the adoption of the 2014 Inducement Plan, or 2014 IN, which became effective immediately. Stockholder approval of the 2014 IN was not required pursuant to Rule 5635 (c)(4) of the NASDAQ Listing Rules. The 2014 IN reserves 325,000 shares of common stock and provides for the grant of NSOs that will be used exclusively for grants to individuals that were not previously employees or directors of the Company, as an inducement material to the individual’s entry into employment with the Company. On December 14, 2015, the Company’s Board of Directors authorized an additional 500,000 shares of common stock to be reserved for issuance under the 2014 IN. Under the 2014 IN, options may be granted with different vesting terms from time to time, but not to exceed 10 years from the date of grant. During the year ended December 31, 2016 , the Company granted stock options for 110,000 shares of common stock and 15,000 restricted stock awards under the 2014 IN. As of December 31, 2016 , there were 417,087 shares available for issuance under the 2014 IN. Under the 2014 EIP and the 2014 IN plan, restricted stock awards typically vest annually over 1 , 3 , or 4 years , while options typically vest over four years , either with 25% of the total grant vesting on the first anniversary of the option grant date and 1/36th of the remaining grant vesting each month thereafter or 1/48th vesting monthly. The following summary of stock option and restricted stock award activity, excluding 2014 IN, for the periods presented is as follows: Number of Shares Available for Grant Number of Shares Underlying Outstanding Options Weighted Average Exercise Price Per Share Weighted Average Remaining Contractual Life (in Years) Aggregate Intrinsic Value (In thousands) Balance as of December 31, 2013 202,558 1,213,065 $ 7.65 — $ — Additional shares reserved 1,000,000 — — Options granted (728,349 ) 728,349 30.21 Restricted stock awards granted (212,450 ) 212,450 — Options exercised — (238,999 ) 5.96 Options cancelled/forfeited 14,600 (14,600 ) 26.89 Restricted stock awards forfeited 4,500 (4,500 ) — Shares cancelled/retired under 2002/2012 plans (189,225 ) (9,617 ) — Balance as of December 31, 2014 91,634 1,886,148 17.90 Additional shares reserved 950,978 — — Options granted (747,338 ) 747,338 18.94 Restricted stock awards granted (169,336 ) 169,336 — Options exercised — (205,735 ) 11.84 Options cancelled/forfeited 116,540 (116,540 ) 21.33 Restricted stock awards forfeited 24,306 (24,306 ) — Restricted stock awards released — (74,755 ) — Shares cancelled/retired under 2002/2012 plans (19,276 ) — — Shares traded for taxes 26,440 — — Balance as of December 31, 2015 273,948 2,381,486 18.36 Additional shares reserved 1,131,538 — — Options granted (839,800 ) 839,800 16.72 Restricted stock awards granted (299,900 ) 299,900 — Options exercised — (131,752 ) 10.67 Options cancelled/forfeited 320,084 (320,084 ) 21.77 Restricted stock awards forfeited 80,333 (80,333 ) — Restricted stock awards released — (124,344 ) — Shares cancelled/retired under 2002/2012 plans — (38,829 ) 8.92 Shares traded for taxes 23,289 — — Balance as of December 31, 2016 689,492 2,825,844 $ 17.92 7.2 $ 13,028 Options vested and expected to vest as of December 31, 2016 2,405,626 $ 17.90 7.2 $ 12,854 Exercisable as of December 31, 2016 1,387,955 $ 17.35 6.2 $ 8,904 The intrinsic values of outstanding, vested and exercisable options were determined by multiplying the number of shares by the difference in exercise price of the options and the fair value of the common stock as of December 31, 2016 . The total intrinsic values of options exercised as of December 31, 2016 , 2015 and 2014 of $1.3 million , $4.6 million and $2.6 million were determined by multiplying the number of shares by the difference in exercise price of the options and the fair value of the common stock as of December 31, 2016 , 2015 , and 2014 of $20.70 , $34.16 and $16.94 per share. The following table summarizes the stock option activity for the 2014 IN is as follows: Number of Number of Weighted Weighted Aggregate (In thousands) Shares reserved 325,000 — $ — — $ — Options granted (140,125 ) 140,125 $ 22.52 Restricted stock awards granted (43,375 ) 43,375 $ — Outstanding as of December 31, 2014 141,500 183,500 $ 22.52 Additional shares reserved 500,000 Options granted (206,250 ) 206,250 $ 36.32 Restricted stock awards granted (34,375 ) 34,375 — Option forfeitures 29,531 (29,531 ) $ 22.97 Restricted stock award forfeitures 9,843 (9,843 ) $ — Awards released — (30,532 ) $ — Traded for taxes 9,640 — $ — Outstanding as of December 31, 2015 449,889 354,219 $ 31.46 Options granted (110,000 ) 110,000 $ 18.37 Restricted stock awards granted (15,000 ) 15,000 — Option forfeitures 88,594 (88,594 ) $ 22.97 Restricted stock award forfeitures — — $ — Restricted stock awards released — (9,594 ) $ — Traded for taxes 3,604 — $ — Outstanding as of December 31, 2016 417,087 381,031 $ 29.43 9.0 $ 269 Options vested and expected to vest as of December 31, 2016 332,517 $ 29.44 9.0 $ 263 Exercisable as of December 31, 2016 63,937 $ 33.19 8.7 $ 7 The following table summarizes information with respect to stock options outstanding and currently exercisable as of December 31, 2016 : Options Outstanding Options Exercisable Exercise Price Number of Options Weighted- Average Remaining Contractual Life (In Years) $0.45 - 6.60 63,372 3.5 63,372 $8.70 469,601 5.8 431,542 $8.85 - 14.04 283,704 8.0 108,612 $14.29 - 16.15 85,197 8.4 31,476 $16.23 312,635 7.5 162,733 $16.30 - 17.05 78,800 8.9 22,791 $17.12 345,133 8.4 89,021 $17.17 - 20.32 280,100 9.0 31,080 $20.42 - 31.77 252,345 7.4 174,429 $32.22 - 39.57 619,759 7.3 336,836 2,790,646 1,451,892 The following table summarizes information with respect to restricted stock awards outstanding as of December 31, 2016 : Number of Weighted-Average Grant-Date Fair Value Aggregate (In thousands) Outstanding as of December 31, 2013 — $ — $ — Granted 255,825 29.47 — Vested — — — Forfeited (4,500 ) 26.89 — Outstanding as of December 31, 2014 251,325 $ 29.51 $ — Granted 203,711 21.55 — Vested (105,287 ) 27.79 — Forfeited (34,149 ) 22.77 — Outstanding as of December 31, 2015 315,600 $ 25.67 $ — Granted 314,900 17.16 — Vested (133,938 ) 26.41 — Forfeited (80,333 ) 20.35 — Outstanding as of December 31, 2016 416,229 $ 20.02 $ 8,616 Stock Options Granted to Employees and Non-employee Directors During the years ended December 31, 2016 , 2015 and 2014 , the Company granted stock options to employees and non-employee directors to purchase shares of common stock with a weighted-average grant date fair value of $16.91 , $22.70 and $29.31 per share. As of December 31, 2016 , 2015 and 2014 , there was total unrecognized compensation cost for outstanding stock options and restricted stock awards of $19.6 million , $21.5 million and $19.1 million to be recognized over a period of approximately 2.7 years , 2.8 years , and 3.0 years , respectively. The fair value of the employee and non-employee director stock options was estimated using the Black-Scholes option-pricing model with the following weighted-average assumptions: Year Ended December 31, 2016 2015 2014 Expected term (in years) 6.0 6.0 6.0 Expected volatility 61.9 % 62.2 % 57.4 % Risk-free interest rate 1.4 % 1.6 % 1.9 % Expected dividend rate 0.0 % 0.0 % 0.0 % Fair Value of Common Stock . The fair value of the shares of common stock is based on the Company's stock price. Prior to the IPO, the fair value of the shares of common stock underlying the stock options has historically been determined by the Board of Directors. Because there was no public market for the Company’s common stock, the Board of Directors has determined fair value of the common stock at the time of grant of the option by considering a number of objective and subjective factors including valuation of comparable companies, sales of convertible preferred stock to unrelated third parties, operating and financial performance, the lack of liquidity of capital stock, and general and industry specific economic outlook, amongst other factors. Expected Term . The expected term for employees and non-employee directors is based on the simplified method, as the Company’s stock options have the following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or “plain vanilla” options, and the Company has limited history of exercise data. The expected term for non-employees is based on the remaining contractual term. Expected Volatility . Since the Company was a private entity with no historical data regarding the volatility of its common stock, the expected volatility used is based on volatility of a group of similar entities. In evaluating similarity, the Company considered factors such as industry, stage of life cycle and size. The Company will continue to analyze the historical stock price volatility and expected term assumptions as more historical data for the Company’s common stock becomes available. Risk-Free Interest Rate . The risk-free interest rate is based on U.S. Treasury constant maturity rates with remaining terms similar to the expected term of the options. Expected Dividend Rate . The Company has never paid any dividends and does not plan to pay dividends in the foreseeable future, and, therefore, used an expected dividend rate of zero in the valuation model. Forfeitures. The Company is required to estimate forfeitures at the time of grant, and revise those estimates in subsequent periods if actual forfeitures differ from those estimates. The Company uses historical data to estimate pre-vesting option forfeitures and record stock based compensation expense only for those awards that are expected to vest. To the extent actual forfeitures differ from the estimates, the difference will be recorded as a cumulative adjustment in the period that the estimates are revised. Stock Options Granted to Consultants During the year ended December 31, 2016 , the Company did not grant options to purchase shares of common stock to consultants; however, grants to consultants were made prior to 2015. Stock-based compensation expense related to stock options granted to consultants (other than non-employee directors) is recognized as the stock options are earned. During the year ended December 31, 2014 , the Company granted options to purchase 13,333 shares of common stock to consultants with a weighted-average exercise price of $15.45 per share. Stock-based compensation expense related to stock options granted to consultants is recognized as the stock options are earned. The Company believes that the fair value of the stock options is more reliably measurable than the fair value of services received. The fair value of the stock options vested is calculated at each reporting date using the Black-Scholes option pricing model with the following weighted-average assumptions: Year Ended December 31, 2016 2015 2014 Expected term (in years) 7.3 8.2 7.3 Expected volatility 68.9 % 73.0 % 56.1 % Risk-free interest rate 1.7 % 2.0 % 2.1 % Expected dividend rate 0.0 % 0.0 % 0.0 % 2014 Employee Stock Purchase Plan On January 22, 2014, the Company’s Board of Directors authorized the adoption of the 2014 Employee Stock Purchase Plan, or 2014 ESPP, which became effective after adoption and approval by the Company’s stockholders on January 23, 2014. The maximum number of shares of common stock that may be issued under the Company’s 2014 ESPP was initially 200,000 shares. The number of shares of common stock reserved for issuance under the Company’s 2014 ESPP will automatically increase on January 1 of each year, beginning on January 1, 2015 and ending on and including January 1, 2024, by the lesser of (i) 1% of the total number of shares of common stock outstanding on December 31 of the preceding calendar year, (ii) 300,000 shares of common stock or (iii) such lesser number of shares of common stock as determined by the Company’s Board of Directors. Shares subject to purchase rights granted under the Company’s 2014 ESPP that terminate without having been exercised in full will return to the 2014 ESPP reserve and will not reduce the number of shares available for issuance under the Company’s 2014 ESPP. The 2014 ESPP is intended to qualify as an “employee stock purchase plan,” or ESPP, under Section 423 of the Internal Revenue Code of 1986 with the purpose of providing employees with an opportunity to purchase the Company’s common stock through accumulated payroll deductions. On January 1, 2016 , the number of shares of common stock reserved for issuance under the Company’s 2014 Employee Stock Purchase Plan, or 2014 ESPP, automatically increased by 1% of the total number of shares of the Company’s capital stock outstanding on December 31, 2015 , or 282,884 shares. As of December 31, 2016 , there were 658,480 shares available for issuance under the 2014 ESPP. For the year ended December 31, 2016 , the Company recorded stock-based compensation expense of $0.1 million and issued 21,064 shares of common stock to employees under the 2014 ESPP. The fair value of the option component of the shares purchased under the 2014 ESPP was estimated using the Black-Scholes option-pricing model with the following weighted-average assumptions: Year Ended December 31, 2016 2015 Expected term (in years) 0.5 0.5 Expected volatility 72.0 % 63.4 % Risk-free interest rate 0.4 % 0.2 % Expected dividend rate — % — % Fair Value of Common Stock . The fair value of the shares of common stock is based on the Company’s stock price. Expected Term . The expected term is based on the term of the purchase period under the 2014 ESPP. Expected Volatility . Since the Company was a private entity with little historical data regarding the volatility of its common stock, the expected volatility used is based on volatility of a group of similar entities. In evaluating similarity, the Company considered factors such as industry, stage of life cycle and size. The Company will continue to analyze the historical stock price volatility and expected term assumptions as more historical data for the Company’s common stock becomes available. Risk-Free Interest Rate . The risk-free interest rate is based on U.S. Treasury constant maturity rates with remaining terms similar to the expected term. Expected Dividend Rate . The Company has never paid any dividends and does not plan to pay dividends in the foreseeable future, and, therefore, used an expected dividend rate of zero in the valuation model. Total Stock-Based Compensation Total stock-based compensation expense related to options, awards, and ESPP to employees and non-employees was allocated as follows (in thousands): Year Ended December 31, 2016 2015 2014 Research and development $ 5,557 $ 6,511 $ 2,357 General and administrative 6,396 5,877 4,173 Total stock-based compensation expense $ 11,953 $ 12,388 $ 6,530 There were no capitalized stock-based compensation costs or recognized stock-based compensation tax benefits during the years ended December 31, 2016 , 2015 , and 2014 . During 2015 and 2016, the Company modified certain equity awards, resulting in an acceleration of vesting for a portion of such awards as a result of termination of service. The acceleration in vesting of the unvested awards resulted in a Type III modification, which occurs when there is a change from an improbable to probable vesting condition. The Company recognized the incremental fair value, which was equal to the fair value of the awards on the modification date, and recognized the stock-based compensation over the remaining requisite service period. During the year ended December 31, 2016 and 2015, the Company recorded $0.2 million and $2.4 million , respectively, of stock-based compensation expense in connection with these modifications.</t>
  </si>
  <si>
    <t>Income Taxes</t>
  </si>
  <si>
    <t>Income Tax Disclosure [Abstract]</t>
  </si>
  <si>
    <t>Income Taxes Since inception, the Company has only generated pretax losses in the United States and has not generated any pretax income or loss outside of the United States. The Company did not record a provision (benefit) for income taxes for the years ended December 31, 2016 , 2015 , and 2014 . Significant components of the Company’s deferred tax assets as of December 31, 2016 and 2015 consist of the following (in thousands): Year Ended December 31, 2016 2015 Deferred tax assets: Net operating loss carryforward $ 139,647 $ 115,949 Accruals and reserves 2,433 2,371 Stock based compensation 4,805 3,367 Tax credits 4,053 3,311 Fixed and intangible assets 8,209 4,935 Valuation Allowance (159,147 ) (129,933 ) Net deferred tax assets $ — $ — Reconciliations of the statutory federal income tax (benefit) to the Company’s effective tax for the years ended December 31, 2016 , 2015 , and 2014 are as follows (in thousands): Year Ended December 31, 2016 2015 2014 Tax (benefit) at statutory federal rate $ (30,352 ) $ (24,982 ) $ (21,392 ) State Tax (benefit) — net of federal benefit — — 79 Nondeductible/nontaxable items 832 224 660 Debt discount — — 756 Research and development credits (544 ) (516 ) 3,137 Other 11 607 537 Change in valuation allowance $ 30,053 $ 24,667 $ 16,226 Provision for taxes $ — $ — $ 3 The valuation allowance is determined using an assessment of both negative and positive evidence. Based on the available objective evidence and the Company’s history of losses management believes it is more likely than not that the net deferred tax assets will not be realized. The Company has established a valuation allowance to offset deferred tax assets as of December 31, 2016 and 2015 due to the uncertainty of realizing future tax benefits from its net operating loss carryforwards and other deferred tax assets. The valuation allowance increased by $29.2 million and $25.2 million during the years ended December 31, 2016 and 2015 , respectively. The valuation allowance increased primarily due to an increase in the net operating loss carryforwards incurred during the taxable years. During the year ended 2015, the Company performed an analysis of the fixed and intangible assets and NOL carry forwards to assess whether an additional carryforward may be available to offset future taxable income. Based on this analysis, the Company corrected the fixed and intangible assets to $5.2 million and the NOL carryforward to $92.9 million as of December 31, 2014. The fixed and intangible assets and the NOL carryforward were previously presented in our annual report on Form 10-K for year ended December 31, 2014 as $1.7 million and $93.3 million , respectively. As of December 31, 2016 , the Company had net operating loss carryforwards available to reduce future taxable income, if any, for Federal, California, and New Jersey income tax purposes of $387.7 million , $163.8 million , and $313.3 million , respectively. If not utilized, the Federal net operating loss carryforward begin expiring in 2020, the California net operating loss carryforwards began expiring in 2010, and the New Jersey state net operating loss carryforwards begin expiring in 2030. The Company recognizes excess tax benefits associated with the exercise of stock options directly to stockholders’ equity only when realized. The net operating loss related deferred tax assets do not include excess tax benefits from employee stock option exercises. As of December 31, 2016 , the net operating loss reported as a deferred tax asset for Federal and State purposes does not include approximately $8.0 million attributable to excess stock option deductions. The Company follows with or without method to determine when such net operating loss has been realized. As of December 31, 2016 , the Company also had research and development credit carryforwards of $1.8 million and $5.5 million available to reduce future taxable income, if any, for Federal and California state income tax purposes, respectively. If not utilized, the Federal credit carryforwards will begin expiring in 2023 and the California credit carryforwards have no expiration date. In general, if the Company experiences a greater than 50 percentage point aggregate change in ownership over a 3-year period (a Section 382 ownership change), utilization of its pre-change NOL carryforwards are subject to an annual limitation under Section 382 of the Internal Revenue Code (California and New Jersey have similar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The Company determined that an ownership change occurred on April 7, 2004 but that all carryforwards can be utilized prior to the expiration. The Company also determined that an ownership change occurred in February 2014. As a result of the 2014 change, approximately $1.4 million of federal net operating loss carryforwards and $4.8 million of federal research and development, or R&amp;D, credits are expected to expire unused. During the year ended December 31, 2014, the Company derecognized $1.4 million of federal NOLs and $4.8 million of federal R&amp;D credits. Since the R&amp;D credits for California carry over indefinitely, there was no change to the California R&amp;D credits. The Company has reviewed its IRC §382 limitation through December 31, 2016 and have not identified any ownership changes resulting in a limitation. The ability of the Company to use its remaining NOL carryforwards may be further limited if the Company experiences a Section 382 ownership change as a result of future changes in its stock ownership. The Company follows the provisions of FASB’s guidance for accounting for uncertain tax positions. The guidance prescribes a comprehensive model for the recognition, measurement, presentation and disclosure in financial statements of any uncertain tax positions that have been taken or expected to be taken on a tax return. No liability related to uncertain tax positions is recorded in the financial statements due to the fact the liabilities have been netted against deferred attribute carryovers. It is the Company’s policy to include penalties and interest related to income tax matters in income tax expense. The unrecognized tax benefit was $1.8 million and $1.5 million at December 31, 2016 and December 31, 2015 , respectively. The Company does not expect that its uncertain tax positions will materially change in the next twelve months. No liability related to uncertain tax positions is recorded on the financial statements. During the year ending December 31, 2016 , the amount of unrecognized tax benefits increased due to additional research and development credits generated for prior periods. The additional uncertain tax benefits would not impact the Company’s effective tax rate to the extent that the Company continues to maintain a full valuation allowance against its deferred tax assets. The unrecognized tax benefit was as follows (in thousands): Unrecognized tax benefits Balance as of December 31, 2013 $ 2,288 Decrease for prior tax positions (1,216 ) Additions for current tax positions 196 Balance as of December 31, 2014 1,268 Additions for prior tax positions 10 Additions for current tax positions 259 Balance as of December 31, 2015 1,537 Additions for prior tax positions 9 Additions for current tax positions 273 Balance as of December 31, 2016 $ 1,819 The Company files income tax returns in the United States, California, and in New Jersey.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tax credits.</t>
  </si>
  <si>
    <t>Defined Contribution Plan</t>
  </si>
  <si>
    <t>Compensation and Retirement Disclosure [Abstract]</t>
  </si>
  <si>
    <t>Defined Contribution Plan The Company sponsors a defined contribution plan under Section 401(k) of the Internal Revenue Code covering substantially all employees over the age of 18 years. Contributions made by the Company are voluntary and are determined annually by the Board of Directors on an individual basis subject to the maximum allowable amount under federal tax regulations. The Company has made no contributions to the plan through December 31, 2016.</t>
  </si>
  <si>
    <t>Subsequent Events</t>
  </si>
  <si>
    <t>Subsequent Events [Abstract]</t>
  </si>
  <si>
    <t>Subsequent Events 2014 EIP Stock Option and Awards Grants On January 26, 2017, the Company granted 485,875 stock options and 187,300 restricted stock awards under the 2014 EIP to employees. The aggregate grant date fair value is estimated to be $9.6 million .</t>
  </si>
  <si>
    <t>Quarterly Results of Operations (Unaudited)</t>
  </si>
  <si>
    <t>Quarterly Financial Data [Abstract]</t>
  </si>
  <si>
    <t>Quarterly Results of Operations (Unaudited) The following amounts are in thousands, except per share amounts: For the Quarters Ended March 31, June 30, September 30, December 31, 2016 Revenue $ 75 $ 75 $ 75 $ 75 Loss on Impairment $ — $ (1,949 ) $ — $ (7,111 ) Net loss $ (19,888 ) $ (24,602 ) $ (17,978 ) $ (26,802 ) Net loss attributable to common stockholders: Basic and Diluted $ (19,888 ) $ (24,602 ) $ (17,978 ) $ (26,802 ) Net loss per share attributable to common stockholders: Basic and Diluted $ (0.71 ) $ (0.88 ) $ (0.64 ) $ (0.95 ) 2015 Revenue $ 75 $ 75 $ 75 $ 75 Net loss $ (15,402 ) $ (16,805 ) $ (19,175 ) $ (22,094 ) Net loss attributable to common stockholders: Basic and Diluted $ (15,402 ) $ (16,805 ) $ (19,175 ) $ (22,094 ) Net loss per share attributable to common stockholders: Basic and Diluted $ (0.65 ) $ (0.71 ) $ (0.81 ) $ (0.83 )</t>
  </si>
  <si>
    <t>Summary of Significant Accounting Policies (Policies)</t>
  </si>
  <si>
    <t>Basis of Presentation</t>
  </si>
  <si>
    <t>Basis of Presentation The Consolidated Financial Statements of the Company include the Company’s accounts and those of its wholly-owned subsidiary, Revance Therapeutics Limited, and have been prepared in conformity with accounting principles generally accepted in the United States of America, or US GAAP. The Company operates in one segment and there are no intercompany transactions to be eliminated during consolidation.</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Such management estimates include the fair value of common stock prior to the IPO, accruals, stock-based compensation, fair value of convertible preferred stock and warrants, fair value of derivative liability, impairment of long-lived assets and the valuation of deferred tax assets. The Company bases its estimates on historical experience and also on assumptions that it believes are reasonable, however, actual results could significantly differ from those estimates.</t>
  </si>
  <si>
    <t>Risks and Uncertainties</t>
  </si>
  <si>
    <t>Risks and Uncertainties The product candidates developed by the Company require approvals from the U.S. Food and Drug Administration (FDA) or foreign regulatory agencies prior to commercial sales. There can be no assurance that the Company’s current and future product candidates will meet desired efficacy and safety requirements to obtain the necessary approvals. If the Company is denied approval or approval is delayed, it may have a material adverse impact on the Company’s business and its Consolidated Financial Statements. The Company is subject to risks common to companies in the development stage including, but not limited to, dependency on the clinical and commercial success of its product candidates, ability to obtain regulatory approval of its product candidates, the need for substantial additional financing to achieve its goals, uncertainty of board adoption of its approved products, if any, by physicians and consumers, significant competition and untested manufacturing capabilities.</t>
  </si>
  <si>
    <t>Concentration of Credit Risk</t>
  </si>
  <si>
    <t>Concentration of Credit Risk Financial instruments that potentially subject the Company to a concentration of credit risk consist of short and long-term investments. Under the Company's Investment Policy, the Company limits its credit exposure by investing in highly liquid funds and debt obligations of the U.S. government and its agencies with high credit quality. The Company’s cash, cash equivalents, and investments are held in the United States of America. Such deposits may, at times, exceed federally insured limits. The Company has not experienced any losses on its deposits of cash, cash equivalents, and investments.</t>
  </si>
  <si>
    <t>Cash and Cash Equivalents</t>
  </si>
  <si>
    <t xml:space="preserve"> Cash and Cash Equivalents The Company considers all highly liquid investment securities with remaining maturities at the date of purchase of three months or less to be cash equivalents. Cash and cash equivalents may include deposit, money market funds, and debt securities.</t>
  </si>
  <si>
    <t>Restricted Cash</t>
  </si>
  <si>
    <t>Restricted Cash Deposits of $580,275 and $435,000 were restricted from withdrawal as of December 31, 2016 and 2015 , respectively. As of December 31, 2016 , the remaining deposit balance of $400,000 relates to the restriction on securing the Company’s facility lease and will remain at $400,000 until the end of the lease. The remaining $180,275 deposit balance relates to a letter of credit. These balances are included in restricted cash on the accompanying Consolidated Balance Sheets and within the cash, cash equivalents, and restricted cash balance on the Consolidated Statement of Cash Flows.</t>
  </si>
  <si>
    <t>Investments</t>
  </si>
  <si>
    <t>Investments Short-term investments generally consist of securities with original maturities greater than three months and remaining maturities of less than one year, while long-term investments generally consist of securities with remaining maturities greater than one year. The Company determines the appropriate classification of its investments at the time of purchase and reevaluates such determination at each balance sheet date. All of its investments are classified as available-for-sale and carried at fair value, with the change in unrealized gains and losses reported as a separate component of other comprehensive income (loss) on the Consolidated Statements of Operations and Comprehensive Loss and accumulated as a separate component of stockholders' equity on the Consolidated Balance Sheets. Interest income, net includes interest, dividends, amortization of purchase premiums and discounts, realized gains and losses on sales of securities and other-than-temporary declines in the fair value of investments, if any. The cost of securities sold is based on the specific-identification method. The Company monitors its investment portfolio for potential impairment on a quarterly basis. If the carrying amount of an investment in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the Company evaluates, among other factors, the cause of the impairment, including the creditworthiness of the security issuers, the number of securities in an unrealized loss position, the severity and duration of the unrealized losses, and its intent and ability to hold the security to maturity or forecasted recovery. The Company mitigates its credit risk by investing in money market funds, U.S. treasury securities, and U.S. government agency obligations which limits the amount of investment exposure as to credit quality and maturity.</t>
  </si>
  <si>
    <t>Fair Value of Financial Instruments</t>
  </si>
  <si>
    <t>Fair Value of Financial Instruments The Company uses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t>
  </si>
  <si>
    <t>Property and Equipment, Net</t>
  </si>
  <si>
    <t>Property and Equipment, Net Property and equipment are stated at cost, net of accumulated depreciation. Depreciation is computed using the straight-line method over the estimated useful lives of the assets. Computer equipment, lab equipment and furniture and fixtures, and manufacturing equipment is depreciated over 3 , 5 , and 7 years , respectively. Repairs and maintenance that do not extend the life or improve an asset are expensed in the period incurred. Leasehold improvements are amortized over the lesser of 15 years or the term of the lease. Repairs and maintenance are charged to operations as incurred. When assets are retired or otherwise disposed of, the costs and accumulated depreciation are removed from the Consolidated Balance Sheets and any resulting gain or loss is reflected in the Consolidated Statements of Operations and Comprehensive Loss in the period realized.</t>
  </si>
  <si>
    <t>Impairment of Long-Lived Assets</t>
  </si>
  <si>
    <t>Impairment of Long-Lived Assets The Company evaluates its long-lived assets for indications of possible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 Company determines the fair value of its long-lived assets using the market approach, cost approach or income approach.</t>
  </si>
  <si>
    <t>Clinical Trial Accruals</t>
  </si>
  <si>
    <t>Clinical Trial Accruals Clinical trial costs are charged to research and development expense as incurred. The Company accrues for expenses resulting from obligations under contracts with clinical research organizations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expense in the Consolidated Financial Statements by matching the appropriate expenses with the period in which services and efforts are expended. In the event advance payments are made to a CRO, the payments will be recorded as a prepaid expense, which will be amortized as services are rendered. The CRO contracts generally include pass-through fees including, but not limited to, regulatory expenses, investigator fees, travel costs and other miscellaneous costs, including shipping and printing fees. The Company determines accrual estimates through reports from and discussion with clinical personnel and outside services providers as to the progress or state of completion of trials, or the services completed. The Company estimates accrued expenses as of each balance sheet date in the Consolidated Financial Statements based on the facts and circumstances known to the Company at that time. The Company’s clinical trial accrual is dependent, in part, upon the receipt of timely and accurate reporting from the CROs and other third-party vendors.</t>
  </si>
  <si>
    <t>Revenue We recognize revenue when the following criteria are met: persuasive evidence of a sales arrangement exists; delivery has occurred; the price is fixed or determinable; and collectability is reasonably assured. During the years ended December 31, 2016 , 2015 , and 2014 , we received revenue through various sources, such as license and royalty agreements. Revenue from license agreements is recognized when an arrangement is entered into and if we have substantially completed our obligations under the terms of the arrangement and our remaining involvement is inconsequential and perfunctory. If we have significant continuing involvement under such an arrangement, license fees are deferred and recognized over the estimated performance period. License fee payments received in excess of amounts earned are classified as deferred revenue until earned. Revenue from royalty payments is contingent on sales activities by our licensees. As a result, we recognize royalty revenue when all revenue recognition criteria have been satisfied. We recognize revenue for milestone payments upon the achievement of specified milestones if (1) the milestone is substantive in nature, and the achievement of the milestone was not reasonably assured at the inception of the agreement, (2) the achievement relates to past performance, and (3) the fees are nonrefundable. Milestone payments received in excess of amounts earned are classified as deferred revenue until earned.</t>
  </si>
  <si>
    <t>Research and Development Expenditures</t>
  </si>
  <si>
    <t>Research and Development Expenditures Research and development costs are charged to operations as incurred. Research and development costs include, but are not limited to, personnel expenses, clinical trial supplies, fees for clinical trial services, manufacturing costs, consulting costs and allocated overhead, including rent, equipment, depreciation and utilities.</t>
  </si>
  <si>
    <t>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the Company’s Consolidated Balance Sheets. In general, deferred tax assets represent future tax benefits to be received when certain expenses previously recognized in the Company’s Consolidated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likely, the Company establishes a valuation allowance. Based on the available evidence, the Company is unable, at this time, to support the determination that it is more likely than not that its deferred tax assets will be utilized in the future. Accordingly, the Company recorded a full valuation allowance as of December 31, 2016 and 2015 . The Company intends to maintain valuation allowances until sufficient evidence exists to support its reversal.</t>
  </si>
  <si>
    <t>Stock-Based Compensation</t>
  </si>
  <si>
    <t>Stock-Based Compensation The Company has equity incentive plans under which various types of equity-based awards including, but not limited to, incentive stock options, non-qualified stock options, and restricted stock awards, may be granted to employees, non-employee directors, and non-employee consultants. The Company also has an inducement plan under which various types of equity-based awards, including non-qualified stock options and restricted stock awards, may be granted to new employees. For stock options granted to employees and directors, the Company recognizes compensation expense for all stock-based awards based on the estimated grant-date fair values, net of an estimated forfeiture rate. For restricted stock awards to employees, the fair value is based on the closing price of the Company's common stock on the date of grant. The value of the portion of the award that is ultimately expected to vest is recognized as expense ratably over the requisite service period. The fair value of stock options is determined using the Black-Scholes option pricing model. The Company estimates its forfeiture rate based on an analysis of its actual forfeitures and will continue to evaluate the adequacy of the forfeiture rate assumption based on actual forfeitures, analysis of employee turnover, and other related factors. Stock-based compensation expense related to stock options granted to non-employees is recognized based on the fair value of the stock options, determined using the Black-Scholes option pricing model, as they are earned. The awards vest over the time period the Company expects to receive services from the non-employee.</t>
  </si>
  <si>
    <t xml:space="preserve">Warrants The Company has issued freestanding warrants to purchase shares of common stock and convertible preferred stock in connection with certain debt and lease transactions. The warrants are recorded at fair value using the Black-Scholes option pricing model. </t>
  </si>
  <si>
    <t>Common Stock Warrants</t>
  </si>
  <si>
    <t xml:space="preserve"> Common Stock Warrants Prior to completion of the IPO, the Company accounted for warrants to purchase shares of its common stock as liabilities at fair value because these warrants may have obligated the Company to transfer assets to the holders at a future date under certain circumstances, such as change of control. The Company remeasured these warrants to current fair value at each balance sheet date, with changes in fair value recognized as a change in fair value of the warrant liability on the Consolidated Statements of Operations and Comprehensive Loss. Upon completion of the IPO, these warrant liabilities were remeasured to fair value and settled in conjunction with a cashless net exercise of these warrants. Common stock warrants classified as equity at inception are recorded to additional paid-in capital at fair value upon issuance.</t>
  </si>
  <si>
    <t>Convertible Preferred Stock Warrants</t>
  </si>
  <si>
    <t>Convertible Preferred Stock Warrants The Company accounted for previously outstanding warrants to purchase shares of its convertible preferred stock that are contingently redeemable as liabilities at their estimated fair value because these warrants obligated the Company to transfer assets to the holders at a future date under certain circumstances, such as a deemed liquidation event. The warrants were subject to remeasurement to fair value at each balance sheet date, with changes in fair value recognized as a change in fair value of convertible preferred stock warrant liability on the Consolidated Statements of Operations and Comprehensive Loss. Upon completion of the IPO, the convertible preferred stock warrants converted into equity-classified warrants to purchase shares of common stock.</t>
  </si>
  <si>
    <t>Derivative Liabilities</t>
  </si>
  <si>
    <t>Derivative Liabilities The Company bifurcated and separately accounted for derivative instruments related to redemption and conversion features embedded within previously outstanding convertible notes and other derivative instruments related to payment provisions underlying the Medicis settlement. These derivatives are accounted for as liabilities, which will be remeasured to fair value as of each balance sheet date, with changes in fair value recognized in the Consolidated Statements of Operations and Comprehensive Loss. The derivative liabilities associated with the 2013 Convertible Notes are no longer outstanding due to the conversion of the related convertible notes upon the IPO in February 2014. The Company will continue to record adjustments to the fair value of the derivative liabilities associated with the Medicis settlement until the remaining settlement payment has been paid.</t>
  </si>
  <si>
    <t>Contingencies</t>
  </si>
  <si>
    <t xml:space="preserve">Contingencies From time to time, the Company may have certain contingent liabilities that arise in the ordinary course of business. The Company evaluates the likelihood of an unfavorable outcome in legal or regulatory proceedings to which it is a party and records a loss contingency on an undiscounted basis when it is probable that a liability has been incurred and the amount of the loss can be reasonably estimated. These judgments are subjective and based on the status of such legal or regulatory proceedings, the merits of the Company's defenses, and consultation with legal counsel. Actual outcomes of these legal and regulatory proceedings may differ materially from the Company's estimates. The Company estimates accruals for legal expenses when incurred as of each balance sheet date in the Consolidated Financial Statements based on the facts and circumstances known to the Company at that time. </t>
  </si>
  <si>
    <t>Comprehensive Loss</t>
  </si>
  <si>
    <t xml:space="preserve">Comprehensive Loss Comprehensive loss is defined as a change in equity of a business enterprise during a period, resulting from transactions from non-owner sources. During the year ended December 31, 2016 and 2015 , the Company had an unrealized loss for investments, which qualified as other comprehensive loss and, therefore have been reflected in the Statements of Operations and Comprehensive Loss. There was no comprehensive loss for the year ended December 31, 2014 . </t>
  </si>
  <si>
    <t>Net Loss per Share Attributable to Common Stockholders The Company calculated its basic and diluted net income (loss) per share attributable to common stockholders in conformity with the two-class method required for companies with participating securities prior to the IPO. Under the two-class method, the Company determines whether it has net income attributable to common stockholders, which includes the results of operations, capital contributions and deemed dividends less current period convertible preferred stock non-cumulative dividends. If it is determined that the Company does have net income attributable to common stockholders during a period, the related undistributed earnings are then allocated between common stock and the convertible preferred stock based on the weighted average number of shares outstanding during the period to determine the numerator for the basic net income per share attributable to common stockholders. In computing diluted net income attributable to common stockholders, undistributed earnings are re-allocated to reflect the potential impact of dilutive securities to determine the numerator for the diluted net income per share attributable to common stockholders. The Company’s basic net income (loss) per share attributable to common stockholders is calculated by dividing the net income (loss) by the weighted average number of shares of common stock outstanding for the period, which includes vested restricted stock awards. The diluted net income (loss) per share attributable to common stockholders is computed by giving effect to all potential dilutive common stock equivalents outstanding for the period. The diluted net income (loss) per share attributable to common stockholders also includes vested restricted stock awards and, if the effect is not anti-dilutive, unvested restricted stock awards. For purposes of this calculation, options to purchase common stock, unvested restricted stock, and common stock warrants are considered common stock equivalents.</t>
  </si>
  <si>
    <t>Interest Expense Interest expense, includes cash and non-cash components with the non-cash components consisting of (i) interest recognized from the amortization of debt issuance costs, which were capitalized on the Consolidated Balance Sheets, that are generally derived from cash payments related to the issuance of convertible notes and notes payable, (ii) interest recognized from the amortization of debt discounts, which were capitalized on the Consolidated Balance Sheets, derived from the issuance of warrants and derivatives issued in conjunction with convertible notes and notes payable, (iii) interest recognized on the 2013 Notes, which was not paid but instead converted into shares of common stock, (iv) interest capitalized for assets constructed for use in operations, (v) interest related to the extinguishment of debt, which is classified as a gain or loss on debt extinguishments, and (vi) effective interest recognized on the financing obligation. The capitalized amounts related to the debt issuance costs and debt discounts are generally amortized to interest expense over the term of the related debt instruments.</t>
  </si>
  <si>
    <t>Recent Accounting Pronouncements</t>
  </si>
  <si>
    <t>Recently Adopted Accounting Pronouncements On November 18, 2016, the FASB issued Accounting Standards Update (ASU) 2016-18, Statement of Cash Flows (Topic 230). The amendments in ASU 2016-18 affect all entities that have restricted cash or restricted cash equivalents and are required to present a statement of cash flows. The amendments require that a statement of cash flows explain the change during the period in the total of cash, cash equivalents, and amounts generally described as restricted cash or restricted cash equivalents. Therefore, restricted cash and restricted cash equivalents should be included with cash and cash equivalents when reconciling the beginning-of-period and end-of-period total amounts shown on the statement of cash flows. The ASU is effective for public companies for fiscal years beginning after December 15, 2017 and interim periods within those fiscal years and should be applied using a retrospective transition method to each period presented. Early adoption is permitted for any entity in any interim or annual period. An entity that elects early adoption must adopt all of the amendments in the same period. The Company early adopted this amendment as of December 31, 2016. The adoption of this standard required the Company to reclassify its restricted cash balances from investing activities to the cash and cash equivalents section of the Consolidated Statement of Cash Flows for all periods presented. The adoption of this standard did not have a material impact on our consolidated financial statements. On August 26, 2016, the FASB issued Accounting Standards Update (ASU) 2016-15, Statement of Cash Flows (Topic 230) . The amendments in ASU 2016-15 affect all entities that are required to present a statement of cash flows and provide guidance and clarity on certain cash flow classification aspects. This update addresses eight specific cash flow issues with the objective of reducing the existing diversity in practice. The ASU is effective for public companies for fiscal years beginning after December 15, 2017 and interim periods within those fiscal years. Early adoption is permitted for any entity in any interim or annual period. The Company early adopted this amendment as of December 31, 2016. The adoption of this standard did not have a material impact on our consolidated financial statements. In August 2014, the FASB issued ASU No. 2014-15, Presentation of Financial Statements - Going Concern (Subtopic 205-40) , which will require management to assess an entity’s ability to continue as a going concern at each annual and interim period. Related footnote disclosures will be required if conditions give rise to substantial doubt about an entity’s ability to continue as a going concern within one year of the report issuance date. If conditions do not give rise to substantial doubt, no disclosures will be required specific to going concern uncertainties. The guidance defines substantial doubt using a likelihood threshold of “probable” similar to the current use of that term in U.S. GAAP for loss contingencies and provides example indicators. The guidance is effective for reporting periods ending after December 15, 2016, and early adoption is permitted. Therefore, the Company has prospectively adopted this new standard on December 15, 2016. The adoption of this standard did not have a material impact on our consolidated financial statements as of December 31, 2016. Recent Accounting Pronouncements On March 30, 2016, the FASB issued ASU 2016-09, Improvements to Employee Share-Based Payment Accounting (Topic 718) .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The ASU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plans to adopt the ASU in the first quarter of 2017 and expects that the standard may affect the method in which forfeitures are recorded. The Company also expects the accounting methodology related to stock-based compensation for deferred tax assets and liabilities balances to be adjusted, however, given the Company has a full valuation allowance, it is not expected to have a material impact on the Company's Consolidated Financial Statements. On February 25. 2016, the FASB issued Accounting Standards Update (ASU) 2016-02 Leases (Topic 842) , which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effect this standard will have on its Consolidated Financial Statements. On January 5, 2016, the FASB issued Accounting Standards Update (ASU) 2016-01, Financial Instruments - Overall (Subtopic 825-10): Recognition and Measurement of Financial Assets and Financial Liabilities , which addresses certain aspects of recognition, measurement, presentation, and disclosure of financial instruments. The updated standard is effective for fiscal years, and interim periods within those years, beginning after December 15, 2017 and early adoption is not permitted. The Company is currently evaluating the impact that the standard will have on its Consolidated Financial Statements.</t>
  </si>
  <si>
    <t>Cash Equivalents and Investments (Tables)</t>
  </si>
  <si>
    <t>Available-for-sale securities</t>
  </si>
  <si>
    <t>The following table is a summary of amortized cost, unrealized gain and loss, and fair value (in thousands): December 31, 2016 December 31, 2015 Cost Gains Losses Fair Value Cost Gains Losses Fair Value Money market funds $ 60,639 $ — $ — $ 60,639 $ 145,747 $ — $ — $ 145,747 U.S. treasury securities 81,103 4 (28 ) 81,079 — — — — U.S. government agency obligations 40,968 1 (22 ) 40,947 52,479 — (40 ) 52,439 Total cash equivalents and available-for-sale securities $ 182,710 $ 5 $ (50 ) $ 182,665 $ 198,226 $ — $ (40 ) $ 198,186 Classified as: Cash equivalents $ 60,639 $ 145,747 Short-term investments 122,026 50,688 Long-term investments — 1,751 Total cash equivalents and available-for-sale securities $ 182,665 $ 198,186</t>
  </si>
  <si>
    <t>Marketable securities by contractual maturities</t>
  </si>
  <si>
    <t>The following table classifies our marketable securities by contractual maturities (in thousands): December 31, 2016 2015 Due within one year $ 122,026 $ 50,688 Due between one and two years — 1,751 Total $ 122,026 $ 52,439</t>
  </si>
  <si>
    <t>Fair Value Measurements (Tables)</t>
  </si>
  <si>
    <t>Schedule of Fair Value of Financial Instruments</t>
  </si>
  <si>
    <t>The fair value of these instruments was as follows (in thousands): As of December 31, 2016 Fair Value Level 1 Level 2 Level 3 Assets Money market funds $ 60,639 $ 60,639 $ — $ — U.S. treasury securities 81,079 81,079 — — U.S. government agency obligations 40,947 — 40,947 $ — Total assets measured at fair value $ 182,665 $ 141,718 $ 40,947 $ — Liabilities Derivative liabilities associated with the Medicis settlement $ 2,022 $ — $ — $ 2,022 Total liabilities measured at fair value $ 2,022 $ — $ — $ 2,022 As of December 31, 2015 Fair Value Level 1 Level 2 Level 3 Assets Money market funds $ 145,747 $ 145,747 $ — $ — U.S. government agency obligations $ 52,439 $ — $ 52,439 $ — Total assets measured at fair value $ 198,186 $ 145,747 $ 52,439 $ — Liabilities Derivative liabilities associated with the Medicis settlement $ 1,414 $ — $ — $ 1,414 Total liabilities measured at fair value $ 1,414 $ — $ — $ 1,414</t>
  </si>
  <si>
    <t>Summary of Changes in Fair Value of Financial Instruments</t>
  </si>
  <si>
    <t>The following table sets forth a summary of the changes in the fair value of the Company’s Level 3 financial instruments as follows (in thousands): Derivative Liability Associated with the Medicis Settlement Fair value as of December 31, 2015 $ 1,414 Change in fair value 608 Fair value as of December 31, 2016 $ 2,022</t>
  </si>
  <si>
    <t>Balance Sheet Components (Tables)</t>
  </si>
  <si>
    <t>Schedule of Property and Equipment, Net</t>
  </si>
  <si>
    <t>Property and equipment, net consists of the following (in thousands): As of December 31, 2016 2015 Manufacturing equipment $ 12,268 $ 12,053 Computer equipment 701 879 Furniture and fixtures 610 604 Leasehold improvements 4,214 4,164 Construction in progress 4,950 13,480 Total property and equipment 22,743 31,180 Less: accumulated depreciation and amortization (12,158 ) (11,472 ) Property and equipment, net $ 10,585 $ 19,708</t>
  </si>
  <si>
    <t>Schedule of Prepaid Expenses and Other Current Assets</t>
  </si>
  <si>
    <t xml:space="preserve">Prepaid expenses and other current assets consist of the following (in thousands): As of December 31, 2016 2015 Prepaid expenses $ 978 $ 1,200 Accounts receivable 75 75 Litigation settlement receivable due from insurance (Note 12) 5,898 — Other receivables 53 83 Other current assets 163 267 Total prepaid expenses and other current assets $ 7,167 $ 1,625 </t>
  </si>
  <si>
    <t>Schedule of Accruals and Other Current Liabilities</t>
  </si>
  <si>
    <t>Accruals and other current liabilities consist of the following (in thousands): As of December 31, 2016 2015 Accrued compensation $ 3,121 $ 3,282 Accrued litigation settlement (Note 12) 6,400 — Accrued professional service fees 720 471 Accrued manufacturing and quality control costs 188 207 Accrued clinical trial expenses 1,271 1,300 Accrued fixed assets 57 262 Accrued construction-in-progress obligations — 25 Other current liabilities 661 698 Total accruals and other current liabilities $ 12,418 $ 6,245</t>
  </si>
  <si>
    <t>Notes Payable (Tables)</t>
  </si>
  <si>
    <t>Summary of Aggregate Total Future Minimum Lease Payments under the Financing Obligation</t>
  </si>
  <si>
    <t>As of December 31, 2016 , the aggregate total future minimum lease payments under the financing obligation were as follows (in thousands): Year Ending December 31, 2017 3,936 2018 949 Total payments 4,885</t>
  </si>
  <si>
    <t>Interest Expense (Tables)</t>
  </si>
  <si>
    <t>Summary of Interest Expense by Cash and Non-Cash Components</t>
  </si>
  <si>
    <t>The interest expense by cash and non-cash components is as follows (in thousands): Year Ended December 31, 2016 2015 2014 Interest expense Cash related interest expense (1) $ (676 ) $ (802 ) $ (1,182 ) Non-cash interest expense Non-cash interest expense — debt issuance costs — (39 ) (203 ) Non-cash interest expense — warrant and derivative related debt discounts — (5 ) (650 ) Non-cash interest expense — convertible notes — — (1,250 ) Loss on extinguishment of 2013 Notes — — (8,331 ) Effective interest on financing obligation (406 ) (344 ) (28 ) Capitalized interest expense (2) — — 972 Total non-cash interest expense (406 ) (388 ) (9,490 ) Total interest expense $ (1,082 ) $ (1,190 ) $ (10,672 ) (1) Cash related interest expense included interest payments to Hercules Notes Payable and Essex Notes. (2) Interest expense capitalized pursuant to Accounting Standards Codification Topic 835, Interest .</t>
  </si>
  <si>
    <t>Commitments and Contingencies (Tables)</t>
  </si>
  <si>
    <t>Schedule of Future Minimum Lease Payments under Non-Cancelable Operating Leases</t>
  </si>
  <si>
    <t>As of December 31, 2016 , the aggregate total future minimum lease payments under non-cancelable operating leases were as follows (in thousands): Year Ending December 31, 2017 $ 5,394 2018 5,578 2019 5,763 2020 5,947 2021 and thereafter 20,644 Total payments $ 43,326</t>
  </si>
  <si>
    <t>Common Stock (Tables)</t>
  </si>
  <si>
    <t>Schedule of Reserved Shares of Common Stock</t>
  </si>
  <si>
    <t>The Company had reserved shares of common stock, on an as if converted basis, for issuance as follows: As of December 31, 2016 2015 Issuances under stock incentive plans 689,492 273,948 Issuances upon exercise of common stock warrants 61,595 61,595 Issuances under employee stock purchase plan 658,480 396,660 Issuances under inducement plan 417,087 449,889 1,826,654 1,182,092</t>
  </si>
  <si>
    <t>Net Loss per Share Attributable to Common Stockholders (Tables)</t>
  </si>
  <si>
    <t>Schedule of Computation of Basic and Diluted Net Income (Loss) Per Share Attributable to Common Stockholders</t>
  </si>
  <si>
    <t>The following table sets forth the computation of the Company’s basic and diluted net loss per share attributable to common stockholders for the years ended December 31, 2016 , 2015 , and 2014 (in thousands, except for share and per share amounts): Year Ended December 31, 2016 2015 2014 Net loss attributable to common stockholders, basic and diluted $ (89,270 ) $ (73,476 ) $ (62,917 ) Net loss per share attributable to common stockholders Basic and Diluted $ (3.18 ) $ (3.02 ) $ (3.24 ) Weighted-average shares used in computing net loss per share attributable to common stockholders: Basic and Diluted 28,114,784 24,340,466 19,391,523</t>
  </si>
  <si>
    <t>Summary of Common Stock Equivalents Excluded from Computation of Diluted Net Income (Loss) Per Share</t>
  </si>
  <si>
    <t>The following common stock equivalents were excluded from the computation of diluted net loss per share for the periods presented because including them would have been antidilutive: As of December 31, 2016 2015 2014 Stock options 2,790,646 2,420,105 1,818,323 Common stock warrants 61,595 61,595 198,662 Unvested restricted stock awards 416,229 315,600 251,325</t>
  </si>
  <si>
    <t>Stock Option Plan (Tables)</t>
  </si>
  <si>
    <t>Summary of Stock Option and Restricted Stock Award Activity</t>
  </si>
  <si>
    <t>The following table summarizes the stock option activity for the 2014 IN is as follows: Number of Number of Weighted Weighted Aggregate (In thousands) Shares reserved 325,000 — $ — — $ — Options granted (140,125 ) 140,125 $ 22.52 Restricted stock awards granted (43,375 ) 43,375 $ — Outstanding as of December 31, 2014 141,500 183,500 $ 22.52 Additional shares reserved 500,000 Options granted (206,250 ) 206,250 $ 36.32 Restricted stock awards granted (34,375 ) 34,375 — Option forfeitures 29,531 (29,531 ) $ 22.97 Restricted stock award forfeitures 9,843 (9,843 ) $ — Awards released — (30,532 ) $ — Traded for taxes 9,640 — $ — Outstanding as of December 31, 2015 449,889 354,219 $ 31.46 Options granted (110,000 ) 110,000 $ 18.37 Restricted stock awards granted (15,000 ) 15,000 — Option forfeitures 88,594 (88,594 ) $ 22.97 Restricted stock award forfeitures — — $ — Restricted stock awards released — (9,594 ) $ — Traded for taxes 3,604 — $ — Outstanding as of December 31, 2016 417,087 381,031 $ 29.43 9.0 $ 269 Options vested and expected to vest as of December 31, 2016 332,517 $ 29.44 9.0 $ 263 Exercisable as of December 31, 2016 63,937 $ 33.19 8.7 $ 7 The following summary of stock option and restricted stock award activity, excluding 2014 IN, for the periods presented is as follows: Number of Shares Available for Grant Number of Shares Underlying Outstanding Options Weighted Average Exercise Price Per Share Weighted Average Remaining Contractual Life (in Years) Aggregate Intrinsic Value (In thousands) Balance as of December 31, 2013 202,558 1,213,065 $ 7.65 — $ — Additional shares reserved 1,000,000 — — Options granted (728,349 ) 728,349 30.21 Restricted stock awards granted (212,450 ) 212,450 — Options exercised — (238,999 ) 5.96 Options cancelled/forfeited 14,600 (14,600 ) 26.89 Restricted stock awards forfeited 4,500 (4,500 ) — Shares cancelled/retired under 2002/2012 plans (189,225 ) (9,617 ) — Balance as of December 31, 2014 91,634 1,886,148 17.90 Additional shares reserved 950,978 — — Options granted (747,338 ) 747,338 18.94 Restricted stock awards granted (169,336 ) 169,336 — Options exercised — (205,735 ) 11.84 Options cancelled/forfeited 116,540 (116,540 ) 21.33 Restricted stock awards forfeited 24,306 (24,306 ) — Restricted stock awards released — (74,755 ) — Shares cancelled/retired under 2002/2012 plans (19,276 ) — — Shares traded for taxes 26,440 — — Balance as of December 31, 2015 273,948 2,381,486 18.36 Additional shares reserved 1,131,538 — — Options granted (839,800 ) 839,800 16.72 Restricted stock awards granted (299,900 ) 299,900 — Options exercised — (131,752 ) 10.67 Options cancelled/forfeited 320,084 (320,084 ) 21.77 Restricted stock awards forfeited 80,333 (80,333 ) — Restricted stock awards released — (124,344 ) — Shares cancelled/retired under 2002/2012 plans — (38,829 ) 8.92 Shares traded for taxes 23,289 — — Balance as of December 31, 2016 689,492 2,825,844 $ 17.92 7.2 $ 13,028 Options vested and expected to vest as of December 31, 2016 2,405,626 $ 17.90 7.2 $ 12,854 Exercisable as of December 31, 2016 1,387,955 $ 17.35 6.2 $ 8,904</t>
  </si>
  <si>
    <t>Schedule of Stock Options and Restricted Stock Exercise Price Range</t>
  </si>
  <si>
    <t>The following table summarizes information with respect to stock options outstanding and currently exercisable as of December 31, 2016 : Options Outstanding Options Exercisable Exercise Price Number of Options Weighted- Average Remaining Contractual Life (In Years) $0.45 - 6.60 63,372 3.5 63,372 $8.70 469,601 5.8 431,542 $8.85 - 14.04 283,704 8.0 108,612 $14.29 - 16.15 85,197 8.4 31,476 $16.23 312,635 7.5 162,733 $16.30 - 17.05 78,800 8.9 22,791 $17.12 345,133 8.4 89,021 $17.17 - 20.32 280,100 9.0 31,080 $20.42 - 31.77 252,345 7.4 174,429 $32.22 - 39.57 619,759 7.3 336,836 2,790,646 1,451,892</t>
  </si>
  <si>
    <t>Nonvested Restricted Stock Shares Activity</t>
  </si>
  <si>
    <t>The following table summarizes information with respect to restricted stock awards outstanding as of December 31, 2016 : Number of Weighted-Average Grant-Date Fair Value Aggregate (In thousands) Outstanding as of December 31, 2013 — $ — $ — Granted 255,825 29.47 — Vested — — — Forfeited (4,500 ) 26.89 — Outstanding as of December 31, 2014 251,325 $ 29.51 $ — Granted 203,711 21.55 — Vested (105,287 ) 27.79 — Forfeited (34,149 ) 22.77 — Outstanding as of December 31, 2015 315,600 $ 25.67 $ — Granted 314,900 17.16 — Vested (133,938 ) 26.41 — Forfeited (80,333 ) 20.35 — Outstanding as of December 31, 2016 416,229 $ 20.02 $ 8,616</t>
  </si>
  <si>
    <t>Fair Value Assumptions</t>
  </si>
  <si>
    <t>The fair value of the option component of the shares purchased under the 2014 ESPP was estimated using the Black-Scholes option-pricing model with the following weighted-average assumptions: Year Ended December 31, 2016 2015 Expected term (in years) 0.5 0.5 Expected volatility 72.0 % 63.4 % Risk-free interest rate 0.4 % 0.2 % Expected dividend rate — % — % The fair value of the employee and non-employee director stock options was estimated using the Black-Scholes option-pricing model with the following weighted-average assumptions: Year Ended December 31, 2016 2015 2014 Expected term (in years) 6.0 6.0 6.0 Expected volatility 61.9 % 62.2 % 57.4 % Risk-free interest rate 1.4 % 1.6 % 1.9 % Expected dividend rate 0.0 % 0.0 % 0.0 % The fair value of the stock options vested is calculated at each reporting date using the Black-Scholes option pricing model with the following weighted-average assumptions: Year Ended December 31, 2016 2015 2014 Expected term (in years) 7.3 8.2 7.3 Expected volatility 68.9 % 73.0 % 56.1 % Risk-free interest rate 1.7 % 2.0 % 2.1 % Expected dividend rate 0.0 % 0.0 % 0.0 %</t>
  </si>
  <si>
    <t>Schedule of Stock-based Compensation Expense</t>
  </si>
  <si>
    <t>Total stock-based compensation expense related to options, awards, and ESPP to employees and non-employees was allocated as follows (in thousands): Year Ended December 31, 2016 2015 2014 Research and development $ 5,557 $ 6,511 $ 2,357 General and administrative 6,396 5,877 4,173 Total stock-based compensation expense $ 11,953 $ 12,388 $ 6,530</t>
  </si>
  <si>
    <t>Income Taxes (Tables)</t>
  </si>
  <si>
    <t>Significant Components of Deferred Tax Assets</t>
  </si>
  <si>
    <t>Significant components of the Company’s deferred tax assets as of December 31, 2016 and 2015 consist of the following (in thousands): Year Ended December 31, 2016 2015 Deferred tax assets: Net operating loss carryforward $ 139,647 $ 115,949 Accruals and reserves 2,433 2,371 Stock based compensation 4,805 3,367 Tax credits 4,053 3,311 Fixed and intangible assets 8,209 4,935 Valuation Allowance (159,147 ) (129,933 ) Net deferred tax assets $ — $ —</t>
  </si>
  <si>
    <t>Reconciliations of Statutory Federal Income Tax to Effective Tax Rate</t>
  </si>
  <si>
    <t>Reconciliations of the statutory federal income tax (benefit) to the Company’s effective tax for the years ended December 31, 2016 , 2015 , and 2014 are as follows (in thousands): Year Ended December 31, 2016 2015 2014 Tax (benefit) at statutory federal rate $ (30,352 ) $ (24,982 ) $ (21,392 ) State Tax (benefit) — net of federal benefit — — 79 Nondeductible/nontaxable items 832 224 660 Debt discount — — 756 Research and development credits (544 ) (516 ) 3,137 Other 11 607 537 Change in valuation allowance $ 30,053 $ 24,667 $ 16,226 Provision for taxes $ — $ — $ 3</t>
  </si>
  <si>
    <t>Unrecognized Tax Benefit</t>
  </si>
  <si>
    <t>The unrecognized tax benefit was as follows (in thousands): Unrecognized tax benefits Balance as of December 31, 2013 $ 2,288 Decrease for prior tax positions (1,216 ) Additions for current tax positions 196 Balance as of December 31, 2014 1,268 Additions for prior tax positions 10 Additions for current tax positions 259 Balance as of December 31, 2015 1,537 Additions for prior tax positions 9 Additions for current tax positions 273 Balance as of December 31, 2016 $ 1,819</t>
  </si>
  <si>
    <t>Quarterly Results of Operations (Unaudited) (Tables)</t>
  </si>
  <si>
    <t>Schedule of Quarterly Financial Information</t>
  </si>
  <si>
    <t>The following amounts are in thousands, except per share amounts: For the Quarters Ended March 31, June 30, September 30, December 31, 2016 Revenue $ 75 $ 75 $ 75 $ 75 Loss on Impairment $ — $ (1,949 ) $ — $ (7,111 ) Net loss $ (19,888 ) $ (24,602 ) $ (17,978 ) $ (26,802 ) Net loss attributable to common stockholders: Basic and Diluted $ (19,888 ) $ (24,602 ) $ (17,978 ) $ (26,802 ) Net loss per share attributable to common stockholders: Basic and Diluted $ (0.71 ) $ (0.88 ) $ (0.64 ) $ (0.95 ) 2015 Revenue $ 75 $ 75 $ 75 $ 75 Net loss $ (15,402 ) $ (16,805 ) $ (19,175 ) $ (22,094 ) Net loss attributable to common stockholders: Basic and Diluted $ (15,402 ) $ (16,805 ) $ (19,175 ) $ (22,094 ) Net loss per share attributable to common stockholders: Basic and Diluted $ (0.65 ) $ (0.71 ) $ (0.81 ) $ (0.83 )</t>
  </si>
  <si>
    <t>The Company and Basis of Presentation - Additional Information (Detail)</t>
  </si>
  <si>
    <t>1 Months Ended</t>
  </si>
  <si>
    <t>2 Months Ended</t>
  </si>
  <si>
    <t>3 Months Ended</t>
  </si>
  <si>
    <t>Mar. 31, 2016USD ($)</t>
  </si>
  <si>
    <t>Nov. 30, 2015USD ($)$ / sharesshares</t>
  </si>
  <si>
    <t>Mar. 31, 2015USD ($)</t>
  </si>
  <si>
    <t>Jun. 30, 2014USD ($)$ / sharesshares</t>
  </si>
  <si>
    <t>Feb. 28, 2014USD ($)$ / sharesshares</t>
  </si>
  <si>
    <t>Jan. 31, 2014</t>
  </si>
  <si>
    <t>Feb. 24, 2017USD ($)$ / sharesshares</t>
  </si>
  <si>
    <t>Dec. 31, 2016USD ($)</t>
  </si>
  <si>
    <t>Sep. 30, 2016USD ($)</t>
  </si>
  <si>
    <t>Jun. 30, 2016USD ($)</t>
  </si>
  <si>
    <t>Dec. 31, 2015USD ($)</t>
  </si>
  <si>
    <t>Sep. 30, 2015USD ($)$ / sharesshares</t>
  </si>
  <si>
    <t>Jun. 30, 2015USD ($)</t>
  </si>
  <si>
    <t>Dec. 31, 2014USD ($)</t>
  </si>
  <si>
    <t>Subsidiary, Sale of Stock [Line Items]</t>
  </si>
  <si>
    <t>Company's incorporation date</t>
  </si>
  <si>
    <t>Aug. 10,
		1999</t>
  </si>
  <si>
    <t>Commencement date of operations</t>
  </si>
  <si>
    <t>Jun. 30,
		2002</t>
  </si>
  <si>
    <t>Change of entity name date</t>
  </si>
  <si>
    <t>Apr. 19,
		2005</t>
  </si>
  <si>
    <t>Working capital surplus</t>
  </si>
  <si>
    <t>Cash, cash equivalents and investments</t>
  </si>
  <si>
    <t>Cash and cash equivalents, and investments, operating plan funding term, minimum</t>
  </si>
  <si>
    <t>12 months</t>
  </si>
  <si>
    <t>Reverse stock split, conversion ratio</t>
  </si>
  <si>
    <t>Issuance of common stock (in shares) | shares</t>
  </si>
  <si>
    <t>Offering price per share (in dollars per share) | $ / shares</t>
  </si>
  <si>
    <t>Over-Allotment Option</t>
  </si>
  <si>
    <t>Follow on Public Offering</t>
  </si>
  <si>
    <t>At the Market Offering</t>
  </si>
  <si>
    <t>Authorized aggregate offering price</t>
  </si>
  <si>
    <t>Commission percentage</t>
  </si>
  <si>
    <t>3.00%</t>
  </si>
  <si>
    <t>At the Market Offering | Subsequent Event</t>
  </si>
  <si>
    <t>At the Market Offering | Weighted Average</t>
  </si>
  <si>
    <t>At the Market Offering | Weighted Average | Subsequent Event</t>
  </si>
  <si>
    <t>Summary of Significant Accounting Policies (Details) - USD ($)</t>
  </si>
  <si>
    <t>Property, Plant and Equipment [Line Items]</t>
  </si>
  <si>
    <t>Restricted cash</t>
  </si>
  <si>
    <t>Restricted cash, balance to remain until end of lease</t>
  </si>
  <si>
    <t>Cash, cash equivalents, and short-term investments</t>
  </si>
  <si>
    <t>Computer equipment</t>
  </si>
  <si>
    <t>Estimated useful life</t>
  </si>
  <si>
    <t>3 years</t>
  </si>
  <si>
    <t>Lab equipment and furniture and fixtures</t>
  </si>
  <si>
    <t>5 years</t>
  </si>
  <si>
    <t>Manufacturing equipment</t>
  </si>
  <si>
    <t>7 years</t>
  </si>
  <si>
    <t>Leasehold improvements</t>
  </si>
  <si>
    <t>15 years</t>
  </si>
  <si>
    <t>Affiliated Entity</t>
  </si>
  <si>
    <t>Percentage of outstanding common stock held by JP Morgan Chase</t>
  </si>
  <si>
    <t>11.95%</t>
  </si>
  <si>
    <t>Affiliated Entity | Level 1</t>
  </si>
  <si>
    <t>Cash, cash equivalents and short-term investments held at JP Morgan, fair value</t>
  </si>
  <si>
    <t>Letter of Credit</t>
  </si>
  <si>
    <t>Revenue and License Agreements (Details) - USD ($) $ in Thousands</t>
  </si>
  <si>
    <t>9 Months Ended</t>
  </si>
  <si>
    <t>Aug. 31, 2011</t>
  </si>
  <si>
    <t>Mar. 31, 2014</t>
  </si>
  <si>
    <t>Relastin</t>
  </si>
  <si>
    <t>Collaborative Arrangements and Non-collaborative Arrangement Transactions [Line Items]</t>
  </si>
  <si>
    <t>Asset purchase and royalty agreement, sale price</t>
  </si>
  <si>
    <t>Royalty revenue</t>
  </si>
  <si>
    <t>Procter and Gamble | Collaborative Arrangement, Product</t>
  </si>
  <si>
    <t>Deferred revenue</t>
  </si>
  <si>
    <t>License revenue</t>
  </si>
  <si>
    <t>In-Process Research and Development (Details) - USD ($)</t>
  </si>
  <si>
    <t>Jun. 02, 2016</t>
  </si>
  <si>
    <t>Accrued milestone obligations</t>
  </si>
  <si>
    <t>Botulinum Toxin Research Associates, Inc.</t>
  </si>
  <si>
    <t>Medicis Settlement - Additional Information (Detail) - USD ($) $ in Thousands</t>
  </si>
  <si>
    <t>Oct. 31, 2012</t>
  </si>
  <si>
    <t>Dec. 31, 2013</t>
  </si>
  <si>
    <t>Settlement And Termination [Line Items]</t>
  </si>
  <si>
    <t>Accrued professional service fees</t>
  </si>
  <si>
    <t>Medicis Pharmaceutical Corporation</t>
  </si>
  <si>
    <t>Settlement consideration payable</t>
  </si>
  <si>
    <t>Upfront payment paid</t>
  </si>
  <si>
    <t>Gain (loss) on derivative liability due to remeasurement</t>
  </si>
  <si>
    <t>Medicis Pharmaceutical Corporation | Proceeds Sharing Arrangement</t>
  </si>
  <si>
    <t>Settlement agreement, payable</t>
  </si>
  <si>
    <t>Settlement payment</t>
  </si>
  <si>
    <t>Medicis Pharmaceutical Corporation | Product Approval Payment Derivative</t>
  </si>
  <si>
    <t>Fair value of derivative</t>
  </si>
  <si>
    <t>Remaining contractual term (in years)</t>
  </si>
  <si>
    <t>3 years 3 months</t>
  </si>
  <si>
    <t>3 years 6 months</t>
  </si>
  <si>
    <t>Risk-free interest rate</t>
  </si>
  <si>
    <t>1.50%</t>
  </si>
  <si>
    <t>1.40%</t>
  </si>
  <si>
    <t>Fair value assumptions, credit risk adjustment</t>
  </si>
  <si>
    <t>9.00%</t>
  </si>
  <si>
    <t>Cash Equivalents and Investments (Details) - USD ($) $ in Thousands</t>
  </si>
  <si>
    <t>Schedule of Available-for-sale Securities [Line Items]</t>
  </si>
  <si>
    <t>Amortized cost</t>
  </si>
  <si>
    <t>Gross unrealized gain</t>
  </si>
  <si>
    <t>Gross unrealized loss</t>
  </si>
  <si>
    <t>Fair value</t>
  </si>
  <si>
    <t>Cash equivalents</t>
  </si>
  <si>
    <t>Money market funds</t>
  </si>
  <si>
    <t>US treasury securities</t>
  </si>
  <si>
    <t>U.S. government agency obligations</t>
  </si>
  <si>
    <t>Cash Equivalents and Investments Remaining Contractual Maturities Available-for-Sale Securities (Details) - USD ($) $ in Thousands</t>
  </si>
  <si>
    <t>Available-for-sale securities maturities, due within one year</t>
  </si>
  <si>
    <t>Available-for-sale securities maturities, due between one and two years</t>
  </si>
  <si>
    <t>Available-for-sale securities, debt securities, total</t>
  </si>
  <si>
    <t>Fair Value Measurements - Schedule of Fair Value of Financial Instruments (Detail) - USD ($) $ in Thousands</t>
  </si>
  <si>
    <t>Fair Value, Assets and Liabilities Measured on Recurring Basis [Line Items]</t>
  </si>
  <si>
    <t>Total assets measured at fair value</t>
  </si>
  <si>
    <t>Total liabilities measured at fair value</t>
  </si>
  <si>
    <t>Level 1 | Money market funds</t>
  </si>
  <si>
    <t>Level 1 | US treasury securities</t>
  </si>
  <si>
    <t>Level 1 | U.S. government agency obligations</t>
  </si>
  <si>
    <t>Level 1 | Derivative liabilities associated with the Medicis settlement</t>
  </si>
  <si>
    <t>Level 2 | Money market funds</t>
  </si>
  <si>
    <t>Level 2 | US treasury securities</t>
  </si>
  <si>
    <t>Level 2 | U.S. government agency obligations</t>
  </si>
  <si>
    <t>Level 2 | Derivative liabilities associated with the Medicis settlement</t>
  </si>
  <si>
    <t>Level 3 | Money market funds</t>
  </si>
  <si>
    <t>Level 3 | US treasury securities</t>
  </si>
  <si>
    <t>Level 3 | U.S. government agency obligations</t>
  </si>
  <si>
    <t>Level 3 | Derivative liabilities associated with the Medicis settlement</t>
  </si>
  <si>
    <t>Recurring</t>
  </si>
  <si>
    <t>Recurring | Money market funds</t>
  </si>
  <si>
    <t>Recurring | US treasury securities</t>
  </si>
  <si>
    <t>Recurring | U.S. government agency obligations</t>
  </si>
  <si>
    <t>Recurring | Derivative liabilities associated with the Medicis settlement</t>
  </si>
  <si>
    <t>Fair Value Measurements - Summary of Changes in Fair Value of Financial Instruments (Detail) - Derivative liabilities associated with the Medicis settlement $ in Thousands</t>
  </si>
  <si>
    <t>Fair Value, Liabilities Measured on Recurring Basis, Unobservable Input Reconciliation, Calculation [Roll Forward]</t>
  </si>
  <si>
    <t>Fair value as of December 31</t>
  </si>
  <si>
    <t>Change in fair value</t>
  </si>
  <si>
    <t>Balance Sheet Components - Schedule of Property and Equipment, Net (Detail) - USD ($) $ in Thousands</t>
  </si>
  <si>
    <t>Property and equipment, gross</t>
  </si>
  <si>
    <t>Less: accumulated depreciation and amortization</t>
  </si>
  <si>
    <t>Furniture and fixtures</t>
  </si>
  <si>
    <t>Construction in progress</t>
  </si>
  <si>
    <t>Balance Sheet Components - Additional Information (Detail) - USD ($)</t>
  </si>
  <si>
    <t>Depreciation expense</t>
  </si>
  <si>
    <t>Outstanding obligations related to construction-in-progress</t>
  </si>
  <si>
    <t>Capitalized interest costs</t>
  </si>
  <si>
    <t>Fill/Finish Line</t>
  </si>
  <si>
    <t>Impaired Long-Lived Assets Held and Used [Line Items]</t>
  </si>
  <si>
    <t>Loss on impairment of long-lived assets</t>
  </si>
  <si>
    <t>Remaining book value of impaired long-lived assets</t>
  </si>
  <si>
    <t>Other Assets</t>
  </si>
  <si>
    <t>Balance Sheet Components - Schedule of Prepaid Expenses and Other Current Assets (Detail) - USD ($) $ in Thousands</t>
  </si>
  <si>
    <t>Prepaid expenses</t>
  </si>
  <si>
    <t>Accounts receivable</t>
  </si>
  <si>
    <t>Litigation settlement receivable due from insurance</t>
  </si>
  <si>
    <t>Other receivables</t>
  </si>
  <si>
    <t>Other current assets</t>
  </si>
  <si>
    <t>Total prepaid expenses and other current assets</t>
  </si>
  <si>
    <t>Balance Sheet Components - Schedule of Accruals and Other Current Liabilities (Detail) - USD ($) $ in Thousands</t>
  </si>
  <si>
    <t>Accrued compensation</t>
  </si>
  <si>
    <t>Accrued litigation settlement</t>
  </si>
  <si>
    <t>Accrued manufacturing and quality control costs</t>
  </si>
  <si>
    <t>Accrued clinical trial expenses</t>
  </si>
  <si>
    <t>Accrued fixed assets</t>
  </si>
  <si>
    <t>Accrued construction-in-progress obligations</t>
  </si>
  <si>
    <t>Other current liabilities</t>
  </si>
  <si>
    <t>Total accruals and other current liabilities</t>
  </si>
  <si>
    <t>Notes Payable - Hercules Notes Payable (Detail) $ in Thousands</t>
  </si>
  <si>
    <t>Sep. 30, 2011USD ($)</t>
  </si>
  <si>
    <t>Dec. 31, 2016USD ($)monthly_payment</t>
  </si>
  <si>
    <t>Debt Instrument [Line Items]</t>
  </si>
  <si>
    <t>Proceeds from notes payable</t>
  </si>
  <si>
    <t>Repayment of notes payable</t>
  </si>
  <si>
    <t>Hercules Notes Payable</t>
  </si>
  <si>
    <t>Interest rate, percentage</t>
  </si>
  <si>
    <t>9.85%</t>
  </si>
  <si>
    <t>Notes payable repayment terms | monthly_payment</t>
  </si>
  <si>
    <t>Payment of notes payable principal and interest</t>
  </si>
  <si>
    <t>End of term payment</t>
  </si>
  <si>
    <t>Hercules Notes Payable | Prime Rate</t>
  </si>
  <si>
    <t>Plus (minus) difference from the prime rate</t>
  </si>
  <si>
    <t>3.25%</t>
  </si>
  <si>
    <t>Notes Payable - Essex Capital Notes (Detail) - USD ($)</t>
  </si>
  <si>
    <t>Jun. 30, 2015</t>
  </si>
  <si>
    <t>Feb. 28, 2015</t>
  </si>
  <si>
    <t>May 31, 2014</t>
  </si>
  <si>
    <t>Dec. 31, 2017</t>
  </si>
  <si>
    <t>Dec. 17, 2014</t>
  </si>
  <si>
    <t>Feb. 28, 2014</t>
  </si>
  <si>
    <t>Dec. 20, 2013</t>
  </si>
  <si>
    <t>Interest paid</t>
  </si>
  <si>
    <t>Number of shares called by warrant</t>
  </si>
  <si>
    <t>Essex Notes</t>
  </si>
  <si>
    <t>Secured promissory notes, able to borrow (up to)</t>
  </si>
  <si>
    <t>10.375%</t>
  </si>
  <si>
    <t>11.50%</t>
  </si>
  <si>
    <t>Short-term notes</t>
  </si>
  <si>
    <t>Settlement of outstanding loan balance</t>
  </si>
  <si>
    <t>Lease period</t>
  </si>
  <si>
    <t>Total principal payments</t>
  </si>
  <si>
    <t>Equipment Purchased by Third Party, Increase During Period</t>
  </si>
  <si>
    <t>Equipment purchased by third party</t>
  </si>
  <si>
    <t>Percentage of original purchase amount of asset at end of lease</t>
  </si>
  <si>
    <t>10.00%</t>
  </si>
  <si>
    <t>Purchase of equipment sold and leased back</t>
  </si>
  <si>
    <t>Common stock shares purchased (in shares)</t>
  </si>
  <si>
    <t>Fair value of warrants</t>
  </si>
  <si>
    <t>Debt issuance costs</t>
  </si>
  <si>
    <t>Unamortized debt discount</t>
  </si>
  <si>
    <t>Essex Notes | Warrants</t>
  </si>
  <si>
    <t>Scenario, Forecast | Essex Notes</t>
  </si>
  <si>
    <t>Notes Payable - Summary of Aggregate Total Future Minimum Lease Payments under the Financing Obligation (Detail) $ in Thousands</t>
  </si>
  <si>
    <t>Total payments</t>
  </si>
  <si>
    <t>Convertible Notes, Warrants, and Related Derivatives - Additional Information (Detail) - USD ($) $ in Thousands</t>
  </si>
  <si>
    <t>Oct. 31, 2013</t>
  </si>
  <si>
    <t>Gain (loss) on debt extinguishment</t>
  </si>
  <si>
    <t>Amortization of debt discount</t>
  </si>
  <si>
    <t>Interest expense, excluding amortization of debt discount</t>
  </si>
  <si>
    <t>2011 Notes</t>
  </si>
  <si>
    <t>Debt conversion price, percentage of offering price of convertible preferred stock</t>
  </si>
  <si>
    <t>66.67%</t>
  </si>
  <si>
    <t>2011 Notes, Warrant</t>
  </si>
  <si>
    <t>2011 Notes, Embedded Derivative Liability</t>
  </si>
  <si>
    <t>2013 Notes</t>
  </si>
  <si>
    <t>Convertible debt</t>
  </si>
  <si>
    <t>Amount borrowed</t>
  </si>
  <si>
    <t>Shares issued upon debt conversion (in shares)</t>
  </si>
  <si>
    <t>Shares issued upon exercise of warrants (in shares)</t>
  </si>
  <si>
    <t>Fair value of embedded derivative liability</t>
  </si>
  <si>
    <t>2013 Notes, Warrant</t>
  </si>
  <si>
    <t>2013 Notes, Embedded Derivative Liability</t>
  </si>
  <si>
    <t>Interest Expense - Summary of Interest Expense by Cash and Non-Cash Components (Detail) - USD ($)</t>
  </si>
  <si>
    <t>Cash related interest expense</t>
  </si>
  <si>
    <t>Non-cash interest expense</t>
  </si>
  <si>
    <t>Non-cash interest expense — debt issuance costs</t>
  </si>
  <si>
    <t>Non-cash interest expense — warrant and derivative related debt discounts</t>
  </si>
  <si>
    <t>Non-cash interest expense — convertible notes</t>
  </si>
  <si>
    <t>Effective interest on financing obligation</t>
  </si>
  <si>
    <t>Capitalized interest expense</t>
  </si>
  <si>
    <t>Total non-cash interest expense</t>
  </si>
  <si>
    <t>Total interest expense</t>
  </si>
  <si>
    <t>Commitments and Contingencies - Additional Information (Detail) - USD ($)</t>
  </si>
  <si>
    <t>Jan. 31, 2017</t>
  </si>
  <si>
    <t>Sep. 30, 2016</t>
  </si>
  <si>
    <t>Apr. 11, 2016</t>
  </si>
  <si>
    <t>Extended term of lease</t>
  </si>
  <si>
    <t>36 months</t>
  </si>
  <si>
    <t>Tenant improvement allowance</t>
  </si>
  <si>
    <t>Total rent payments payable under lease agreement</t>
  </si>
  <si>
    <t>Term of lease agreement</t>
  </si>
  <si>
    <t>Rent expense</t>
  </si>
  <si>
    <t>Loss Contingencies [Line Items]</t>
  </si>
  <si>
    <t>Related Party Transaction [Line Items]</t>
  </si>
  <si>
    <t>Purchase commitments</t>
  </si>
  <si>
    <t>City of Warren Police and Fire Retirement System | Pending Litigation</t>
  </si>
  <si>
    <t>Loss contingency accrual</t>
  </si>
  <si>
    <t>City of Warren Police and Fire Retirement System | Pending Litigation | Subsequent Event</t>
  </si>
  <si>
    <t>Litigation settlement payment to be held in escrow</t>
  </si>
  <si>
    <t>BioSentinel, Inc.</t>
  </si>
  <si>
    <t>Insurance Company | City of Warren Police and Fire Retirement System | Pending Litigation | Subsequent Event</t>
  </si>
  <si>
    <t>Commitments and Contingencies - Schedule of Future Minimum Lease Payments under Non-Cancelable Operating Leases (Detail) - USD ($) $ in Thousands</t>
  </si>
  <si>
    <t>2021 and thereafter</t>
  </si>
  <si>
    <t>Common Stock - Additional Information (Detail)</t>
  </si>
  <si>
    <t>Dec. 31, 2016USD ($)votes_per_share$ / sharesshares</t>
  </si>
  <si>
    <t>Dec. 31, 2015USD ($)$ / sharesshares</t>
  </si>
  <si>
    <t>Class of Stock [Line Items]</t>
  </si>
  <si>
    <t>Common stock, par value (in dollars per share) | $ / shares</t>
  </si>
  <si>
    <t>Common stock voting rights, number of votes per share | votes_per_share</t>
  </si>
  <si>
    <t>Common stock, reserved for future issuance (in shares)</t>
  </si>
  <si>
    <t>Employee Stock</t>
  </si>
  <si>
    <t>Stock Compensation Plan</t>
  </si>
  <si>
    <t>Stock Inducement Plan</t>
  </si>
  <si>
    <t>Stock repurchase program, authorized amount (in shares) | $</t>
  </si>
  <si>
    <t>Convertible Preferred Stock - Additional Information (Detail) - $ / shares</t>
  </si>
  <si>
    <t>Conversion of preferred stock to common stock (in shares)</t>
  </si>
  <si>
    <t>Conversion ratio</t>
  </si>
  <si>
    <t>Warrants - Additional Information (Detail) $ / shares in Units, $ in Thousands</t>
  </si>
  <si>
    <t>Dec. 31, 2014warrant$ / shares</t>
  </si>
  <si>
    <t>May 31, 2014shares</t>
  </si>
  <si>
    <t>Feb. 28, 2014USD ($)investor$ / sharesshares</t>
  </si>
  <si>
    <t>Jan. 31, 2014shares</t>
  </si>
  <si>
    <t>Dec. 31, 2015investor$ / sharesshares</t>
  </si>
  <si>
    <t>Dec. 31, 2016USD ($)$ / sharesshares</t>
  </si>
  <si>
    <t>Dec. 31, 2014USD ($)$ / sharesshares</t>
  </si>
  <si>
    <t>Dec. 17, 2014shares</t>
  </si>
  <si>
    <t>Class of Warrant or Right [Line Items]</t>
  </si>
  <si>
    <t>Loss on cash settlement | $</t>
  </si>
  <si>
    <t>Fair value of common stock warrants issued | $</t>
  </si>
  <si>
    <t>Fair value of Essex warrants (in shares)</t>
  </si>
  <si>
    <t>Number of shares underlying warrants</t>
  </si>
  <si>
    <t>Number of investors | investor</t>
  </si>
  <si>
    <t>Fair value, number of days preceding</t>
  </si>
  <si>
    <t>5 days</t>
  </si>
  <si>
    <t>Convertible Preferred Stock Warrants | Minimum</t>
  </si>
  <si>
    <t>Exercise price of warrants (in dollars per share) | $ / shares</t>
  </si>
  <si>
    <t>Convertible Preferred Stock Warrants | Maximum</t>
  </si>
  <si>
    <t>Convertible Preferred Stock Warrants | Weighted Average</t>
  </si>
  <si>
    <t>Convertible Preferred Stock Warrants | Essex Notes</t>
  </si>
  <si>
    <t>Warrants issued (in shares) | warrant</t>
  </si>
  <si>
    <t>Expected volatility</t>
  </si>
  <si>
    <t>53.00%</t>
  </si>
  <si>
    <t>Expected term (in years)</t>
  </si>
  <si>
    <t>4 years</t>
  </si>
  <si>
    <t>Convertible Preferred Stock Warrants | Series E-5</t>
  </si>
  <si>
    <t>Number of warrant conversions (in shares)</t>
  </si>
  <si>
    <t>Convertible Preferred Stock Warrants | Series E-5 | Minimum</t>
  </si>
  <si>
    <t>Convertible Preferred Stock Warrants | Series E-5 | Maximum</t>
  </si>
  <si>
    <t>Convertible Preferred Stock Warrants | Series E-5 | Essex Notes</t>
  </si>
  <si>
    <t>Convertible Preferred Stock Warrants | Warrants Exercised by Three Shareholders</t>
  </si>
  <si>
    <t>Convertible Preferred Stock Warrants | Warrants Exercised by Three Shareholders | Minimum</t>
  </si>
  <si>
    <t>Convertible Preferred Stock Warrants | Warrants Exercised by Three Shareholders | Maximum</t>
  </si>
  <si>
    <t>Common Stock | Warrants Exercised by Three Shareholders</t>
  </si>
  <si>
    <t>Net Loss per Share Attributable to Common Stockholders - Schedule of Computation of Basic and Diluted Net Loss Per Share Attributable to Common Stockholders (Detail) - USD ($) $ / shares in Units, $ in Thousands</t>
  </si>
  <si>
    <t>Mar. 31, 2016</t>
  </si>
  <si>
    <t>Sep. 30, 2015</t>
  </si>
  <si>
    <t>Mar. 31, 2015</t>
  </si>
  <si>
    <t>Net loss attributable to common stockholders, basic and diluted</t>
  </si>
  <si>
    <t>Net income (loss) per share attributable to common stockholders</t>
  </si>
  <si>
    <t>Net loss attributable to common stockholders, basic and diluted (in dollars per share)</t>
  </si>
  <si>
    <t>Weighted-average shares used in computing net income (loss) per share attributable to common stockholders:</t>
  </si>
  <si>
    <t>Net Loss per Share Attributable to Common Stockholders - Summary of Common Stock Equivalents Excluded from Computation of Diluted Net Loss Per Share (Detail) - shares</t>
  </si>
  <si>
    <t>Stock options</t>
  </si>
  <si>
    <t>Antidilutive Securities Excluded from Computation of Earnings Per Share [Line Items]</t>
  </si>
  <si>
    <t>Common stock equivalents excluded from computation of diluted net income (loss) per share</t>
  </si>
  <si>
    <t>Common stock warrants</t>
  </si>
  <si>
    <t>Unvested restricted stock awards</t>
  </si>
  <si>
    <t>Stock Option Plan - Additional Information (Detail) - USD ($) $ / shares in Units, $ in Thousands</t>
  </si>
  <si>
    <t>Jan. 01, 2016</t>
  </si>
  <si>
    <t>Dec. 14, 2015</t>
  </si>
  <si>
    <t>Aug. 26, 2014</t>
  </si>
  <si>
    <t>Jan. 22, 2014</t>
  </si>
  <si>
    <t>Share-based Compensation Arrangement by Share-based Payment Award [Line Items]</t>
  </si>
  <si>
    <t>Stock-based compensation</t>
  </si>
  <si>
    <t>Restricted Stock Award</t>
  </si>
  <si>
    <t>Restricted stock awards granted (in shares)</t>
  </si>
  <si>
    <t>Employee Stock Option</t>
  </si>
  <si>
    <t>Weighted average grant date fair value, employee stock (in dollars per share)</t>
  </si>
  <si>
    <t>Unrecognized compensation cost</t>
  </si>
  <si>
    <t>Unrecognized compensation cost, recognition period</t>
  </si>
  <si>
    <t>2 years 8 months 12 days</t>
  </si>
  <si>
    <t>2 years 9 months 18 days</t>
  </si>
  <si>
    <t>Non-employee Stock Options</t>
  </si>
  <si>
    <t>Stock options granted (in shares)</t>
  </si>
  <si>
    <t>Weighted average exercise price per share, nonemployee stock</t>
  </si>
  <si>
    <t>Employee Stock Purchase Plan</t>
  </si>
  <si>
    <t>Percentage of outstanding stock</t>
  </si>
  <si>
    <t>1.00%</t>
  </si>
  <si>
    <t>Number of shares available for grant, additional shares reserved</t>
  </si>
  <si>
    <t>Shares available for issuance (in shares)</t>
  </si>
  <si>
    <t>Issued shares of common stock (in shares)</t>
  </si>
  <si>
    <t>One Employee, Separation Agreement</t>
  </si>
  <si>
    <t>Share-based compensation, accelerated compensation cost due to separation agreements</t>
  </si>
  <si>
    <t>2014 Equity Incentive Plan</t>
  </si>
  <si>
    <t>Number of common stock that may be issued pursuant to the plan (in shares)</t>
  </si>
  <si>
    <t>4.00%</t>
  </si>
  <si>
    <t>2014 Equity Incentive Plan | Incentive Stock Options</t>
  </si>
  <si>
    <t>Expiration period</t>
  </si>
  <si>
    <t>10 years</t>
  </si>
  <si>
    <t>2014 Equity Incentive Plan | Non-employee Director</t>
  </si>
  <si>
    <t>2014 Inducement Plan</t>
  </si>
  <si>
    <t>Intrinsic value of options exercised</t>
  </si>
  <si>
    <t>Share price (in dollars per share)</t>
  </si>
  <si>
    <t>2014 Inducement Plan | Restricted Stock Award</t>
  </si>
  <si>
    <t>2014 Inducement Plan | Employee Stock Option</t>
  </si>
  <si>
    <t>2014 Inducement Plan | Vesting Period 1 | Restricted Stock Award</t>
  </si>
  <si>
    <t>Award vesting period</t>
  </si>
  <si>
    <t>1 year</t>
  </si>
  <si>
    <t>2014 Inducement Plan | Vesting Period 1 | Employee Stock Option</t>
  </si>
  <si>
    <t>Award vesting rights, percentage</t>
  </si>
  <si>
    <t>25.00%</t>
  </si>
  <si>
    <t>2014 Inducement Plan | Vesting Period 2 | Restricted Stock Award</t>
  </si>
  <si>
    <t>2014 Inducement Plan | Vesting Period 2 | Employee Stock Option</t>
  </si>
  <si>
    <t>27.78%</t>
  </si>
  <si>
    <t>2014 Inducement Plan | Vesting Period 3 | Restricted Stock Award</t>
  </si>
  <si>
    <t>2014 Inducement Plan | Vesting Period 3 | Employee Stock Option</t>
  </si>
  <si>
    <t>20.83%</t>
  </si>
  <si>
    <t>2014 Inducement Plan | Weighted Average | Employee Stock Option</t>
  </si>
  <si>
    <t>Stock Option Plan - Summary of Stock Option and Restricted Stock Award Activity (Details) - USD ($) $ / shares in Units, $ in Thousands</t>
  </si>
  <si>
    <t>Share-based Compensation Arrangement by Share-based Payment Award, Options, Number of Shares Available for Grant [Roll Forward]</t>
  </si>
  <si>
    <t>Granted (in shares)</t>
  </si>
  <si>
    <t>Forfeited (in shares)</t>
  </si>
  <si>
    <t>Share-based Compensation Arrangement by Share-based Payment Award, Equity Instruments Other than Options, Nonvested, Number of Shares [Roll Forward]</t>
  </si>
  <si>
    <t>Restricted stock units, forfeited (in shares)</t>
  </si>
  <si>
    <t>Number of shares available for grant, grants in period</t>
  </si>
  <si>
    <t>Number of shares available for grant, ending balance</t>
  </si>
  <si>
    <t>Share-based Compensation Arrangement by Share-based Payment Award, Options, Outstanding [Roll Forward]</t>
  </si>
  <si>
    <t>Number of shares underlying outstanding options, grants in period</t>
  </si>
  <si>
    <t>2014 Equity Incentive Plan | Employee Stock Option and Restricted Stock Awards</t>
  </si>
  <si>
    <t>Number of shares available for grant, beginning balance</t>
  </si>
  <si>
    <t>Number of shares underlying outstanding options, cancelled/forfeited</t>
  </si>
  <si>
    <t>Number of shares underlying outstanding options, retired</t>
  </si>
  <si>
    <t>Number of shares paid for tax withholding for share based compensation</t>
  </si>
  <si>
    <t>Number of shares underlying outstanding options, beginning balance</t>
  </si>
  <si>
    <t>Number of shares underlying outstanding options, exercises</t>
  </si>
  <si>
    <t>Number of shares underlying outstanding options, released</t>
  </si>
  <si>
    <t>Number of shares underlying outstanding options, ending balance</t>
  </si>
  <si>
    <t>Number of shares underlying outstanding options, vested and expected to vest</t>
  </si>
  <si>
    <t>Number of shares underlying outstanding options, exercisable</t>
  </si>
  <si>
    <t>Restricted stock units, retired (in shares)</t>
  </si>
  <si>
    <t>Share-based Compensation Arrangement by Share-based Payment Award, Options, Outstanding, Weighted Average Exercise Price [Abstract]</t>
  </si>
  <si>
    <t>Weighted average exercise price per share, beginning balance</t>
  </si>
  <si>
    <t>Weighted average exercise price per share, granted</t>
  </si>
  <si>
    <t>Weighted average exercise price per share, exercised</t>
  </si>
  <si>
    <t>Weighted average exercise price per share, cancelled/forfeited</t>
  </si>
  <si>
    <t>Weighted average exercise price per share, cancelled/retired</t>
  </si>
  <si>
    <t>Weighted average exercise price per share, ending balance</t>
  </si>
  <si>
    <t>Weighted average exercise price per share, vested and expected to vest</t>
  </si>
  <si>
    <t>Weighted average exercise price per share, exercisable</t>
  </si>
  <si>
    <t>Weighted average remaining contractual life, outstanding</t>
  </si>
  <si>
    <t>7 years 2 months 19 days</t>
  </si>
  <si>
    <t>Weighted average remaining contractual life, vested and expected to vest</t>
  </si>
  <si>
    <t>7 years 2 months 13 days</t>
  </si>
  <si>
    <t>Weighted average remaining contractual life, exercisable</t>
  </si>
  <si>
    <t>6 years 2 months 23 days</t>
  </si>
  <si>
    <t>Aggregate intrinsic value, outstanding</t>
  </si>
  <si>
    <t>Aggregate intrinsic value, vested and expected to vest</t>
  </si>
  <si>
    <t>Aggregate intrinsic value, exercisable</t>
  </si>
  <si>
    <t>8 years 11 months 13 days</t>
  </si>
  <si>
    <t>8 years 8 months 17 days</t>
  </si>
  <si>
    <t>Stock Option Plan - Stock Options Outstanding and Exercisable (Details) - Employee Stock Option</t>
  </si>
  <si>
    <t>Dec. 31, 2016$ / sharesshares</t>
  </si>
  <si>
    <t>Share-based Compensation, Shares Authorized under Stock Option Plans, Exercise Price Range [Line Items]</t>
  </si>
  <si>
    <t>Number of options (in shares)</t>
  </si>
  <si>
    <t>Options exercisable (in shares)</t>
  </si>
  <si>
    <t>$0.45 - 6.60</t>
  </si>
  <si>
    <t>Exercise price range, lower range limit (in dollars per share) | $ / shares</t>
  </si>
  <si>
    <t>Exercise price range, upper range limit (in dollars per share) | $ / shares</t>
  </si>
  <si>
    <t>Weighted-average remaining contractual life</t>
  </si>
  <si>
    <t>5 years 9 months 18 days</t>
  </si>
  <si>
    <t>$8.85 - 14.04</t>
  </si>
  <si>
    <t>8 years</t>
  </si>
  <si>
    <t>$14.29 - 16.15</t>
  </si>
  <si>
    <t>8 years 4 months 24 days</t>
  </si>
  <si>
    <t>7 years 6 months</t>
  </si>
  <si>
    <t>$16.30 - 17.05</t>
  </si>
  <si>
    <t>8 years 10 months 24 days</t>
  </si>
  <si>
    <t>$17.17 - 20.32</t>
  </si>
  <si>
    <t>9 years</t>
  </si>
  <si>
    <t>$20.42 - 31.77</t>
  </si>
  <si>
    <t>7 years 4 months 13 days</t>
  </si>
  <si>
    <t>$32.22 - 39.57</t>
  </si>
  <si>
    <t>7 years 3 months 18 days</t>
  </si>
  <si>
    <t>Stock Option Plan - Summary of Restricted Stock Award Activity (Details) - Restricted Stock - USD ($) $ / shares in Units, $ in Thousands</t>
  </si>
  <si>
    <t>Outstanding, beginning balance (in shares)</t>
  </si>
  <si>
    <t>Vested (in shares)</t>
  </si>
  <si>
    <t>Outstanding, ending balance (in shares)</t>
  </si>
  <si>
    <t>Share-based Compensation Arrangement by Share-based Payment Award, Options, Nonvested, Weighted Average Grant Date Fair Value [Abstract]</t>
  </si>
  <si>
    <t>Outstanding, beginning balance (in dollars per share)</t>
  </si>
  <si>
    <t>Granted (in dollars per share)</t>
  </si>
  <si>
    <t>Vested (in dollars per share)</t>
  </si>
  <si>
    <t>Forfeited (in dollars per share)</t>
  </si>
  <si>
    <t>Outstanding, ending balance (in dollars per share)</t>
  </si>
  <si>
    <t>Share-based Compensation Arrangement by Share-based Payment Award, Equity Instruments Other than Options, Aggregate Intrinsic Value [Abstract]</t>
  </si>
  <si>
    <t>Outstanding, beginning balance</t>
  </si>
  <si>
    <t>Outstanding, ending balance</t>
  </si>
  <si>
    <t>Stock Option Plan - Fair Value Assumptions (Details)</t>
  </si>
  <si>
    <t>6 years</t>
  </si>
  <si>
    <t>61.90%</t>
  </si>
  <si>
    <t>62.20%</t>
  </si>
  <si>
    <t>57.40%</t>
  </si>
  <si>
    <t>1.60%</t>
  </si>
  <si>
    <t>1.90%</t>
  </si>
  <si>
    <t>Expected dividend rate</t>
  </si>
  <si>
    <t>0.00%</t>
  </si>
  <si>
    <t>8 years 2 months 12 days</t>
  </si>
  <si>
    <t>68.90%</t>
  </si>
  <si>
    <t>73.00%</t>
  </si>
  <si>
    <t>56.10%</t>
  </si>
  <si>
    <t>1.70%</t>
  </si>
  <si>
    <t>2.00%</t>
  </si>
  <si>
    <t>2.10%</t>
  </si>
  <si>
    <t>6 months</t>
  </si>
  <si>
    <t>72.00%</t>
  </si>
  <si>
    <t>63.40%</t>
  </si>
  <si>
    <t>0.40%</t>
  </si>
  <si>
    <t>0.20%</t>
  </si>
  <si>
    <t>Stock Option Plan - Schedule of Stock-based Compensation Expense (Details) - USD ($) $ in Thousands</t>
  </si>
  <si>
    <t>Share-based Compensation Arrangement by Share-based Payment Award, Compensation Cost [Line Items]</t>
  </si>
  <si>
    <t>Total stock based compensation expense</t>
  </si>
  <si>
    <t>Income Taxes - Additional Information (Detail) - USD ($) $ in Thousands</t>
  </si>
  <si>
    <t>Income Tax Contingency [Line Items]</t>
  </si>
  <si>
    <t>Increase (decrease) in valuation allowance for deferred tax assets</t>
  </si>
  <si>
    <t>Excess stock option deductions</t>
  </si>
  <si>
    <t>Unrecognized tax benefits</t>
  </si>
  <si>
    <t>Federal</t>
  </si>
  <si>
    <t>Net operating loss carryforwards, amount</t>
  </si>
  <si>
    <t>Net operating loss carryforwards derecognized</t>
  </si>
  <si>
    <t>Federal | Research and development tax credits</t>
  </si>
  <si>
    <t>Research and development credit carryforwards</t>
  </si>
  <si>
    <t>California</t>
  </si>
  <si>
    <t>California | Research and development tax credits</t>
  </si>
  <si>
    <t>New Jersey</t>
  </si>
  <si>
    <t>Scenario, Previously Reported</t>
  </si>
  <si>
    <t>Fixed and intangible assets</t>
  </si>
  <si>
    <t>Change in Estimate, Fixed Assets and Intangibles, and NOL Carryforward</t>
  </si>
  <si>
    <t>Income Taxes - Deferred Tax Assets and Liabilities (Details) - USD ($) $ in Thousands</t>
  </si>
  <si>
    <t>Deferred Tax Assets (Liabilities)</t>
  </si>
  <si>
    <t>Net operating loss carryforward</t>
  </si>
  <si>
    <t>Accruals and reserves</t>
  </si>
  <si>
    <t>Stock based compensation</t>
  </si>
  <si>
    <t>Tax credits</t>
  </si>
  <si>
    <t>Valuation Allowance</t>
  </si>
  <si>
    <t>Net deferred tax assets</t>
  </si>
  <si>
    <t>Income Taxes - Effective Tax Rate Reconciliation (Details) - USD ($) $ in Thousands</t>
  </si>
  <si>
    <t>Effective Income Tax Rate Reconciliation, Amount [Abstract]</t>
  </si>
  <si>
    <t>Tax (benefit) at statutory federal rate</t>
  </si>
  <si>
    <t>State Tax (benefit) — net of federal benefit</t>
  </si>
  <si>
    <t>Nondeductible/nontaxable items</t>
  </si>
  <si>
    <t>Debt discount</t>
  </si>
  <si>
    <t>Research and development credits</t>
  </si>
  <si>
    <t>Other</t>
  </si>
  <si>
    <t>Change in valuation allowance</t>
  </si>
  <si>
    <t>Provision for taxes</t>
  </si>
  <si>
    <t>Income Taxes - Unrecognized Tax Benefits (Details) - USD ($) $ in Thousands</t>
  </si>
  <si>
    <t>Reconciliation of Unrecognized Tax Benefits, Excluding Amounts Pertaining to Examined Tax Returns [Roll Forward]</t>
  </si>
  <si>
    <t>Balance</t>
  </si>
  <si>
    <t>Decrease for prior tax positions</t>
  </si>
  <si>
    <t>Additions for current tax positions</t>
  </si>
  <si>
    <t>Additions for prior tax positions</t>
  </si>
  <si>
    <t>Defined Contribution Plan - Additional Information (Details)</t>
  </si>
  <si>
    <t>Defined contribution plan, age over which employees are covered</t>
  </si>
  <si>
    <t>18 years</t>
  </si>
  <si>
    <t>Subsequent Events - Additional Information (Details) - USD ($) $ in Millions</t>
  </si>
  <si>
    <t>Jan. 26, 2017</t>
  </si>
  <si>
    <t>Restricted Stock</t>
  </si>
  <si>
    <t>Subsequent Event [Line Items]</t>
  </si>
  <si>
    <t>Subsequent Event | Executive Employees</t>
  </si>
  <si>
    <t>Aggregate grant date fair value</t>
  </si>
  <si>
    <t>Subsequent Event | Employee Stock Option | Executive Employees</t>
  </si>
  <si>
    <t>Subsequent Event | Restricted Stock | Executive Employees</t>
  </si>
  <si>
    <t>Quarterly Results of Operations (Unaudited) - Additional Information (Details) - USD ($) $ / shares in Units,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92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9319352</v>
      </c>
    </row>
    <row r="14" spans="1:4">
      <c r="A14" s="4" t="s">
        <v>23</v>
      </c>
      <c r="B14" s="4" t="s">
        <v>24</v>
      </c>
    </row>
    <row r="15" spans="1:4">
      <c r="A15" s="4" t="s">
        <v>25</v>
      </c>
      <c r="B15" s="4" t="s">
        <v>24</v>
      </c>
    </row>
    <row r="16" spans="1:4">
      <c r="A16" s="4" t="s">
        <v>26</v>
      </c>
      <c r="B16" s="4" t="s">
        <v>27</v>
      </c>
    </row>
    <row r="17" spans="1:4">
      <c r="A17" s="4" t="s">
        <v>28</v>
      </c>
      <c r="D17" s="6" t="n">
        <v>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7</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3502</v>
      </c>
      <c r="C3" s="6" t="n">
        <v>201615</v>
      </c>
    </row>
    <row r="4" spans="1:3">
      <c r="A4" s="4" t="s">
        <v>33</v>
      </c>
      <c r="B4" s="5" t="n">
        <v>122026</v>
      </c>
      <c r="C4" s="5" t="n">
        <v>50688</v>
      </c>
    </row>
    <row r="5" spans="1:3">
      <c r="A5" s="4" t="s">
        <v>34</v>
      </c>
      <c r="B5" s="5" t="n">
        <v>0</v>
      </c>
      <c r="C5" s="5" t="n">
        <v>35</v>
      </c>
    </row>
    <row r="6" spans="1:3">
      <c r="A6" s="4" t="s">
        <v>35</v>
      </c>
      <c r="B6" s="5" t="n">
        <v>7167</v>
      </c>
      <c r="C6" s="5" t="n">
        <v>1625</v>
      </c>
    </row>
    <row r="7" spans="1:3">
      <c r="A7" s="4" t="s">
        <v>36</v>
      </c>
      <c r="B7" s="5" t="n">
        <v>192695</v>
      </c>
      <c r="C7" s="5" t="n">
        <v>253963</v>
      </c>
    </row>
    <row r="8" spans="1:3">
      <c r="A8" s="4" t="s">
        <v>37</v>
      </c>
      <c r="B8" s="5" t="n">
        <v>10585</v>
      </c>
      <c r="C8" s="5" t="n">
        <v>19708</v>
      </c>
    </row>
    <row r="9" spans="1:3">
      <c r="A9" s="4" t="s">
        <v>38</v>
      </c>
      <c r="B9" s="5" t="n">
        <v>0</v>
      </c>
      <c r="C9" s="5" t="n">
        <v>1751</v>
      </c>
    </row>
    <row r="10" spans="1:3">
      <c r="A10" s="4" t="s">
        <v>39</v>
      </c>
      <c r="B10" s="5" t="n">
        <v>580</v>
      </c>
      <c r="C10" s="5" t="n">
        <v>400</v>
      </c>
    </row>
    <row r="11" spans="1:3">
      <c r="A11" s="4" t="s">
        <v>40</v>
      </c>
      <c r="B11" s="5" t="n">
        <v>500</v>
      </c>
      <c r="C11" s="5" t="n">
        <v>0</v>
      </c>
    </row>
    <row r="12" spans="1:3">
      <c r="A12" s="4" t="s">
        <v>41</v>
      </c>
      <c r="B12" s="5" t="n">
        <v>204360</v>
      </c>
      <c r="C12" s="5" t="n">
        <v>275822</v>
      </c>
    </row>
    <row r="13" spans="1:3">
      <c r="A13" s="3" t="s">
        <v>42</v>
      </c>
    </row>
    <row r="14" spans="1:3">
      <c r="A14" s="4" t="s">
        <v>43</v>
      </c>
      <c r="B14" s="5" t="n">
        <v>3754</v>
      </c>
      <c r="C14" s="5" t="n">
        <v>2657</v>
      </c>
    </row>
    <row r="15" spans="1:3">
      <c r="A15" s="4" t="s">
        <v>44</v>
      </c>
      <c r="B15" s="5" t="n">
        <v>12418</v>
      </c>
      <c r="C15" s="5" t="n">
        <v>6245</v>
      </c>
    </row>
    <row r="16" spans="1:3">
      <c r="A16" s="4" t="s">
        <v>45</v>
      </c>
      <c r="B16" s="5" t="n">
        <v>3475</v>
      </c>
      <c r="C16" s="5" t="n">
        <v>3135</v>
      </c>
    </row>
    <row r="17" spans="1:3">
      <c r="A17" s="4" t="s">
        <v>46</v>
      </c>
      <c r="B17" s="5" t="n">
        <v>19647</v>
      </c>
      <c r="C17" s="5" t="n">
        <v>12037</v>
      </c>
    </row>
    <row r="18" spans="1:3">
      <c r="A18" s="4" t="s">
        <v>47</v>
      </c>
      <c r="B18" s="5" t="n">
        <v>1872</v>
      </c>
      <c r="C18" s="5" t="n">
        <v>5346</v>
      </c>
    </row>
    <row r="19" spans="1:3">
      <c r="A19" s="4" t="s">
        <v>48</v>
      </c>
      <c r="B19" s="5" t="n">
        <v>2022</v>
      </c>
      <c r="C19" s="5" t="n">
        <v>1414</v>
      </c>
    </row>
    <row r="20" spans="1:3">
      <c r="A20" s="4" t="s">
        <v>49</v>
      </c>
      <c r="B20" s="5" t="n">
        <v>3648</v>
      </c>
      <c r="C20" s="5" t="n">
        <v>3773</v>
      </c>
    </row>
    <row r="21" spans="1:3">
      <c r="A21" s="4" t="s">
        <v>50</v>
      </c>
      <c r="B21" s="5" t="n">
        <v>100</v>
      </c>
      <c r="C21" s="5" t="n">
        <v>0</v>
      </c>
    </row>
    <row r="22" spans="1:3">
      <c r="A22" s="4" t="s">
        <v>51</v>
      </c>
      <c r="B22" s="5" t="n">
        <v>27289</v>
      </c>
      <c r="C22" s="5" t="n">
        <v>22570</v>
      </c>
    </row>
    <row r="23" spans="1:3">
      <c r="A23" s="4" t="s">
        <v>52</v>
      </c>
      <c r="B23" s="4" t="s">
        <v>53</v>
      </c>
      <c r="C23" s="4" t="s">
        <v>53</v>
      </c>
    </row>
    <row r="24" spans="1:3">
      <c r="A24" s="3" t="s">
        <v>54</v>
      </c>
    </row>
    <row r="25" spans="1:3">
      <c r="A25" s="4" t="s">
        <v>55</v>
      </c>
      <c r="B25" s="5" t="n">
        <v>29</v>
      </c>
      <c r="C25" s="5" t="n">
        <v>28</v>
      </c>
    </row>
    <row r="26" spans="1:3">
      <c r="A26" s="4" t="s">
        <v>56</v>
      </c>
      <c r="B26" s="5" t="n">
        <v>598630</v>
      </c>
      <c r="C26" s="5" t="n">
        <v>585537</v>
      </c>
    </row>
    <row r="27" spans="1:3">
      <c r="A27" s="4" t="s">
        <v>57</v>
      </c>
      <c r="B27" s="5" t="n">
        <v>-45</v>
      </c>
      <c r="C27" s="5" t="n">
        <v>-40</v>
      </c>
    </row>
    <row r="28" spans="1:3">
      <c r="A28" s="4" t="s">
        <v>58</v>
      </c>
      <c r="B28" s="5" t="n">
        <v>-421543</v>
      </c>
      <c r="C28" s="5" t="n">
        <v>-332273</v>
      </c>
    </row>
    <row r="29" spans="1:3">
      <c r="A29" s="4" t="s">
        <v>59</v>
      </c>
      <c r="B29" s="5" t="n">
        <v>177071</v>
      </c>
      <c r="C29" s="5" t="n">
        <v>253252</v>
      </c>
    </row>
    <row r="30" spans="1:3">
      <c r="A30" s="4" t="s">
        <v>60</v>
      </c>
      <c r="B30" s="6" t="n">
        <v>204360</v>
      </c>
      <c r="C30" s="6" t="n">
        <v>275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1</v>
      </c>
      <c r="B1" s="2" t="s">
        <v>1</v>
      </c>
    </row>
    <row r="2" spans="1:2">
      <c r="B2" s="2" t="s">
        <v>2</v>
      </c>
    </row>
    <row r="3" spans="1:2">
      <c r="A3" s="3" t="s">
        <v>240</v>
      </c>
    </row>
    <row r="4" spans="1:2">
      <c r="A4" s="4" t="s">
        <v>101</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74</v>
      </c>
      <c r="B15" s="4" t="s">
        <v>290</v>
      </c>
    </row>
    <row r="16" spans="1:2">
      <c r="A16" s="4" t="s">
        <v>291</v>
      </c>
      <c r="B16" s="4" t="s">
        <v>292</v>
      </c>
    </row>
    <row r="17" spans="1:2">
      <c r="A17" s="4" t="s">
        <v>255</v>
      </c>
      <c r="B17" s="4" t="s">
        <v>293</v>
      </c>
    </row>
    <row r="18" spans="1:2">
      <c r="A18" s="4" t="s">
        <v>294</v>
      </c>
      <c r="B18" s="4" t="s">
        <v>295</v>
      </c>
    </row>
    <row r="19" spans="1:2">
      <c r="A19" s="4" t="s">
        <v>24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248</v>
      </c>
      <c r="B25" s="4" t="s">
        <v>307</v>
      </c>
    </row>
    <row r="26" spans="1:2">
      <c r="A26" s="4" t="s">
        <v>235</v>
      </c>
      <c r="B26" s="4" t="s">
        <v>308</v>
      </c>
    </row>
    <row r="27" spans="1:2">
      <c r="A27" s="4" t="s">
        <v>309</v>
      </c>
      <c r="B27"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0.001</v>
      </c>
      <c r="C3" s="7"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95000000</v>
      </c>
      <c r="C8" s="5" t="n">
        <v>95000000</v>
      </c>
    </row>
    <row r="9" spans="1:3">
      <c r="A9" s="4" t="s">
        <v>69</v>
      </c>
      <c r="B9" s="5" t="n">
        <v>28648954</v>
      </c>
      <c r="C9" s="5" t="n">
        <v>28288464</v>
      </c>
    </row>
    <row r="10" spans="1:3">
      <c r="A10" s="4" t="s">
        <v>70</v>
      </c>
      <c r="B10" s="5" t="n">
        <v>28648954</v>
      </c>
      <c r="C10" s="5" t="n">
        <v>28288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22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1</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36</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9</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7</v>
      </c>
      <c r="B1" s="2" t="s">
        <v>1</v>
      </c>
    </row>
    <row r="2" spans="1:2">
      <c r="B2" s="2" t="s">
        <v>2</v>
      </c>
    </row>
    <row r="3" spans="1:2">
      <c r="A3" s="3" t="s">
        <v>240</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5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6</v>
      </c>
      <c r="B1" s="2" t="s">
        <v>1</v>
      </c>
    </row>
    <row r="2" spans="1:2">
      <c r="B2" s="2" t="s">
        <v>2</v>
      </c>
    </row>
    <row r="3" spans="1:2">
      <c r="A3" s="3" t="s">
        <v>25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300</v>
      </c>
      <c r="C4" s="6" t="n">
        <v>300</v>
      </c>
      <c r="D4" s="6" t="n">
        <v>383</v>
      </c>
    </row>
    <row r="5" spans="1:4">
      <c r="A5" s="3" t="s">
        <v>75</v>
      </c>
    </row>
    <row r="6" spans="1:4">
      <c r="A6" s="4" t="s">
        <v>76</v>
      </c>
      <c r="B6" s="5" t="n">
        <v>50381</v>
      </c>
      <c r="C6" s="5" t="n">
        <v>47529</v>
      </c>
      <c r="D6" s="5" t="n">
        <v>33390</v>
      </c>
    </row>
    <row r="7" spans="1:4">
      <c r="A7" s="4" t="s">
        <v>77</v>
      </c>
      <c r="B7" s="5" t="n">
        <v>29075</v>
      </c>
      <c r="C7" s="5" t="n">
        <v>25088</v>
      </c>
      <c r="D7" s="5" t="n">
        <v>19043</v>
      </c>
    </row>
    <row r="8" spans="1:4">
      <c r="A8" s="4" t="s">
        <v>78</v>
      </c>
      <c r="B8" s="5" t="n">
        <v>9059</v>
      </c>
      <c r="C8" s="5" t="n">
        <v>0</v>
      </c>
      <c r="D8" s="5" t="n">
        <v>0</v>
      </c>
    </row>
    <row r="9" spans="1:4">
      <c r="A9" s="4" t="s">
        <v>79</v>
      </c>
      <c r="B9" s="5" t="n">
        <v>88515</v>
      </c>
      <c r="C9" s="5" t="n">
        <v>72617</v>
      </c>
      <c r="D9" s="5" t="n">
        <v>52433</v>
      </c>
    </row>
    <row r="10" spans="1:4">
      <c r="A10" s="4" t="s">
        <v>80</v>
      </c>
      <c r="B10" s="5" t="n">
        <v>-88215</v>
      </c>
      <c r="C10" s="5" t="n">
        <v>-72317</v>
      </c>
      <c r="D10" s="5" t="n">
        <v>-52050</v>
      </c>
    </row>
    <row r="11" spans="1:4">
      <c r="A11" s="4" t="s">
        <v>81</v>
      </c>
      <c r="B11" s="5" t="n">
        <v>1170</v>
      </c>
      <c r="C11" s="5" t="n">
        <v>231</v>
      </c>
      <c r="D11" s="5" t="n">
        <v>44</v>
      </c>
    </row>
    <row r="12" spans="1:4">
      <c r="A12" s="4" t="s">
        <v>82</v>
      </c>
      <c r="B12" s="5" t="n">
        <v>-1082</v>
      </c>
      <c r="C12" s="5" t="n">
        <v>-1190</v>
      </c>
      <c r="D12" s="5" t="n">
        <v>-10672</v>
      </c>
    </row>
    <row r="13" spans="1:4">
      <c r="A13" s="4" t="s">
        <v>83</v>
      </c>
      <c r="B13" s="5" t="n">
        <v>0</v>
      </c>
      <c r="C13" s="5" t="n">
        <v>0</v>
      </c>
      <c r="D13" s="5" t="n">
        <v>4032</v>
      </c>
    </row>
    <row r="14" spans="1:4">
      <c r="A14" s="4" t="s">
        <v>84</v>
      </c>
      <c r="B14" s="5" t="n">
        <v>-608</v>
      </c>
      <c r="C14" s="5" t="n">
        <v>127</v>
      </c>
      <c r="D14" s="5" t="n">
        <v>-320</v>
      </c>
    </row>
    <row r="15" spans="1:4">
      <c r="A15" s="4" t="s">
        <v>85</v>
      </c>
      <c r="B15" s="5" t="n">
        <v>0</v>
      </c>
      <c r="C15" s="5" t="n">
        <v>0</v>
      </c>
      <c r="D15" s="5" t="n">
        <v>-2151</v>
      </c>
    </row>
    <row r="16" spans="1:4">
      <c r="A16" s="4" t="s">
        <v>86</v>
      </c>
      <c r="B16" s="5" t="n">
        <v>0</v>
      </c>
      <c r="C16" s="5" t="n">
        <v>0</v>
      </c>
      <c r="D16" s="5" t="n">
        <v>-210</v>
      </c>
    </row>
    <row r="17" spans="1:4">
      <c r="A17" s="4" t="s">
        <v>87</v>
      </c>
      <c r="B17" s="5" t="n">
        <v>0</v>
      </c>
      <c r="C17" s="5" t="n">
        <v>0</v>
      </c>
      <c r="D17" s="5" t="n">
        <v>-1356</v>
      </c>
    </row>
    <row r="18" spans="1:4">
      <c r="A18" s="4" t="s">
        <v>88</v>
      </c>
      <c r="B18" s="5" t="n">
        <v>-535</v>
      </c>
      <c r="C18" s="5" t="n">
        <v>-327</v>
      </c>
      <c r="D18" s="5" t="n">
        <v>-234</v>
      </c>
    </row>
    <row r="19" spans="1:4">
      <c r="A19" s="4" t="s">
        <v>89</v>
      </c>
      <c r="B19" s="5" t="n">
        <v>-89270</v>
      </c>
      <c r="C19" s="5" t="n">
        <v>-73476</v>
      </c>
      <c r="D19" s="5" t="n">
        <v>-62917</v>
      </c>
    </row>
    <row r="20" spans="1:4">
      <c r="A20" s="4" t="s">
        <v>90</v>
      </c>
      <c r="B20" s="5" t="n">
        <v>-5</v>
      </c>
      <c r="C20" s="5" t="n">
        <v>-40</v>
      </c>
      <c r="D20" s="5" t="n">
        <v>0</v>
      </c>
    </row>
    <row r="21" spans="1:4">
      <c r="A21" s="4" t="s">
        <v>91</v>
      </c>
      <c r="B21" s="5" t="n">
        <v>-89275</v>
      </c>
      <c r="C21" s="5" t="n">
        <v>-73516</v>
      </c>
      <c r="D21" s="5" t="n">
        <v>-62917</v>
      </c>
    </row>
    <row r="22" spans="1:4">
      <c r="A22" s="3" t="s">
        <v>92</v>
      </c>
    </row>
    <row r="23" spans="1:4">
      <c r="A23" s="4" t="s">
        <v>93</v>
      </c>
      <c r="B23" s="6" t="n">
        <v>-89270</v>
      </c>
      <c r="C23" s="6" t="n">
        <v>-73476</v>
      </c>
      <c r="D23" s="6" t="n">
        <v>-62917</v>
      </c>
    </row>
    <row r="24" spans="1:4">
      <c r="A24" s="3" t="s">
        <v>94</v>
      </c>
    </row>
    <row r="25" spans="1:4">
      <c r="A25" s="4" t="s">
        <v>95</v>
      </c>
      <c r="B25" s="8" t="n">
        <v>-3.18</v>
      </c>
      <c r="C25" s="8" t="n">
        <v>-3.02</v>
      </c>
      <c r="D25" s="8" t="n">
        <v>-3.24</v>
      </c>
    </row>
    <row r="26" spans="1:4">
      <c r="A26" s="3" t="s">
        <v>96</v>
      </c>
    </row>
    <row r="27" spans="1:4">
      <c r="A27" s="4" t="s">
        <v>97</v>
      </c>
      <c r="B27" s="5" t="n">
        <v>28114784</v>
      </c>
      <c r="C27" s="5" t="n">
        <v>24340466</v>
      </c>
      <c r="D27" s="5" t="n">
        <v>193915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65</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37"/>
    <col customWidth="1" max="7" min="7" width="14"/>
    <col customWidth="1" max="8" min="8" width="37"/>
    <col customWidth="1" max="9" min="9" width="21"/>
    <col customWidth="1" max="10" min="10" width="21"/>
    <col customWidth="1" max="11" min="11" width="21"/>
    <col customWidth="1" max="12" min="12" width="21"/>
    <col customWidth="1" max="13" min="13" width="21"/>
    <col customWidth="1" max="14" min="14" width="37"/>
    <col customWidth="1" max="15" min="15" width="21"/>
    <col customWidth="1" max="16" min="16" width="21"/>
    <col customWidth="1" max="17" min="17" width="21"/>
    <col customWidth="1" max="18" min="18" width="21"/>
    <col customWidth="1" max="19" min="19" width="21"/>
  </cols>
  <sheetData>
    <row r="1" spans="1:19">
      <c r="A1" s="1" t="s">
        <v>366</v>
      </c>
      <c r="B1" s="2" t="s">
        <v>367</v>
      </c>
      <c r="H1" s="2" t="s">
        <v>368</v>
      </c>
      <c r="I1" s="2" t="s">
        <v>369</v>
      </c>
      <c r="Q1" s="2" t="s">
        <v>1</v>
      </c>
    </row>
    <row r="2" spans="1:19">
      <c r="B2" s="2" t="s">
        <v>370</v>
      </c>
      <c r="C2" s="2" t="s">
        <v>371</v>
      </c>
      <c r="D2" s="2" t="s">
        <v>372</v>
      </c>
      <c r="E2" s="2" t="s">
        <v>373</v>
      </c>
      <c r="F2" s="2" t="s">
        <v>374</v>
      </c>
      <c r="G2" s="2" t="s">
        <v>375</v>
      </c>
      <c r="H2" s="2" t="s">
        <v>376</v>
      </c>
      <c r="I2" s="2" t="s">
        <v>377</v>
      </c>
      <c r="J2" s="2" t="s">
        <v>378</v>
      </c>
      <c r="K2" s="2" t="s">
        <v>379</v>
      </c>
      <c r="L2" s="2" t="s">
        <v>370</v>
      </c>
      <c r="M2" s="2" t="s">
        <v>380</v>
      </c>
      <c r="N2" s="2" t="s">
        <v>381</v>
      </c>
      <c r="O2" s="2" t="s">
        <v>382</v>
      </c>
      <c r="P2" s="2" t="s">
        <v>372</v>
      </c>
      <c r="Q2" s="2" t="s">
        <v>377</v>
      </c>
      <c r="R2" s="2" t="s">
        <v>380</v>
      </c>
      <c r="S2" s="2" t="s">
        <v>383</v>
      </c>
    </row>
    <row r="3" spans="1:19">
      <c r="A3" s="3" t="s">
        <v>384</v>
      </c>
    </row>
    <row r="4" spans="1:19">
      <c r="A4" s="4" t="s">
        <v>385</v>
      </c>
      <c r="Q4" s="4" t="s">
        <v>386</v>
      </c>
    </row>
    <row r="5" spans="1:19">
      <c r="A5" s="4" t="s">
        <v>387</v>
      </c>
      <c r="Q5" s="4" t="s">
        <v>388</v>
      </c>
    </row>
    <row r="6" spans="1:19">
      <c r="A6" s="4" t="s">
        <v>389</v>
      </c>
      <c r="Q6" s="4" t="s">
        <v>390</v>
      </c>
    </row>
    <row r="7" spans="1:19">
      <c r="A7" s="4" t="s">
        <v>89</v>
      </c>
      <c r="I7" s="6" t="n">
        <v>26802000</v>
      </c>
      <c r="J7" s="6" t="n">
        <v>17978000</v>
      </c>
      <c r="K7" s="6" t="n">
        <v>24602000</v>
      </c>
      <c r="L7" s="6" t="n">
        <v>19888000</v>
      </c>
      <c r="M7" s="6" t="n">
        <v>22094000</v>
      </c>
      <c r="N7" s="6" t="n">
        <v>19175000</v>
      </c>
      <c r="O7" s="6" t="n">
        <v>16805000</v>
      </c>
      <c r="P7" s="6" t="n">
        <v>15402000</v>
      </c>
      <c r="Q7" s="6" t="n">
        <v>89270000</v>
      </c>
      <c r="R7" s="6" t="n">
        <v>73476000</v>
      </c>
      <c r="S7" s="6" t="n">
        <v>62917000</v>
      </c>
    </row>
    <row r="8" spans="1:19">
      <c r="A8" s="4" t="s">
        <v>391</v>
      </c>
      <c r="I8" s="5" t="n">
        <v>173000000</v>
      </c>
      <c r="Q8" s="5" t="n">
        <v>173000000</v>
      </c>
    </row>
    <row r="9" spans="1:19">
      <c r="A9" s="4" t="s">
        <v>58</v>
      </c>
      <c r="I9" s="5" t="n">
        <v>421543000</v>
      </c>
      <c r="M9" s="6" t="n">
        <v>332273000</v>
      </c>
      <c r="Q9" s="5" t="n">
        <v>421543000</v>
      </c>
      <c r="R9" s="5" t="n">
        <v>332273000</v>
      </c>
    </row>
    <row r="10" spans="1:19">
      <c r="A10" s="4" t="s">
        <v>392</v>
      </c>
      <c r="I10" s="6" t="n">
        <v>185500000</v>
      </c>
      <c r="Q10" s="6" t="n">
        <v>185500000</v>
      </c>
    </row>
    <row r="11" spans="1:19">
      <c r="A11" s="4" t="s">
        <v>393</v>
      </c>
      <c r="Q11" s="4" t="s">
        <v>394</v>
      </c>
    </row>
    <row r="12" spans="1:19">
      <c r="A12" s="4" t="s">
        <v>180</v>
      </c>
      <c r="Q12" s="6" t="n">
        <v>0</v>
      </c>
      <c r="R12" s="6" t="n">
        <v>10021000</v>
      </c>
      <c r="S12" s="6" t="n">
        <v>0</v>
      </c>
    </row>
    <row r="13" spans="1:19">
      <c r="A13" s="4" t="s">
        <v>395</v>
      </c>
      <c r="G13" s="9" t="n">
        <v>0.0667</v>
      </c>
    </row>
    <row r="14" spans="1:19">
      <c r="A14" s="4" t="s">
        <v>100</v>
      </c>
    </row>
    <row r="15" spans="1:19">
      <c r="A15" s="3" t="s">
        <v>384</v>
      </c>
    </row>
    <row r="16" spans="1:19">
      <c r="A16" s="4" t="s">
        <v>396</v>
      </c>
      <c r="F16" s="5" t="n">
        <v>6900000</v>
      </c>
    </row>
    <row r="17" spans="1:19">
      <c r="A17" s="4" t="s">
        <v>397</v>
      </c>
      <c r="F17" s="6" t="n">
        <v>16</v>
      </c>
    </row>
    <row r="18" spans="1:19">
      <c r="A18" s="4" t="s">
        <v>180</v>
      </c>
      <c r="F18" s="6" t="n">
        <v>98600000</v>
      </c>
    </row>
    <row r="19" spans="1:19">
      <c r="A19" s="4" t="s">
        <v>398</v>
      </c>
    </row>
    <row r="20" spans="1:19">
      <c r="A20" s="3" t="s">
        <v>384</v>
      </c>
    </row>
    <row r="21" spans="1:19">
      <c r="A21" s="4" t="s">
        <v>396</v>
      </c>
      <c r="C21" s="5" t="n">
        <v>487500</v>
      </c>
      <c r="E21" s="5" t="n">
        <v>600000</v>
      </c>
      <c r="F21" s="5" t="n">
        <v>900000</v>
      </c>
    </row>
    <row r="22" spans="1:19">
      <c r="A22" s="4" t="s">
        <v>399</v>
      </c>
    </row>
    <row r="23" spans="1:19">
      <c r="A23" s="3" t="s">
        <v>384</v>
      </c>
    </row>
    <row r="24" spans="1:19">
      <c r="A24" s="4" t="s">
        <v>396</v>
      </c>
      <c r="C24" s="5" t="n">
        <v>3737500</v>
      </c>
      <c r="E24" s="5" t="n">
        <v>4600000</v>
      </c>
    </row>
    <row r="25" spans="1:19">
      <c r="A25" s="4" t="s">
        <v>397</v>
      </c>
      <c r="C25" s="6" t="n">
        <v>36</v>
      </c>
      <c r="E25" s="10" t="n">
        <v>30.5</v>
      </c>
    </row>
    <row r="26" spans="1:19">
      <c r="A26" s="4" t="s">
        <v>180</v>
      </c>
      <c r="C26" s="6" t="n">
        <v>126200000</v>
      </c>
      <c r="E26" s="6" t="n">
        <v>131300000</v>
      </c>
    </row>
    <row r="27" spans="1:19">
      <c r="A27" s="4" t="s">
        <v>400</v>
      </c>
    </row>
    <row r="28" spans="1:19">
      <c r="A28" s="3" t="s">
        <v>384</v>
      </c>
    </row>
    <row r="29" spans="1:19">
      <c r="A29" s="4" t="s">
        <v>396</v>
      </c>
      <c r="N29" s="5" t="n">
        <v>352544</v>
      </c>
    </row>
    <row r="30" spans="1:19">
      <c r="A30" s="4" t="s">
        <v>180</v>
      </c>
      <c r="N30" s="6" t="n">
        <v>10000000</v>
      </c>
    </row>
    <row r="31" spans="1:19">
      <c r="A31" s="4" t="s">
        <v>401</v>
      </c>
      <c r="B31" s="6" t="n">
        <v>75000000</v>
      </c>
      <c r="D31" s="6" t="n">
        <v>50000000</v>
      </c>
    </row>
    <row r="32" spans="1:19">
      <c r="A32" s="4" t="s">
        <v>402</v>
      </c>
      <c r="D32" s="4" t="s">
        <v>403</v>
      </c>
    </row>
    <row r="33" spans="1:19">
      <c r="A33" s="4" t="s">
        <v>404</v>
      </c>
    </row>
    <row r="34" spans="1:19">
      <c r="A34" s="3" t="s">
        <v>384</v>
      </c>
    </row>
    <row r="35" spans="1:19">
      <c r="A35" s="4" t="s">
        <v>396</v>
      </c>
      <c r="H35" s="5" t="n">
        <v>469478</v>
      </c>
    </row>
    <row r="36" spans="1:19">
      <c r="A36" s="4" t="s">
        <v>180</v>
      </c>
      <c r="H36" s="6" t="n">
        <v>9400000</v>
      </c>
    </row>
    <row r="37" spans="1:19">
      <c r="A37" s="4" t="s">
        <v>405</v>
      </c>
    </row>
    <row r="38" spans="1:19">
      <c r="A38" s="3" t="s">
        <v>384</v>
      </c>
    </row>
    <row r="39" spans="1:19">
      <c r="A39" s="4" t="s">
        <v>397</v>
      </c>
      <c r="N39" s="8" t="n">
        <v>30.76</v>
      </c>
    </row>
    <row r="40" spans="1:19">
      <c r="A40" s="4" t="s">
        <v>406</v>
      </c>
    </row>
    <row r="41" spans="1:19">
      <c r="A41" s="3" t="s">
        <v>384</v>
      </c>
    </row>
    <row r="42" spans="1:19">
      <c r="A42" s="4" t="s">
        <v>397</v>
      </c>
      <c r="H42" s="8" t="n">
        <v>21.52</v>
      </c>
    </row>
  </sheetData>
  <mergeCells count="4">
    <mergeCell ref="A1:A2"/>
    <mergeCell ref="B1:G1"/>
    <mergeCell ref="I1:P1"/>
    <mergeCell ref="Q1:S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0</v>
      </c>
    </row>
    <row r="3" spans="1:3">
      <c r="A3" s="3" t="s">
        <v>408</v>
      </c>
    </row>
    <row r="4" spans="1:3">
      <c r="A4" s="4" t="s">
        <v>409</v>
      </c>
      <c r="B4" s="6" t="n">
        <v>580275</v>
      </c>
      <c r="C4" s="6" t="n">
        <v>435000</v>
      </c>
    </row>
    <row r="5" spans="1:3">
      <c r="A5" s="4" t="s">
        <v>410</v>
      </c>
      <c r="B5" s="5" t="n">
        <v>400000</v>
      </c>
    </row>
    <row r="6" spans="1:3">
      <c r="A6" s="4" t="s">
        <v>411</v>
      </c>
      <c r="B6" s="6" t="n">
        <v>185500000</v>
      </c>
    </row>
    <row r="7" spans="1:3">
      <c r="A7" s="4" t="s">
        <v>70</v>
      </c>
      <c r="B7" s="5" t="n">
        <v>28648954</v>
      </c>
      <c r="C7" s="5" t="n">
        <v>28288464</v>
      </c>
    </row>
    <row r="8" spans="1:3">
      <c r="A8" s="4" t="s">
        <v>412</v>
      </c>
    </row>
    <row r="9" spans="1:3">
      <c r="A9" s="3" t="s">
        <v>408</v>
      </c>
    </row>
    <row r="10" spans="1:3">
      <c r="A10" s="4" t="s">
        <v>413</v>
      </c>
      <c r="B10" s="4" t="s">
        <v>414</v>
      </c>
    </row>
    <row r="11" spans="1:3">
      <c r="A11" s="4" t="s">
        <v>415</v>
      </c>
    </row>
    <row r="12" spans="1:3">
      <c r="A12" s="3" t="s">
        <v>408</v>
      </c>
    </row>
    <row r="13" spans="1:3">
      <c r="A13" s="4" t="s">
        <v>413</v>
      </c>
      <c r="B13" s="4" t="s">
        <v>416</v>
      </c>
    </row>
    <row r="14" spans="1:3">
      <c r="A14" s="4" t="s">
        <v>417</v>
      </c>
    </row>
    <row r="15" spans="1:3">
      <c r="A15" s="3" t="s">
        <v>408</v>
      </c>
    </row>
    <row r="16" spans="1:3">
      <c r="A16" s="4" t="s">
        <v>413</v>
      </c>
      <c r="B16" s="4" t="s">
        <v>418</v>
      </c>
    </row>
    <row r="17" spans="1:3">
      <c r="A17" s="4" t="s">
        <v>419</v>
      </c>
    </row>
    <row r="18" spans="1:3">
      <c r="A18" s="3" t="s">
        <v>408</v>
      </c>
    </row>
    <row r="19" spans="1:3">
      <c r="A19" s="4" t="s">
        <v>413</v>
      </c>
      <c r="B19" s="4" t="s">
        <v>420</v>
      </c>
    </row>
    <row r="20" spans="1:3">
      <c r="A20" s="4" t="s">
        <v>421</v>
      </c>
    </row>
    <row r="21" spans="1:3">
      <c r="A21" s="3" t="s">
        <v>408</v>
      </c>
    </row>
    <row r="22" spans="1:3">
      <c r="A22" s="4" t="s">
        <v>70</v>
      </c>
      <c r="B22" s="5" t="n">
        <v>3423088</v>
      </c>
    </row>
    <row r="23" spans="1:3">
      <c r="A23" s="4" t="s">
        <v>422</v>
      </c>
      <c r="B23" s="4" t="s">
        <v>423</v>
      </c>
    </row>
    <row r="24" spans="1:3">
      <c r="A24" s="4" t="s">
        <v>424</v>
      </c>
    </row>
    <row r="25" spans="1:3">
      <c r="A25" s="3" t="s">
        <v>408</v>
      </c>
    </row>
    <row r="26" spans="1:3">
      <c r="A26" s="4" t="s">
        <v>425</v>
      </c>
      <c r="B26" s="6" t="n">
        <v>86000000</v>
      </c>
    </row>
    <row r="27" spans="1:3">
      <c r="A27" s="4" t="s">
        <v>426</v>
      </c>
    </row>
    <row r="28" spans="1:3">
      <c r="A28" s="3" t="s">
        <v>408</v>
      </c>
    </row>
    <row r="29" spans="1:3">
      <c r="A29" s="4" t="s">
        <v>409</v>
      </c>
      <c r="B29" s="6" t="n">
        <v>180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27</v>
      </c>
      <c r="B1" s="2" t="s">
        <v>367</v>
      </c>
      <c r="C1" s="2" t="s">
        <v>428</v>
      </c>
      <c r="D1" s="2" t="s">
        <v>1</v>
      </c>
    </row>
    <row r="2" spans="1:6">
      <c r="B2" s="2" t="s">
        <v>429</v>
      </c>
      <c r="C2" s="2" t="s">
        <v>430</v>
      </c>
      <c r="D2" s="2" t="s">
        <v>2</v>
      </c>
      <c r="E2" s="2" t="s">
        <v>30</v>
      </c>
      <c r="F2" s="2" t="s">
        <v>72</v>
      </c>
    </row>
    <row r="3" spans="1:6">
      <c r="A3" s="4" t="s">
        <v>431</v>
      </c>
    </row>
    <row r="4" spans="1:6">
      <c r="A4" s="3" t="s">
        <v>432</v>
      </c>
    </row>
    <row r="5" spans="1:6">
      <c r="A5" s="4" t="s">
        <v>433</v>
      </c>
      <c r="B5" s="6" t="n">
        <v>50</v>
      </c>
    </row>
    <row r="6" spans="1:6">
      <c r="A6" s="4" t="s">
        <v>434</v>
      </c>
      <c r="D6" s="6" t="n">
        <v>300</v>
      </c>
      <c r="E6" s="6" t="n">
        <v>300</v>
      </c>
      <c r="F6" s="6" t="n">
        <v>300</v>
      </c>
    </row>
    <row r="7" spans="1:6">
      <c r="A7" s="4" t="s">
        <v>435</v>
      </c>
    </row>
    <row r="8" spans="1:6">
      <c r="A8" s="3" t="s">
        <v>432</v>
      </c>
    </row>
    <row r="9" spans="1:6">
      <c r="A9" s="4" t="s">
        <v>436</v>
      </c>
      <c r="C9" s="6" t="n">
        <v>300</v>
      </c>
    </row>
    <row r="10" spans="1:6">
      <c r="A10" s="4" t="s">
        <v>437</v>
      </c>
      <c r="D10" s="6" t="n">
        <v>0</v>
      </c>
      <c r="E10" s="6" t="n">
        <v>0</v>
      </c>
      <c r="F10" s="6" t="n">
        <v>10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8</v>
      </c>
      <c r="B1" s="2" t="s">
        <v>439</v>
      </c>
      <c r="C1" s="2" t="s">
        <v>2</v>
      </c>
      <c r="D1" s="2" t="s">
        <v>30</v>
      </c>
      <c r="E1" s="2" t="s">
        <v>72</v>
      </c>
    </row>
    <row r="2" spans="1:5">
      <c r="A2" s="3" t="s">
        <v>432</v>
      </c>
    </row>
    <row r="3" spans="1:5">
      <c r="A3" s="4" t="s">
        <v>172</v>
      </c>
      <c r="B3" s="6" t="n">
        <v>1800000</v>
      </c>
      <c r="C3" s="6" t="n">
        <v>1800000</v>
      </c>
      <c r="D3" s="6" t="n">
        <v>0</v>
      </c>
      <c r="E3" s="6" t="n">
        <v>0</v>
      </c>
    </row>
    <row r="4" spans="1:5">
      <c r="A4" s="4" t="s">
        <v>205</v>
      </c>
      <c r="B4" s="5" t="n">
        <v>200000</v>
      </c>
      <c r="C4" s="5" t="n">
        <v>200000</v>
      </c>
      <c r="D4" s="5" t="n">
        <v>0</v>
      </c>
      <c r="E4" s="5" t="n">
        <v>0</v>
      </c>
    </row>
    <row r="5" spans="1:5">
      <c r="A5" s="4" t="s">
        <v>440</v>
      </c>
      <c r="C5" s="5" t="n">
        <v>720000</v>
      </c>
      <c r="D5" s="5" t="n">
        <v>471000</v>
      </c>
    </row>
    <row r="6" spans="1:5">
      <c r="A6" s="4" t="s">
        <v>76</v>
      </c>
      <c r="B6" s="5" t="n">
        <v>2000000</v>
      </c>
      <c r="C6" s="6" t="n">
        <v>50381000</v>
      </c>
      <c r="D6" s="6" t="n">
        <v>47529000</v>
      </c>
      <c r="E6" s="6" t="n">
        <v>33390000</v>
      </c>
    </row>
    <row r="7" spans="1:5">
      <c r="A7" s="4" t="s">
        <v>441</v>
      </c>
    </row>
    <row r="8" spans="1:5">
      <c r="A8" s="3" t="s">
        <v>432</v>
      </c>
    </row>
    <row r="9" spans="1:5">
      <c r="A9" s="4" t="s">
        <v>440</v>
      </c>
      <c r="B9" s="6" t="n">
        <v>16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5"/>
    <col customWidth="1" max="3" min="3" width="17"/>
    <col customWidth="1" max="4" min="4" width="17"/>
    <col customWidth="1" max="5" min="5" width="14"/>
    <col customWidth="1" max="6" min="6" width="14"/>
  </cols>
  <sheetData>
    <row r="1" spans="1:6">
      <c r="A1" s="1" t="s">
        <v>442</v>
      </c>
      <c r="B1" s="2" t="s">
        <v>367</v>
      </c>
      <c r="C1" s="2" t="s">
        <v>1</v>
      </c>
    </row>
    <row r="2" spans="1:6">
      <c r="B2" s="2" t="s">
        <v>443</v>
      </c>
      <c r="C2" s="2" t="s">
        <v>2</v>
      </c>
      <c r="D2" s="2" t="s">
        <v>30</v>
      </c>
      <c r="E2" s="2" t="s">
        <v>72</v>
      </c>
      <c r="F2" s="2" t="s">
        <v>444</v>
      </c>
    </row>
    <row r="3" spans="1:6">
      <c r="A3" s="3" t="s">
        <v>445</v>
      </c>
    </row>
    <row r="4" spans="1:6">
      <c r="A4" s="4" t="s">
        <v>446</v>
      </c>
      <c r="C4" s="6" t="n">
        <v>720</v>
      </c>
      <c r="D4" s="6" t="n">
        <v>471</v>
      </c>
    </row>
    <row r="5" spans="1:6">
      <c r="A5" s="4" t="s">
        <v>447</v>
      </c>
    </row>
    <row r="6" spans="1:6">
      <c r="A6" s="3" t="s">
        <v>445</v>
      </c>
    </row>
    <row r="7" spans="1:6">
      <c r="A7" s="4" t="s">
        <v>448</v>
      </c>
      <c r="B7" s="6" t="n">
        <v>25000</v>
      </c>
    </row>
    <row r="8" spans="1:6">
      <c r="A8" s="4" t="s">
        <v>449</v>
      </c>
      <c r="B8" s="5" t="n">
        <v>7000</v>
      </c>
    </row>
    <row r="9" spans="1:6">
      <c r="A9" s="4" t="s">
        <v>450</v>
      </c>
      <c r="C9" s="5" t="n">
        <v>-600</v>
      </c>
      <c r="D9" s="5" t="n">
        <v>100</v>
      </c>
      <c r="E9" s="6" t="n">
        <v>-300</v>
      </c>
    </row>
    <row r="10" spans="1:6">
      <c r="A10" s="4" t="s">
        <v>451</v>
      </c>
    </row>
    <row r="11" spans="1:6">
      <c r="A11" s="3" t="s">
        <v>445</v>
      </c>
    </row>
    <row r="12" spans="1:6">
      <c r="A12" s="4" t="s">
        <v>452</v>
      </c>
      <c r="B12" s="5" t="n">
        <v>14000</v>
      </c>
    </row>
    <row r="13" spans="1:6">
      <c r="A13" s="4" t="s">
        <v>453</v>
      </c>
      <c r="E13" s="6" t="n">
        <v>7100</v>
      </c>
      <c r="F13" s="6" t="n">
        <v>6900</v>
      </c>
    </row>
    <row r="14" spans="1:6">
      <c r="A14" s="4" t="s">
        <v>454</v>
      </c>
    </row>
    <row r="15" spans="1:6">
      <c r="A15" s="3" t="s">
        <v>445</v>
      </c>
    </row>
    <row r="16" spans="1:6">
      <c r="A16" s="4" t="s">
        <v>455</v>
      </c>
      <c r="C16" s="6" t="n">
        <v>2000</v>
      </c>
      <c r="D16" s="6" t="n">
        <v>1400</v>
      </c>
    </row>
    <row r="17" spans="1:6">
      <c r="A17" s="4" t="s">
        <v>446</v>
      </c>
      <c r="B17" s="6" t="n">
        <v>4000</v>
      </c>
    </row>
    <row r="18" spans="1:6">
      <c r="A18" s="4" t="s">
        <v>456</v>
      </c>
      <c r="C18" s="4" t="s">
        <v>457</v>
      </c>
      <c r="D18" s="4" t="s">
        <v>458</v>
      </c>
    </row>
    <row r="19" spans="1:6">
      <c r="A19" s="4" t="s">
        <v>459</v>
      </c>
      <c r="C19" s="4" t="s">
        <v>460</v>
      </c>
      <c r="D19" s="4" t="s">
        <v>461</v>
      </c>
    </row>
    <row r="20" spans="1:6">
      <c r="A20" s="4" t="s">
        <v>462</v>
      </c>
      <c r="C20" s="4" t="s">
        <v>463</v>
      </c>
      <c r="D20" s="4" t="s">
        <v>463</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4</v>
      </c>
      <c r="B1" s="2" t="s">
        <v>2</v>
      </c>
      <c r="C1" s="2" t="s">
        <v>30</v>
      </c>
    </row>
    <row r="2" spans="1:3">
      <c r="A2" s="3" t="s">
        <v>465</v>
      </c>
    </row>
    <row r="3" spans="1:3">
      <c r="A3" s="4" t="s">
        <v>466</v>
      </c>
      <c r="B3" s="6" t="n">
        <v>182710</v>
      </c>
      <c r="C3" s="6" t="n">
        <v>198226000</v>
      </c>
    </row>
    <row r="4" spans="1:3">
      <c r="A4" s="4" t="s">
        <v>467</v>
      </c>
      <c r="B4" s="5" t="n">
        <v>5</v>
      </c>
      <c r="C4" s="5" t="n">
        <v>0</v>
      </c>
    </row>
    <row r="5" spans="1:3">
      <c r="A5" s="4" t="s">
        <v>468</v>
      </c>
      <c r="B5" s="5" t="n">
        <v>-50</v>
      </c>
      <c r="C5" s="5" t="n">
        <v>-40000</v>
      </c>
    </row>
    <row r="6" spans="1:3">
      <c r="A6" s="4" t="s">
        <v>469</v>
      </c>
      <c r="B6" s="5" t="n">
        <v>182665</v>
      </c>
      <c r="C6" s="5" t="n">
        <v>198186000</v>
      </c>
    </row>
    <row r="7" spans="1:3">
      <c r="A7" s="4" t="s">
        <v>470</v>
      </c>
    </row>
    <row r="8" spans="1:3">
      <c r="A8" s="3" t="s">
        <v>465</v>
      </c>
    </row>
    <row r="9" spans="1:3">
      <c r="A9" s="4" t="s">
        <v>469</v>
      </c>
      <c r="B9" s="5" t="n">
        <v>60639</v>
      </c>
      <c r="C9" s="5" t="n">
        <v>145747000</v>
      </c>
    </row>
    <row r="10" spans="1:3">
      <c r="A10" s="4" t="s">
        <v>33</v>
      </c>
    </row>
    <row r="11" spans="1:3">
      <c r="A11" s="3" t="s">
        <v>465</v>
      </c>
    </row>
    <row r="12" spans="1:3">
      <c r="A12" s="4" t="s">
        <v>469</v>
      </c>
      <c r="B12" s="5" t="n">
        <v>122026</v>
      </c>
      <c r="C12" s="5" t="n">
        <v>50688000</v>
      </c>
    </row>
    <row r="13" spans="1:3">
      <c r="A13" s="4" t="s">
        <v>38</v>
      </c>
    </row>
    <row r="14" spans="1:3">
      <c r="A14" s="3" t="s">
        <v>465</v>
      </c>
    </row>
    <row r="15" spans="1:3">
      <c r="A15" s="4" t="s">
        <v>469</v>
      </c>
      <c r="B15" s="5" t="n">
        <v>0</v>
      </c>
      <c r="C15" s="5" t="n">
        <v>1751000</v>
      </c>
    </row>
    <row r="16" spans="1:3">
      <c r="A16" s="4" t="s">
        <v>471</v>
      </c>
    </row>
    <row r="17" spans="1:3">
      <c r="A17" s="3" t="s">
        <v>465</v>
      </c>
    </row>
    <row r="18" spans="1:3">
      <c r="A18" s="4" t="s">
        <v>466</v>
      </c>
      <c r="B18" s="5" t="n">
        <v>60639</v>
      </c>
      <c r="C18" s="5" t="n">
        <v>145747000</v>
      </c>
    </row>
    <row r="19" spans="1:3">
      <c r="A19" s="4" t="s">
        <v>467</v>
      </c>
      <c r="B19" s="5" t="n">
        <v>0</v>
      </c>
      <c r="C19" s="5" t="n">
        <v>0</v>
      </c>
    </row>
    <row r="20" spans="1:3">
      <c r="A20" s="4" t="s">
        <v>468</v>
      </c>
      <c r="B20" s="5" t="n">
        <v>0</v>
      </c>
      <c r="C20" s="5" t="n">
        <v>0</v>
      </c>
    </row>
    <row r="21" spans="1:3">
      <c r="A21" s="4" t="s">
        <v>469</v>
      </c>
      <c r="B21" s="5" t="n">
        <v>60639</v>
      </c>
      <c r="C21" s="5" t="n">
        <v>145747000</v>
      </c>
    </row>
    <row r="22" spans="1:3">
      <c r="A22" s="4" t="s">
        <v>472</v>
      </c>
    </row>
    <row r="23" spans="1:3">
      <c r="A23" s="3" t="s">
        <v>465</v>
      </c>
    </row>
    <row r="24" spans="1:3">
      <c r="A24" s="4" t="s">
        <v>466</v>
      </c>
      <c r="B24" s="5" t="n">
        <v>81103</v>
      </c>
      <c r="C24" s="5" t="n">
        <v>0</v>
      </c>
    </row>
    <row r="25" spans="1:3">
      <c r="A25" s="4" t="s">
        <v>467</v>
      </c>
      <c r="B25" s="5" t="n">
        <v>4</v>
      </c>
      <c r="C25" s="5" t="n">
        <v>0</v>
      </c>
    </row>
    <row r="26" spans="1:3">
      <c r="A26" s="4" t="s">
        <v>468</v>
      </c>
      <c r="B26" s="5" t="n">
        <v>-28</v>
      </c>
      <c r="C26" s="5" t="n">
        <v>0</v>
      </c>
    </row>
    <row r="27" spans="1:3">
      <c r="A27" s="4" t="s">
        <v>469</v>
      </c>
      <c r="B27" s="5" t="n">
        <v>81079</v>
      </c>
      <c r="C27" s="5" t="n">
        <v>0</v>
      </c>
    </row>
    <row r="28" spans="1:3">
      <c r="A28" s="4" t="s">
        <v>473</v>
      </c>
    </row>
    <row r="29" spans="1:3">
      <c r="A29" s="3" t="s">
        <v>465</v>
      </c>
    </row>
    <row r="30" spans="1:3">
      <c r="A30" s="4" t="s">
        <v>466</v>
      </c>
      <c r="B30" s="5" t="n">
        <v>40968</v>
      </c>
      <c r="C30" s="5" t="n">
        <v>52479000</v>
      </c>
    </row>
    <row r="31" spans="1:3">
      <c r="A31" s="4" t="s">
        <v>467</v>
      </c>
      <c r="B31" s="5" t="n">
        <v>1</v>
      </c>
      <c r="C31" s="5" t="n">
        <v>0</v>
      </c>
    </row>
    <row r="32" spans="1:3">
      <c r="A32" s="4" t="s">
        <v>468</v>
      </c>
      <c r="B32" s="5" t="n">
        <v>-22</v>
      </c>
      <c r="C32" s="5" t="n">
        <v>-40000</v>
      </c>
    </row>
    <row r="33" spans="1:3">
      <c r="A33" s="4" t="s">
        <v>469</v>
      </c>
      <c r="B33" s="6" t="n">
        <v>40947</v>
      </c>
      <c r="C33" s="6" t="n">
        <v>5243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3" t="s">
        <v>222</v>
      </c>
    </row>
    <row r="3" spans="1:3">
      <c r="A3" s="4" t="s">
        <v>475</v>
      </c>
      <c r="B3" s="6" t="n">
        <v>122026</v>
      </c>
      <c r="C3" s="6" t="n">
        <v>50688</v>
      </c>
    </row>
    <row r="4" spans="1:3">
      <c r="A4" s="4" t="s">
        <v>476</v>
      </c>
      <c r="B4" s="5" t="n">
        <v>0</v>
      </c>
      <c r="C4" s="5" t="n">
        <v>1751</v>
      </c>
    </row>
    <row r="5" spans="1:3">
      <c r="A5" s="4" t="s">
        <v>477</v>
      </c>
      <c r="B5" s="6" t="n">
        <v>122026</v>
      </c>
      <c r="C5" s="6" t="n">
        <v>524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11" t="n">
        <v>1</v>
      </c>
    </row>
    <row r="3" spans="1:3">
      <c r="A3" s="3" t="s">
        <v>479</v>
      </c>
    </row>
    <row r="4" spans="1:3">
      <c r="A4" s="4" t="s">
        <v>480</v>
      </c>
      <c r="B4" s="6" t="n">
        <v>141718</v>
      </c>
      <c r="C4" s="6" t="n">
        <v>145747</v>
      </c>
    </row>
    <row r="5" spans="1:3">
      <c r="A5" s="4" t="s">
        <v>481</v>
      </c>
      <c r="B5" s="5" t="n">
        <v>0</v>
      </c>
      <c r="C5" s="5" t="n">
        <v>0</v>
      </c>
    </row>
    <row r="6" spans="1:3">
      <c r="A6" s="4" t="s">
        <v>482</v>
      </c>
    </row>
    <row r="7" spans="1:3">
      <c r="A7" s="3" t="s">
        <v>479</v>
      </c>
    </row>
    <row r="8" spans="1:3">
      <c r="A8" s="4" t="s">
        <v>480</v>
      </c>
      <c r="B8" s="5" t="n">
        <v>60639</v>
      </c>
      <c r="C8" s="5" t="n">
        <v>145747</v>
      </c>
    </row>
    <row r="9" spans="1:3">
      <c r="A9" s="4" t="s">
        <v>483</v>
      </c>
    </row>
    <row r="10" spans="1:3">
      <c r="A10" s="3" t="s">
        <v>479</v>
      </c>
    </row>
    <row r="11" spans="1:3">
      <c r="A11" s="4" t="s">
        <v>480</v>
      </c>
      <c r="B11" s="5" t="n">
        <v>81079</v>
      </c>
    </row>
    <row r="12" spans="1:3">
      <c r="A12" s="4" t="s">
        <v>484</v>
      </c>
    </row>
    <row r="13" spans="1:3">
      <c r="A13" s="3" t="s">
        <v>479</v>
      </c>
    </row>
    <row r="14" spans="1:3">
      <c r="A14" s="4" t="s">
        <v>480</v>
      </c>
      <c r="B14" s="5" t="n">
        <v>0</v>
      </c>
      <c r="C14" s="5" t="n">
        <v>0</v>
      </c>
    </row>
    <row r="15" spans="1:3">
      <c r="A15" s="4" t="s">
        <v>485</v>
      </c>
    </row>
    <row r="16" spans="1:3">
      <c r="A16" s="3" t="s">
        <v>479</v>
      </c>
    </row>
    <row r="17" spans="1:3">
      <c r="A17" s="4" t="s">
        <v>481</v>
      </c>
      <c r="B17" s="5" t="n">
        <v>0</v>
      </c>
      <c r="C17" s="5" t="n">
        <v>0</v>
      </c>
    </row>
    <row r="18" spans="1:3">
      <c r="A18" s="11" t="n">
        <v>2</v>
      </c>
    </row>
    <row r="19" spans="1:3">
      <c r="A19" s="3" t="s">
        <v>479</v>
      </c>
    </row>
    <row r="20" spans="1:3">
      <c r="A20" s="4" t="s">
        <v>480</v>
      </c>
      <c r="B20" s="5" t="n">
        <v>40947</v>
      </c>
      <c r="C20" s="5" t="n">
        <v>52439</v>
      </c>
    </row>
    <row r="21" spans="1:3">
      <c r="A21" s="4" t="s">
        <v>481</v>
      </c>
      <c r="B21" s="5" t="n">
        <v>0</v>
      </c>
      <c r="C21" s="5" t="n">
        <v>0</v>
      </c>
    </row>
    <row r="22" spans="1:3">
      <c r="A22" s="4" t="s">
        <v>486</v>
      </c>
    </row>
    <row r="23" spans="1:3">
      <c r="A23" s="3" t="s">
        <v>479</v>
      </c>
    </row>
    <row r="24" spans="1:3">
      <c r="A24" s="4" t="s">
        <v>480</v>
      </c>
      <c r="B24" s="5" t="n">
        <v>0</v>
      </c>
      <c r="C24" s="5" t="n">
        <v>0</v>
      </c>
    </row>
    <row r="25" spans="1:3">
      <c r="A25" s="4" t="s">
        <v>487</v>
      </c>
    </row>
    <row r="26" spans="1:3">
      <c r="A26" s="3" t="s">
        <v>479</v>
      </c>
    </row>
    <row r="27" spans="1:3">
      <c r="A27" s="4" t="s">
        <v>480</v>
      </c>
      <c r="B27" s="5" t="n">
        <v>0</v>
      </c>
    </row>
    <row r="28" spans="1:3">
      <c r="A28" s="4" t="s">
        <v>488</v>
      </c>
    </row>
    <row r="29" spans="1:3">
      <c r="A29" s="3" t="s">
        <v>479</v>
      </c>
    </row>
    <row r="30" spans="1:3">
      <c r="A30" s="4" t="s">
        <v>480</v>
      </c>
      <c r="B30" s="5" t="n">
        <v>40947</v>
      </c>
      <c r="C30" s="5" t="n">
        <v>52439</v>
      </c>
    </row>
    <row r="31" spans="1:3">
      <c r="A31" s="4" t="s">
        <v>489</v>
      </c>
    </row>
    <row r="32" spans="1:3">
      <c r="A32" s="3" t="s">
        <v>479</v>
      </c>
    </row>
    <row r="33" spans="1:3">
      <c r="A33" s="4" t="s">
        <v>481</v>
      </c>
      <c r="B33" s="5" t="n">
        <v>0</v>
      </c>
      <c r="C33" s="5" t="n">
        <v>0</v>
      </c>
    </row>
    <row r="34" spans="1:3">
      <c r="A34" s="11" t="n">
        <v>3</v>
      </c>
    </row>
    <row r="35" spans="1:3">
      <c r="A35" s="3" t="s">
        <v>479</v>
      </c>
    </row>
    <row r="36" spans="1:3">
      <c r="A36" s="4" t="s">
        <v>480</v>
      </c>
      <c r="B36" s="5" t="n">
        <v>0</v>
      </c>
      <c r="C36" s="5" t="n">
        <v>0</v>
      </c>
    </row>
    <row r="37" spans="1:3">
      <c r="A37" s="4" t="s">
        <v>481</v>
      </c>
      <c r="B37" s="5" t="n">
        <v>2022</v>
      </c>
      <c r="C37" s="5" t="n">
        <v>1414</v>
      </c>
    </row>
    <row r="38" spans="1:3">
      <c r="A38" s="4" t="s">
        <v>490</v>
      </c>
    </row>
    <row r="39" spans="1:3">
      <c r="A39" s="3" t="s">
        <v>479</v>
      </c>
    </row>
    <row r="40" spans="1:3">
      <c r="A40" s="4" t="s">
        <v>480</v>
      </c>
      <c r="B40" s="5" t="n">
        <v>0</v>
      </c>
      <c r="C40" s="5" t="n">
        <v>0</v>
      </c>
    </row>
    <row r="41" spans="1:3">
      <c r="A41" s="4" t="s">
        <v>491</v>
      </c>
    </row>
    <row r="42" spans="1:3">
      <c r="A42" s="3" t="s">
        <v>479</v>
      </c>
    </row>
    <row r="43" spans="1:3">
      <c r="A43" s="4" t="s">
        <v>480</v>
      </c>
      <c r="B43" s="5" t="n">
        <v>0</v>
      </c>
    </row>
    <row r="44" spans="1:3">
      <c r="A44" s="4" t="s">
        <v>492</v>
      </c>
    </row>
    <row r="45" spans="1:3">
      <c r="A45" s="3" t="s">
        <v>479</v>
      </c>
    </row>
    <row r="46" spans="1:3">
      <c r="A46" s="4" t="s">
        <v>480</v>
      </c>
      <c r="B46" s="5" t="n">
        <v>0</v>
      </c>
      <c r="C46" s="5" t="n">
        <v>0</v>
      </c>
    </row>
    <row r="47" spans="1:3">
      <c r="A47" s="4" t="s">
        <v>493</v>
      </c>
    </row>
    <row r="48" spans="1:3">
      <c r="A48" s="3" t="s">
        <v>479</v>
      </c>
    </row>
    <row r="49" spans="1:3">
      <c r="A49" s="4" t="s">
        <v>481</v>
      </c>
      <c r="B49" s="5" t="n">
        <v>2022</v>
      </c>
      <c r="C49" s="5" t="n">
        <v>1414</v>
      </c>
    </row>
    <row r="50" spans="1:3">
      <c r="A50" s="4" t="s">
        <v>494</v>
      </c>
    </row>
    <row r="51" spans="1:3">
      <c r="A51" s="3" t="s">
        <v>479</v>
      </c>
    </row>
    <row r="52" spans="1:3">
      <c r="A52" s="4" t="s">
        <v>480</v>
      </c>
      <c r="B52" s="5" t="n">
        <v>182665</v>
      </c>
      <c r="C52" s="5" t="n">
        <v>198186</v>
      </c>
    </row>
    <row r="53" spans="1:3">
      <c r="A53" s="4" t="s">
        <v>481</v>
      </c>
      <c r="B53" s="5" t="n">
        <v>2022</v>
      </c>
      <c r="C53" s="5" t="n">
        <v>1414</v>
      </c>
    </row>
    <row r="54" spans="1:3">
      <c r="A54" s="4" t="s">
        <v>495</v>
      </c>
    </row>
    <row r="55" spans="1:3">
      <c r="A55" s="3" t="s">
        <v>479</v>
      </c>
    </row>
    <row r="56" spans="1:3">
      <c r="A56" s="4" t="s">
        <v>480</v>
      </c>
      <c r="B56" s="5" t="n">
        <v>60639</v>
      </c>
      <c r="C56" s="5" t="n">
        <v>145747</v>
      </c>
    </row>
    <row r="57" spans="1:3">
      <c r="A57" s="4" t="s">
        <v>496</v>
      </c>
    </row>
    <row r="58" spans="1:3">
      <c r="A58" s="3" t="s">
        <v>479</v>
      </c>
    </row>
    <row r="59" spans="1:3">
      <c r="A59" s="4" t="s">
        <v>480</v>
      </c>
      <c r="B59" s="5" t="n">
        <v>81079</v>
      </c>
    </row>
    <row r="60" spans="1:3">
      <c r="A60" s="4" t="s">
        <v>497</v>
      </c>
    </row>
    <row r="61" spans="1:3">
      <c r="A61" s="3" t="s">
        <v>479</v>
      </c>
    </row>
    <row r="62" spans="1:3">
      <c r="A62" s="4" t="s">
        <v>480</v>
      </c>
      <c r="B62" s="5" t="n">
        <v>40947</v>
      </c>
      <c r="C62" s="5" t="n">
        <v>52439</v>
      </c>
    </row>
    <row r="63" spans="1:3">
      <c r="A63" s="4" t="s">
        <v>498</v>
      </c>
    </row>
    <row r="64" spans="1:3">
      <c r="A64" s="3" t="s">
        <v>479</v>
      </c>
    </row>
    <row r="65" spans="1:3">
      <c r="A65" s="4" t="s">
        <v>481</v>
      </c>
      <c r="B65" s="6" t="n">
        <v>2022</v>
      </c>
      <c r="C65" s="6" t="n">
        <v>1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377</v>
      </c>
    </row>
    <row r="3" spans="1:2">
      <c r="A3" s="3" t="s">
        <v>500</v>
      </c>
    </row>
    <row r="4" spans="1:2">
      <c r="A4" s="4" t="s">
        <v>501</v>
      </c>
      <c r="B4" s="6" t="n">
        <v>1414</v>
      </c>
    </row>
    <row r="5" spans="1:2">
      <c r="A5" s="4" t="s">
        <v>502</v>
      </c>
      <c r="B5" s="5" t="n">
        <v>608</v>
      </c>
    </row>
    <row r="6" spans="1:2">
      <c r="A6" s="4" t="s">
        <v>501</v>
      </c>
      <c r="B6" s="6" t="n">
        <v>20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3"/>
    <col customWidth="1" max="5" min="5" width="16"/>
    <col customWidth="1" max="6" min="6" width="27"/>
    <col customWidth="1" max="7" min="7" width="30"/>
    <col customWidth="1" max="8" min="8" width="37"/>
    <col customWidth="1" max="9" min="9" width="20"/>
  </cols>
  <sheetData>
    <row r="1" spans="1:9">
      <c r="A1" s="1" t="s">
        <v>98</v>
      </c>
      <c r="B1" s="2" t="s">
        <v>99</v>
      </c>
      <c r="C1" s="2" t="s">
        <v>100</v>
      </c>
      <c r="D1" s="2" t="s">
        <v>101</v>
      </c>
      <c r="E1" s="2" t="s">
        <v>102</v>
      </c>
      <c r="F1" s="2" t="s">
        <v>103</v>
      </c>
      <c r="G1" s="2" t="s">
        <v>104</v>
      </c>
      <c r="H1" s="2" t="s">
        <v>105</v>
      </c>
      <c r="I1" s="2" t="s">
        <v>106</v>
      </c>
    </row>
    <row r="2" spans="1:9">
      <c r="A2" s="4" t="s">
        <v>107</v>
      </c>
      <c r="B2" s="5" t="n">
        <v>8689999</v>
      </c>
    </row>
    <row r="3" spans="1:9">
      <c r="A3" s="4" t="s">
        <v>108</v>
      </c>
      <c r="B3" s="6" t="n">
        <v>123982</v>
      </c>
    </row>
    <row r="4" spans="1:9">
      <c r="A4" s="3" t="s">
        <v>109</v>
      </c>
    </row>
    <row r="5" spans="1:9">
      <c r="A5" s="4" t="s">
        <v>110</v>
      </c>
      <c r="B5" s="5" t="n">
        <v>-8689999</v>
      </c>
    </row>
    <row r="6" spans="1:9">
      <c r="A6" s="4" t="s">
        <v>111</v>
      </c>
      <c r="B6" s="6" t="n">
        <v>-123982</v>
      </c>
    </row>
    <row r="7" spans="1:9">
      <c r="A7" s="4" t="s">
        <v>112</v>
      </c>
      <c r="B7" s="5" t="n">
        <v>0</v>
      </c>
    </row>
    <row r="8" spans="1:9">
      <c r="A8" s="4" t="s">
        <v>113</v>
      </c>
      <c r="B8" s="6" t="n">
        <v>0</v>
      </c>
    </row>
    <row r="9" spans="1:9">
      <c r="A9" s="4" t="s">
        <v>107</v>
      </c>
      <c r="D9" s="5" t="n">
        <v>260789</v>
      </c>
    </row>
    <row r="10" spans="1:9">
      <c r="A10" s="4" t="s">
        <v>108</v>
      </c>
      <c r="B10" s="5" t="n">
        <v>-157549</v>
      </c>
      <c r="D10" s="6" t="n">
        <v>0</v>
      </c>
      <c r="F10" s="6" t="n">
        <v>38331</v>
      </c>
      <c r="H10" s="6" t="n">
        <v>0</v>
      </c>
      <c r="I10" s="6" t="n">
        <v>-195880</v>
      </c>
    </row>
    <row r="11" spans="1:9">
      <c r="A11" s="3" t="s">
        <v>114</v>
      </c>
    </row>
    <row r="12" spans="1:9">
      <c r="A12" s="4" t="s">
        <v>115</v>
      </c>
      <c r="D12" s="5" t="n">
        <v>25339</v>
      </c>
    </row>
    <row r="13" spans="1:9">
      <c r="A13" s="4" t="s">
        <v>116</v>
      </c>
      <c r="B13" s="5" t="n">
        <v>349</v>
      </c>
      <c r="F13" s="5" t="n">
        <v>349</v>
      </c>
    </row>
    <row r="14" spans="1:9">
      <c r="A14" s="4" t="s">
        <v>117</v>
      </c>
      <c r="B14" s="5" t="n">
        <v>6513</v>
      </c>
      <c r="F14" s="5" t="n">
        <v>6513</v>
      </c>
    </row>
    <row r="15" spans="1:9">
      <c r="A15" s="4" t="s">
        <v>110</v>
      </c>
      <c r="D15" s="5" t="n">
        <v>8689999</v>
      </c>
    </row>
    <row r="16" spans="1:9">
      <c r="A16" s="4" t="s">
        <v>111</v>
      </c>
      <c r="B16" s="5" t="n">
        <v>123981</v>
      </c>
      <c r="D16" s="6" t="n">
        <v>9</v>
      </c>
      <c r="F16" s="5" t="n">
        <v>123972</v>
      </c>
    </row>
    <row r="17" spans="1:9">
      <c r="A17" s="4" t="s">
        <v>118</v>
      </c>
      <c r="E17" s="5" t="n">
        <v>6900000</v>
      </c>
    </row>
    <row r="18" spans="1:9">
      <c r="A18" s="4" t="s">
        <v>119</v>
      </c>
      <c r="C18" s="6" t="n">
        <v>98644</v>
      </c>
      <c r="E18" s="6" t="n">
        <v>7</v>
      </c>
      <c r="G18" s="6" t="n">
        <v>98637</v>
      </c>
    </row>
    <row r="19" spans="1:9">
      <c r="A19" s="4" t="s">
        <v>120</v>
      </c>
      <c r="D19" s="5" t="n">
        <v>1637846</v>
      </c>
    </row>
    <row r="20" spans="1:9">
      <c r="A20" s="4" t="s">
        <v>121</v>
      </c>
      <c r="B20" s="5" t="n">
        <v>26206</v>
      </c>
      <c r="D20" s="6" t="n">
        <v>2</v>
      </c>
      <c r="F20" s="5" t="n">
        <v>26204</v>
      </c>
    </row>
    <row r="21" spans="1:9">
      <c r="A21" s="4" t="s">
        <v>122</v>
      </c>
      <c r="D21" s="5" t="n">
        <v>1158443</v>
      </c>
    </row>
    <row r="22" spans="1:9">
      <c r="A22" s="4" t="s">
        <v>123</v>
      </c>
      <c r="B22" s="5" t="n">
        <v>6490</v>
      </c>
      <c r="D22" s="6" t="n">
        <v>1</v>
      </c>
      <c r="F22" s="5" t="n">
        <v>6489</v>
      </c>
    </row>
    <row r="23" spans="1:9">
      <c r="A23" s="4" t="s">
        <v>124</v>
      </c>
      <c r="D23" s="5" t="n">
        <v>4600000</v>
      </c>
    </row>
    <row r="24" spans="1:9">
      <c r="A24" s="4" t="s">
        <v>125</v>
      </c>
      <c r="B24" s="5" t="n">
        <v>131335</v>
      </c>
      <c r="D24" s="6" t="n">
        <v>5</v>
      </c>
      <c r="F24" s="5" t="n">
        <v>131330</v>
      </c>
    </row>
    <row r="25" spans="1:9">
      <c r="A25" s="4" t="s">
        <v>126</v>
      </c>
      <c r="D25" s="5" t="n">
        <v>10613</v>
      </c>
    </row>
    <row r="26" spans="1:9">
      <c r="A26" s="4" t="s">
        <v>127</v>
      </c>
      <c r="D26" s="5" t="n">
        <v>239000</v>
      </c>
    </row>
    <row r="27" spans="1:9">
      <c r="A27" s="4" t="s">
        <v>128</v>
      </c>
      <c r="B27" s="5" t="n">
        <v>1422</v>
      </c>
      <c r="F27" s="5" t="n">
        <v>1422</v>
      </c>
    </row>
    <row r="28" spans="1:9">
      <c r="A28" s="4" t="s">
        <v>129</v>
      </c>
      <c r="D28" s="5" t="n">
        <v>251325</v>
      </c>
    </row>
    <row r="29" spans="1:9">
      <c r="A29" s="4" t="s">
        <v>130</v>
      </c>
      <c r="B29" s="5" t="n">
        <v>379</v>
      </c>
      <c r="C29" s="6" t="n">
        <v>1441</v>
      </c>
      <c r="F29" s="5" t="n">
        <v>379</v>
      </c>
      <c r="G29" s="6" t="n">
        <v>1441</v>
      </c>
    </row>
    <row r="30" spans="1:9">
      <c r="A30" s="4" t="s">
        <v>131</v>
      </c>
      <c r="D30" s="5" t="n">
        <v>1111</v>
      </c>
    </row>
    <row r="31" spans="1:9">
      <c r="A31" s="4" t="s">
        <v>132</v>
      </c>
      <c r="B31" s="5" t="n">
        <v>17</v>
      </c>
      <c r="F31" s="5" t="n">
        <v>17</v>
      </c>
    </row>
    <row r="32" spans="1:9">
      <c r="A32" s="4" t="s">
        <v>133</v>
      </c>
      <c r="B32" s="5" t="n">
        <v>58</v>
      </c>
      <c r="F32" s="5" t="n">
        <v>58</v>
      </c>
    </row>
    <row r="33" spans="1:9">
      <c r="A33" s="4" t="s">
        <v>90</v>
      </c>
      <c r="B33" s="5" t="n">
        <v>0</v>
      </c>
    </row>
    <row r="34" spans="1:9">
      <c r="A34" s="4" t="s">
        <v>89</v>
      </c>
      <c r="B34" s="5" t="n">
        <v>-62917</v>
      </c>
      <c r="I34" s="5" t="n">
        <v>-62917</v>
      </c>
    </row>
    <row r="35" spans="1:9">
      <c r="A35" s="4" t="s">
        <v>112</v>
      </c>
      <c r="D35" s="5" t="n">
        <v>23774465</v>
      </c>
    </row>
    <row r="36" spans="1:9">
      <c r="A36" s="4" t="s">
        <v>113</v>
      </c>
      <c r="B36" s="6" t="n">
        <v>176369</v>
      </c>
      <c r="D36" s="6" t="n">
        <v>24</v>
      </c>
      <c r="F36" s="5" t="n">
        <v>435142</v>
      </c>
      <c r="H36" s="5" t="n">
        <v>0</v>
      </c>
      <c r="I36" s="5" t="n">
        <v>-258797</v>
      </c>
    </row>
    <row r="37" spans="1:9">
      <c r="A37" s="4" t="s">
        <v>134</v>
      </c>
      <c r="B37" s="5" t="n">
        <v>0</v>
      </c>
    </row>
    <row r="38" spans="1:9">
      <c r="A38" s="4" t="s">
        <v>135</v>
      </c>
      <c r="B38" s="6" t="n">
        <v>0</v>
      </c>
    </row>
    <row r="39" spans="1:9">
      <c r="A39" s="3" t="s">
        <v>114</v>
      </c>
    </row>
    <row r="40" spans="1:9">
      <c r="A40" s="4" t="s">
        <v>115</v>
      </c>
      <c r="D40" s="5" t="n">
        <v>15745</v>
      </c>
    </row>
    <row r="41" spans="1:9">
      <c r="A41" s="4" t="s">
        <v>116</v>
      </c>
      <c r="B41" s="5" t="n">
        <v>318</v>
      </c>
      <c r="F41" s="5" t="n">
        <v>318</v>
      </c>
    </row>
    <row r="42" spans="1:9">
      <c r="A42" s="4" t="s">
        <v>117</v>
      </c>
      <c r="B42" s="5" t="n">
        <v>12388</v>
      </c>
      <c r="F42" s="5" t="n">
        <v>12388</v>
      </c>
    </row>
    <row r="43" spans="1:9">
      <c r="A43" s="4" t="s">
        <v>118</v>
      </c>
      <c r="D43" s="5" t="n">
        <v>352544</v>
      </c>
    </row>
    <row r="44" spans="1:9">
      <c r="A44" s="4" t="s">
        <v>119</v>
      </c>
      <c r="B44" s="5" t="n">
        <v>10021</v>
      </c>
      <c r="F44" s="5" t="n">
        <v>10021</v>
      </c>
    </row>
    <row r="45" spans="1:9">
      <c r="A45" s="4" t="s">
        <v>124</v>
      </c>
      <c r="D45" s="5" t="n">
        <v>3737500</v>
      </c>
    </row>
    <row r="46" spans="1:9">
      <c r="A46" s="4" t="s">
        <v>125</v>
      </c>
      <c r="B46" s="5" t="n">
        <v>126230</v>
      </c>
      <c r="D46" s="6" t="n">
        <v>4</v>
      </c>
      <c r="F46" s="5" t="n">
        <v>126226</v>
      </c>
    </row>
    <row r="47" spans="1:9">
      <c r="A47" s="4" t="s">
        <v>126</v>
      </c>
      <c r="D47" s="5" t="n">
        <v>68993</v>
      </c>
    </row>
    <row r="48" spans="1:9">
      <c r="A48" s="4" t="s">
        <v>127</v>
      </c>
      <c r="D48" s="5" t="n">
        <v>205735</v>
      </c>
    </row>
    <row r="49" spans="1:9">
      <c r="A49" s="4" t="s">
        <v>128</v>
      </c>
      <c r="B49" s="5" t="n">
        <v>2435</v>
      </c>
      <c r="F49" s="5" t="n">
        <v>2435</v>
      </c>
    </row>
    <row r="50" spans="1:9">
      <c r="A50" s="4" t="s">
        <v>129</v>
      </c>
      <c r="D50" s="5" t="n">
        <v>169562</v>
      </c>
    </row>
    <row r="51" spans="1:9">
      <c r="A51" s="4" t="s">
        <v>136</v>
      </c>
      <c r="D51" s="5" t="n">
        <v>-36080</v>
      </c>
    </row>
    <row r="52" spans="1:9">
      <c r="A52" s="4" t="s">
        <v>137</v>
      </c>
      <c r="B52" s="5" t="n">
        <v>-993</v>
      </c>
      <c r="F52" s="5" t="n">
        <v>-993</v>
      </c>
    </row>
    <row r="53" spans="1:9">
      <c r="A53" s="4" t="s">
        <v>90</v>
      </c>
      <c r="B53" s="5" t="n">
        <v>-40</v>
      </c>
      <c r="H53" s="5" t="n">
        <v>-40</v>
      </c>
    </row>
    <row r="54" spans="1:9">
      <c r="A54" s="4" t="s">
        <v>89</v>
      </c>
      <c r="B54" s="6" t="n">
        <v>-73476</v>
      </c>
      <c r="I54" s="5" t="n">
        <v>-73476</v>
      </c>
    </row>
    <row r="55" spans="1:9">
      <c r="A55" s="4" t="s">
        <v>134</v>
      </c>
      <c r="B55" s="5" t="n">
        <v>28288464</v>
      </c>
      <c r="D55" s="5" t="n">
        <v>28288464</v>
      </c>
    </row>
    <row r="56" spans="1:9">
      <c r="A56" s="4" t="s">
        <v>135</v>
      </c>
      <c r="B56" s="6" t="n">
        <v>253252</v>
      </c>
      <c r="D56" s="6" t="n">
        <v>28</v>
      </c>
      <c r="F56" s="5" t="n">
        <v>585537</v>
      </c>
      <c r="H56" s="5" t="n">
        <v>-40</v>
      </c>
      <c r="I56" s="5" t="n">
        <v>-332273</v>
      </c>
    </row>
    <row r="57" spans="1:9">
      <c r="A57" s="4" t="s">
        <v>138</v>
      </c>
      <c r="B57" s="5" t="n">
        <v>0</v>
      </c>
    </row>
    <row r="58" spans="1:9">
      <c r="A58" s="4" t="s">
        <v>139</v>
      </c>
      <c r="B58" s="6" t="n">
        <v>0</v>
      </c>
    </row>
    <row r="59" spans="1:9">
      <c r="A59" s="3" t="s">
        <v>114</v>
      </c>
    </row>
    <row r="60" spans="1:9">
      <c r="A60" s="4" t="s">
        <v>115</v>
      </c>
      <c r="D60" s="5" t="n">
        <v>21064</v>
      </c>
    </row>
    <row r="61" spans="1:9">
      <c r="A61" s="4" t="s">
        <v>116</v>
      </c>
      <c r="B61" s="5" t="n">
        <v>243</v>
      </c>
      <c r="F61" s="5" t="n">
        <v>243</v>
      </c>
    </row>
    <row r="62" spans="1:9">
      <c r="A62" s="4" t="s">
        <v>117</v>
      </c>
      <c r="B62" s="5" t="n">
        <v>11953</v>
      </c>
      <c r="F62" s="5" t="n">
        <v>11953</v>
      </c>
    </row>
    <row r="63" spans="1:9">
      <c r="A63" s="4" t="s">
        <v>127</v>
      </c>
      <c r="D63" s="5" t="n">
        <v>131752</v>
      </c>
    </row>
    <row r="64" spans="1:9">
      <c r="A64" s="4" t="s">
        <v>128</v>
      </c>
      <c r="B64" s="5" t="n">
        <v>1405</v>
      </c>
      <c r="F64" s="5" t="n">
        <v>1405</v>
      </c>
    </row>
    <row r="65" spans="1:9">
      <c r="A65" s="4" t="s">
        <v>129</v>
      </c>
      <c r="D65" s="5" t="n">
        <v>234567</v>
      </c>
    </row>
    <row r="66" spans="1:9">
      <c r="A66" s="4" t="s">
        <v>140</v>
      </c>
      <c r="D66" s="6" t="n">
        <v>1</v>
      </c>
      <c r="F66" s="5" t="n">
        <v>-1</v>
      </c>
    </row>
    <row r="67" spans="1:9">
      <c r="A67" s="4" t="s">
        <v>136</v>
      </c>
      <c r="D67" s="5" t="n">
        <v>-26893</v>
      </c>
    </row>
    <row r="68" spans="1:9">
      <c r="A68" s="4" t="s">
        <v>137</v>
      </c>
      <c r="B68" s="5" t="n">
        <v>-507</v>
      </c>
      <c r="F68" s="5" t="n">
        <v>-507</v>
      </c>
    </row>
    <row r="69" spans="1:9">
      <c r="A69" s="4" t="s">
        <v>90</v>
      </c>
      <c r="B69" s="5" t="n">
        <v>-5</v>
      </c>
      <c r="H69" s="5" t="n">
        <v>-5</v>
      </c>
    </row>
    <row r="70" spans="1:9">
      <c r="A70" s="4" t="s">
        <v>89</v>
      </c>
      <c r="B70" s="6" t="n">
        <v>-89270</v>
      </c>
      <c r="I70" s="5" t="n">
        <v>-89270</v>
      </c>
    </row>
    <row r="71" spans="1:9">
      <c r="A71" s="4" t="s">
        <v>138</v>
      </c>
      <c r="B71" s="5" t="n">
        <v>28648954</v>
      </c>
      <c r="D71" s="5" t="n">
        <v>28648954</v>
      </c>
    </row>
    <row r="72" spans="1:9">
      <c r="A72" s="4" t="s">
        <v>139</v>
      </c>
      <c r="B72" s="6" t="n">
        <v>177071</v>
      </c>
      <c r="D72" s="6" t="n">
        <v>29</v>
      </c>
      <c r="F72" s="6" t="n">
        <v>598630</v>
      </c>
      <c r="H72" s="6" t="n">
        <v>-45</v>
      </c>
      <c r="I72" s="6" t="n">
        <v>-4215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3" t="s">
        <v>408</v>
      </c>
    </row>
    <row r="3" spans="1:3">
      <c r="A3" s="4" t="s">
        <v>504</v>
      </c>
      <c r="B3" s="6" t="n">
        <v>22743</v>
      </c>
      <c r="C3" s="6" t="n">
        <v>31180</v>
      </c>
    </row>
    <row r="4" spans="1:3">
      <c r="A4" s="4" t="s">
        <v>505</v>
      </c>
      <c r="B4" s="5" t="n">
        <v>-12158</v>
      </c>
      <c r="C4" s="5" t="n">
        <v>-11472</v>
      </c>
    </row>
    <row r="5" spans="1:3">
      <c r="A5" s="4" t="s">
        <v>37</v>
      </c>
      <c r="B5" s="5" t="n">
        <v>10585</v>
      </c>
      <c r="C5" s="5" t="n">
        <v>19708</v>
      </c>
    </row>
    <row r="6" spans="1:3">
      <c r="A6" s="4" t="s">
        <v>417</v>
      </c>
    </row>
    <row r="7" spans="1:3">
      <c r="A7" s="3" t="s">
        <v>408</v>
      </c>
    </row>
    <row r="8" spans="1:3">
      <c r="A8" s="4" t="s">
        <v>504</v>
      </c>
      <c r="B8" s="5" t="n">
        <v>12268</v>
      </c>
      <c r="C8" s="5" t="n">
        <v>12053</v>
      </c>
    </row>
    <row r="9" spans="1:3">
      <c r="A9" s="4" t="s">
        <v>412</v>
      </c>
    </row>
    <row r="10" spans="1:3">
      <c r="A10" s="3" t="s">
        <v>408</v>
      </c>
    </row>
    <row r="11" spans="1:3">
      <c r="A11" s="4" t="s">
        <v>504</v>
      </c>
      <c r="B11" s="5" t="n">
        <v>701</v>
      </c>
      <c r="C11" s="5" t="n">
        <v>879</v>
      </c>
    </row>
    <row r="12" spans="1:3">
      <c r="A12" s="4" t="s">
        <v>506</v>
      </c>
    </row>
    <row r="13" spans="1:3">
      <c r="A13" s="3" t="s">
        <v>408</v>
      </c>
    </row>
    <row r="14" spans="1:3">
      <c r="A14" s="4" t="s">
        <v>504</v>
      </c>
      <c r="B14" s="5" t="n">
        <v>610</v>
      </c>
      <c r="C14" s="5" t="n">
        <v>604</v>
      </c>
    </row>
    <row r="15" spans="1:3">
      <c r="A15" s="4" t="s">
        <v>419</v>
      </c>
    </row>
    <row r="16" spans="1:3">
      <c r="A16" s="3" t="s">
        <v>408</v>
      </c>
    </row>
    <row r="17" spans="1:3">
      <c r="A17" s="4" t="s">
        <v>504</v>
      </c>
      <c r="B17" s="5" t="n">
        <v>4214</v>
      </c>
      <c r="C17" s="5" t="n">
        <v>4164</v>
      </c>
    </row>
    <row r="18" spans="1:3">
      <c r="A18" s="4" t="s">
        <v>507</v>
      </c>
    </row>
    <row r="19" spans="1:3">
      <c r="A19" s="3" t="s">
        <v>408</v>
      </c>
    </row>
    <row r="20" spans="1:3">
      <c r="A20" s="4" t="s">
        <v>504</v>
      </c>
      <c r="B20" s="6" t="n">
        <v>4950</v>
      </c>
      <c r="C20" s="6" t="n">
        <v>134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508</v>
      </c>
      <c r="B1" s="2" t="s">
        <v>369</v>
      </c>
      <c r="D1" s="2" t="s">
        <v>1</v>
      </c>
    </row>
    <row r="2" spans="1:6">
      <c r="B2" s="2" t="s">
        <v>2</v>
      </c>
      <c r="C2" s="2" t="s">
        <v>4</v>
      </c>
      <c r="D2" s="2" t="s">
        <v>2</v>
      </c>
      <c r="E2" s="2" t="s">
        <v>30</v>
      </c>
      <c r="F2" s="2" t="s">
        <v>72</v>
      </c>
    </row>
    <row r="3" spans="1:6">
      <c r="A3" s="3" t="s">
        <v>228</v>
      </c>
    </row>
    <row r="4" spans="1:6">
      <c r="A4" s="4" t="s">
        <v>509</v>
      </c>
      <c r="D4" s="6" t="n">
        <v>1445000</v>
      </c>
      <c r="E4" s="6" t="n">
        <v>1995000</v>
      </c>
      <c r="F4" s="6" t="n">
        <v>2051000</v>
      </c>
    </row>
    <row r="5" spans="1:6">
      <c r="A5" s="4" t="s">
        <v>510</v>
      </c>
      <c r="D5" s="5" t="n">
        <v>0</v>
      </c>
      <c r="E5" s="5" t="n">
        <v>30000</v>
      </c>
    </row>
    <row r="6" spans="1:6">
      <c r="A6" s="4" t="s">
        <v>511</v>
      </c>
      <c r="D6" s="5" t="n">
        <v>0</v>
      </c>
      <c r="E6" s="6" t="n">
        <v>0</v>
      </c>
      <c r="F6" s="6" t="n">
        <v>972000</v>
      </c>
    </row>
    <row r="7" spans="1:6">
      <c r="A7" s="4" t="s">
        <v>512</v>
      </c>
    </row>
    <row r="8" spans="1:6">
      <c r="A8" s="3" t="s">
        <v>513</v>
      </c>
    </row>
    <row r="9" spans="1:6">
      <c r="A9" s="4" t="s">
        <v>514</v>
      </c>
      <c r="B9" s="6" t="n">
        <v>7200000</v>
      </c>
      <c r="C9" s="6" t="n">
        <v>1900000</v>
      </c>
      <c r="D9" s="5" t="n">
        <v>9100000</v>
      </c>
    </row>
    <row r="10" spans="1:6">
      <c r="A10" s="4" t="s">
        <v>515</v>
      </c>
      <c r="B10" s="5" t="n">
        <v>5100000</v>
      </c>
      <c r="D10" s="5" t="n">
        <v>5100000</v>
      </c>
    </row>
    <row r="11" spans="1:6">
      <c r="A11" s="4" t="s">
        <v>516</v>
      </c>
    </row>
    <row r="12" spans="1:6">
      <c r="A12" s="3" t="s">
        <v>513</v>
      </c>
    </row>
    <row r="13" spans="1:6">
      <c r="A13" s="4" t="s">
        <v>515</v>
      </c>
      <c r="B13" s="6" t="n">
        <v>200000</v>
      </c>
      <c r="D13" s="6" t="n">
        <v>200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3" t="s">
        <v>228</v>
      </c>
    </row>
    <row r="3" spans="1:3">
      <c r="A3" s="4" t="s">
        <v>518</v>
      </c>
      <c r="B3" s="6" t="n">
        <v>978</v>
      </c>
      <c r="C3" s="6" t="n">
        <v>1200</v>
      </c>
    </row>
    <row r="4" spans="1:3">
      <c r="A4" s="4" t="s">
        <v>519</v>
      </c>
      <c r="B4" s="5" t="n">
        <v>75</v>
      </c>
      <c r="C4" s="5" t="n">
        <v>75</v>
      </c>
    </row>
    <row r="5" spans="1:3">
      <c r="A5" s="4" t="s">
        <v>520</v>
      </c>
      <c r="B5" s="5" t="n">
        <v>5898</v>
      </c>
      <c r="C5" s="5" t="n">
        <v>0</v>
      </c>
    </row>
    <row r="6" spans="1:3">
      <c r="A6" s="4" t="s">
        <v>521</v>
      </c>
      <c r="B6" s="5" t="n">
        <v>53</v>
      </c>
      <c r="C6" s="5" t="n">
        <v>83</v>
      </c>
    </row>
    <row r="7" spans="1:3">
      <c r="A7" s="4" t="s">
        <v>522</v>
      </c>
      <c r="B7" s="5" t="n">
        <v>163</v>
      </c>
      <c r="C7" s="5" t="n">
        <v>267</v>
      </c>
    </row>
    <row r="8" spans="1:3">
      <c r="A8" s="4" t="s">
        <v>523</v>
      </c>
      <c r="B8" s="6" t="n">
        <v>7167</v>
      </c>
      <c r="C8" s="6" t="n">
        <v>16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228</v>
      </c>
    </row>
    <row r="3" spans="1:3">
      <c r="A3" s="4" t="s">
        <v>525</v>
      </c>
      <c r="B3" s="6" t="n">
        <v>3121</v>
      </c>
      <c r="C3" s="6" t="n">
        <v>3282</v>
      </c>
    </row>
    <row r="4" spans="1:3">
      <c r="A4" s="4" t="s">
        <v>526</v>
      </c>
      <c r="B4" s="5" t="n">
        <v>6400</v>
      </c>
      <c r="C4" s="5" t="n">
        <v>0</v>
      </c>
    </row>
    <row r="5" spans="1:3">
      <c r="A5" s="4" t="s">
        <v>446</v>
      </c>
      <c r="B5" s="5" t="n">
        <v>720</v>
      </c>
      <c r="C5" s="5" t="n">
        <v>471</v>
      </c>
    </row>
    <row r="6" spans="1:3">
      <c r="A6" s="4" t="s">
        <v>527</v>
      </c>
      <c r="B6" s="5" t="n">
        <v>188</v>
      </c>
      <c r="C6" s="5" t="n">
        <v>207</v>
      </c>
    </row>
    <row r="7" spans="1:3">
      <c r="A7" s="4" t="s">
        <v>528</v>
      </c>
      <c r="B7" s="5" t="n">
        <v>1271</v>
      </c>
      <c r="C7" s="5" t="n">
        <v>1300</v>
      </c>
    </row>
    <row r="8" spans="1:3">
      <c r="A8" s="4" t="s">
        <v>529</v>
      </c>
      <c r="B8" s="5" t="n">
        <v>57</v>
      </c>
      <c r="C8" s="5" t="n">
        <v>262</v>
      </c>
    </row>
    <row r="9" spans="1:3">
      <c r="A9" s="4" t="s">
        <v>530</v>
      </c>
      <c r="B9" s="5" t="n">
        <v>0</v>
      </c>
      <c r="C9" s="5" t="n">
        <v>25</v>
      </c>
    </row>
    <row r="10" spans="1:3">
      <c r="A10" s="4" t="s">
        <v>531</v>
      </c>
      <c r="B10" s="5" t="n">
        <v>661</v>
      </c>
      <c r="C10" s="5" t="n">
        <v>698</v>
      </c>
    </row>
    <row r="11" spans="1:3">
      <c r="A11" s="4" t="s">
        <v>532</v>
      </c>
      <c r="B11" s="6" t="n">
        <v>12418</v>
      </c>
      <c r="C11" s="6" t="n">
        <v>62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21"/>
    <col customWidth="1" max="3" min="3" width="36"/>
    <col customWidth="1" max="4" min="4" width="21"/>
    <col customWidth="1" max="5" min="5" width="21"/>
  </cols>
  <sheetData>
    <row r="1" spans="1:5">
      <c r="A1" s="1" t="s">
        <v>533</v>
      </c>
      <c r="B1" s="2" t="s">
        <v>367</v>
      </c>
      <c r="C1" s="2" t="s">
        <v>1</v>
      </c>
    </row>
    <row r="2" spans="1:5">
      <c r="B2" s="2" t="s">
        <v>534</v>
      </c>
      <c r="C2" s="2" t="s">
        <v>535</v>
      </c>
      <c r="D2" s="2" t="s">
        <v>380</v>
      </c>
      <c r="E2" s="2" t="s">
        <v>383</v>
      </c>
    </row>
    <row r="3" spans="1:5">
      <c r="A3" s="3" t="s">
        <v>536</v>
      </c>
    </row>
    <row r="4" spans="1:5">
      <c r="A4" s="4" t="s">
        <v>537</v>
      </c>
      <c r="C4" s="6" t="n">
        <v>0</v>
      </c>
      <c r="D4" s="6" t="n">
        <v>0</v>
      </c>
      <c r="E4" s="6" t="n">
        <v>6750</v>
      </c>
    </row>
    <row r="5" spans="1:5">
      <c r="A5" s="4" t="s">
        <v>538</v>
      </c>
      <c r="C5" s="6" t="n">
        <v>0</v>
      </c>
      <c r="D5" s="5" t="n">
        <v>2652</v>
      </c>
      <c r="E5" s="5" t="n">
        <v>12316</v>
      </c>
    </row>
    <row r="6" spans="1:5">
      <c r="A6" s="4" t="s">
        <v>539</v>
      </c>
    </row>
    <row r="7" spans="1:5">
      <c r="A7" s="3" t="s">
        <v>536</v>
      </c>
    </row>
    <row r="8" spans="1:5">
      <c r="A8" s="4" t="s">
        <v>537</v>
      </c>
      <c r="B8" s="6" t="n">
        <v>22000</v>
      </c>
    </row>
    <row r="9" spans="1:5">
      <c r="A9" s="4" t="s">
        <v>540</v>
      </c>
      <c r="C9" s="4" t="s">
        <v>541</v>
      </c>
    </row>
    <row r="10" spans="1:5">
      <c r="A10" s="4" t="s">
        <v>542</v>
      </c>
      <c r="C10" s="5" t="n">
        <v>33</v>
      </c>
    </row>
    <row r="11" spans="1:5">
      <c r="A11" s="4" t="s">
        <v>543</v>
      </c>
      <c r="C11" s="6" t="n">
        <v>800</v>
      </c>
    </row>
    <row r="12" spans="1:5">
      <c r="A12" s="4" t="s">
        <v>544</v>
      </c>
      <c r="C12" s="6" t="n">
        <v>400</v>
      </c>
    </row>
    <row r="13" spans="1:5">
      <c r="A13" s="4" t="s">
        <v>538</v>
      </c>
      <c r="D13" s="6" t="n">
        <v>2600</v>
      </c>
      <c r="E13" s="6" t="n">
        <v>9200</v>
      </c>
    </row>
    <row r="14" spans="1:5">
      <c r="A14" s="4" t="s">
        <v>545</v>
      </c>
    </row>
    <row r="15" spans="1:5">
      <c r="A15" s="3" t="s">
        <v>536</v>
      </c>
    </row>
    <row r="16" spans="1:5">
      <c r="A16" s="4" t="s">
        <v>546</v>
      </c>
      <c r="C16" s="4" t="s">
        <v>54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3"/>
    <col customWidth="1" max="5" min="5" width="15"/>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48</v>
      </c>
      <c r="B1" s="2" t="s">
        <v>367</v>
      </c>
      <c r="E1" s="2" t="s">
        <v>368</v>
      </c>
      <c r="F1" s="2" t="s">
        <v>1</v>
      </c>
    </row>
    <row r="2" spans="1:13">
      <c r="B2" s="2" t="s">
        <v>549</v>
      </c>
      <c r="C2" s="2" t="s">
        <v>550</v>
      </c>
      <c r="D2" s="2" t="s">
        <v>551</v>
      </c>
      <c r="E2" s="2" t="s">
        <v>375</v>
      </c>
      <c r="F2" s="2" t="s">
        <v>552</v>
      </c>
      <c r="G2" s="2" t="s">
        <v>2</v>
      </c>
      <c r="H2" s="2" t="s">
        <v>30</v>
      </c>
      <c r="I2" s="2" t="s">
        <v>72</v>
      </c>
      <c r="J2" s="2" t="s">
        <v>553</v>
      </c>
      <c r="K2" s="2" t="s">
        <v>554</v>
      </c>
      <c r="L2" s="2" t="s">
        <v>444</v>
      </c>
      <c r="M2" s="2" t="s">
        <v>555</v>
      </c>
    </row>
    <row r="3" spans="1:13">
      <c r="A3" s="3" t="s">
        <v>536</v>
      </c>
    </row>
    <row r="4" spans="1:13">
      <c r="A4" s="4" t="s">
        <v>82</v>
      </c>
      <c r="G4" s="6" t="n">
        <v>1082000</v>
      </c>
      <c r="H4" s="6" t="n">
        <v>1190000</v>
      </c>
      <c r="I4" s="6" t="n">
        <v>10672000</v>
      </c>
    </row>
    <row r="5" spans="1:13">
      <c r="A5" s="4" t="s">
        <v>556</v>
      </c>
      <c r="G5" s="6" t="n">
        <v>676000</v>
      </c>
      <c r="H5" s="6" t="n">
        <v>802000</v>
      </c>
      <c r="I5" s="5" t="n">
        <v>1182000</v>
      </c>
    </row>
    <row r="6" spans="1:13">
      <c r="A6" s="4" t="s">
        <v>245</v>
      </c>
    </row>
    <row r="7" spans="1:13">
      <c r="A7" s="3" t="s">
        <v>536</v>
      </c>
    </row>
    <row r="8" spans="1:13">
      <c r="A8" s="4" t="s">
        <v>557</v>
      </c>
      <c r="G8" s="5" t="n">
        <v>61595</v>
      </c>
      <c r="H8" s="5" t="n">
        <v>61595</v>
      </c>
    </row>
    <row r="9" spans="1:13">
      <c r="A9" s="4" t="s">
        <v>558</v>
      </c>
    </row>
    <row r="10" spans="1:13">
      <c r="A10" s="3" t="s">
        <v>536</v>
      </c>
    </row>
    <row r="11" spans="1:13">
      <c r="A11" s="4" t="s">
        <v>559</v>
      </c>
      <c r="M11" s="6" t="n">
        <v>10800000</v>
      </c>
    </row>
    <row r="12" spans="1:13">
      <c r="A12" s="4" t="s">
        <v>540</v>
      </c>
      <c r="K12" s="4" t="s">
        <v>560</v>
      </c>
      <c r="M12" s="4" t="s">
        <v>561</v>
      </c>
    </row>
    <row r="13" spans="1:13">
      <c r="A13" s="4" t="s">
        <v>562</v>
      </c>
      <c r="E13" s="6" t="n">
        <v>2500000</v>
      </c>
      <c r="L13" s="6" t="n">
        <v>2500000</v>
      </c>
    </row>
    <row r="14" spans="1:13">
      <c r="A14" s="4" t="s">
        <v>563</v>
      </c>
      <c r="D14" s="6" t="n">
        <v>1100000</v>
      </c>
    </row>
    <row r="15" spans="1:13">
      <c r="A15" s="4" t="s">
        <v>564</v>
      </c>
      <c r="C15" s="4" t="s">
        <v>414</v>
      </c>
      <c r="D15" s="4" t="s">
        <v>414</v>
      </c>
    </row>
    <row r="16" spans="1:13">
      <c r="A16" s="4" t="s">
        <v>565</v>
      </c>
      <c r="J16" s="6" t="n">
        <v>3900000</v>
      </c>
    </row>
    <row r="17" spans="1:13">
      <c r="A17" s="4" t="s">
        <v>557</v>
      </c>
      <c r="J17" s="5" t="n">
        <v>44753</v>
      </c>
    </row>
    <row r="18" spans="1:13">
      <c r="A18" s="4" t="s">
        <v>566</v>
      </c>
      <c r="C18" s="6" t="n">
        <v>100000</v>
      </c>
    </row>
    <row r="19" spans="1:13">
      <c r="A19" s="4" t="s">
        <v>567</v>
      </c>
      <c r="C19" s="6" t="n">
        <v>9800000</v>
      </c>
    </row>
    <row r="20" spans="1:13">
      <c r="A20" s="4" t="s">
        <v>568</v>
      </c>
      <c r="C20" s="4" t="s">
        <v>569</v>
      </c>
    </row>
    <row r="21" spans="1:13">
      <c r="A21" s="4" t="s">
        <v>570</v>
      </c>
      <c r="B21" s="6" t="n">
        <v>1100000</v>
      </c>
    </row>
    <row r="22" spans="1:13">
      <c r="A22" s="4" t="s">
        <v>571</v>
      </c>
      <c r="E22" s="5" t="n">
        <v>12345</v>
      </c>
    </row>
    <row r="23" spans="1:13">
      <c r="A23" s="4" t="s">
        <v>572</v>
      </c>
      <c r="H23" s="6" t="n">
        <v>200000</v>
      </c>
    </row>
    <row r="24" spans="1:13">
      <c r="A24" s="4" t="s">
        <v>573</v>
      </c>
      <c r="G24" s="6" t="n">
        <v>30000</v>
      </c>
    </row>
    <row r="25" spans="1:13">
      <c r="A25" s="4" t="s">
        <v>82</v>
      </c>
      <c r="G25" s="5" t="n">
        <v>1100000</v>
      </c>
      <c r="H25" s="5" t="n">
        <v>1200000</v>
      </c>
    </row>
    <row r="26" spans="1:13">
      <c r="A26" s="4" t="s">
        <v>574</v>
      </c>
      <c r="H26" s="5" t="n">
        <v>0</v>
      </c>
    </row>
    <row r="27" spans="1:13">
      <c r="A27" s="4" t="s">
        <v>556</v>
      </c>
      <c r="G27" s="5" t="n">
        <v>0</v>
      </c>
      <c r="H27" s="6" t="n">
        <v>0</v>
      </c>
      <c r="I27" s="5" t="n">
        <v>400000</v>
      </c>
    </row>
    <row r="28" spans="1:13">
      <c r="A28" s="4" t="s">
        <v>575</v>
      </c>
    </row>
    <row r="29" spans="1:13">
      <c r="A29" s="3" t="s">
        <v>536</v>
      </c>
    </row>
    <row r="30" spans="1:13">
      <c r="A30" s="4" t="s">
        <v>82</v>
      </c>
      <c r="G30" s="6" t="n">
        <v>0</v>
      </c>
      <c r="I30" s="6" t="n">
        <v>200000</v>
      </c>
    </row>
    <row r="31" spans="1:13">
      <c r="A31" s="4" t="s">
        <v>576</v>
      </c>
    </row>
    <row r="32" spans="1:13">
      <c r="A32" s="3" t="s">
        <v>536</v>
      </c>
    </row>
    <row r="33" spans="1:13">
      <c r="A33" s="4" t="s">
        <v>570</v>
      </c>
      <c r="F33" s="6" t="n">
        <v>100000</v>
      </c>
    </row>
  </sheetData>
  <mergeCells count="3">
    <mergeCell ref="A1:A2"/>
    <mergeCell ref="B1:D1"/>
    <mergeCell ref="F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377</v>
      </c>
    </row>
    <row r="2" spans="1:2">
      <c r="A2" s="3" t="s">
        <v>231</v>
      </c>
    </row>
    <row r="3" spans="1:2">
      <c r="A3" s="5" t="n">
        <v>2017</v>
      </c>
      <c r="B3" s="6" t="n">
        <v>3936</v>
      </c>
    </row>
    <row r="4" spans="1:2">
      <c r="A4" s="5" t="n">
        <v>2018</v>
      </c>
      <c r="B4" s="5" t="n">
        <v>949</v>
      </c>
    </row>
    <row r="5" spans="1:2">
      <c r="A5" s="4" t="s">
        <v>578</v>
      </c>
      <c r="B5" s="6" t="n">
        <v>48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79</v>
      </c>
      <c r="B1" s="2" t="s">
        <v>367</v>
      </c>
      <c r="D1" s="2" t="s">
        <v>369</v>
      </c>
      <c r="F1" s="2" t="s">
        <v>1</v>
      </c>
    </row>
    <row r="2" spans="1:9">
      <c r="B2" s="2" t="s">
        <v>554</v>
      </c>
      <c r="C2" s="2" t="s">
        <v>375</v>
      </c>
      <c r="D2" s="2" t="s">
        <v>430</v>
      </c>
      <c r="E2" s="2" t="s">
        <v>444</v>
      </c>
      <c r="F2" s="2" t="s">
        <v>2</v>
      </c>
      <c r="G2" s="2" t="s">
        <v>30</v>
      </c>
      <c r="H2" s="2" t="s">
        <v>72</v>
      </c>
      <c r="I2" s="2" t="s">
        <v>580</v>
      </c>
    </row>
    <row r="3" spans="1:9">
      <c r="A3" s="3" t="s">
        <v>536</v>
      </c>
    </row>
    <row r="4" spans="1:9">
      <c r="A4" s="4" t="s">
        <v>581</v>
      </c>
      <c r="F4" s="6" t="n">
        <v>0</v>
      </c>
      <c r="G4" s="6" t="n">
        <v>0</v>
      </c>
      <c r="H4" s="6" t="n">
        <v>8331</v>
      </c>
    </row>
    <row r="5" spans="1:9">
      <c r="A5" s="4" t="s">
        <v>82</v>
      </c>
      <c r="F5" s="5" t="n">
        <v>0</v>
      </c>
      <c r="G5" s="5" t="n">
        <v>0</v>
      </c>
      <c r="H5" s="5" t="n">
        <v>271</v>
      </c>
    </row>
    <row r="6" spans="1:9">
      <c r="A6" s="4" t="s">
        <v>582</v>
      </c>
      <c r="F6" s="5" t="n">
        <v>0</v>
      </c>
      <c r="G6" s="5" t="n">
        <v>5</v>
      </c>
      <c r="H6" s="5" t="n">
        <v>1250</v>
      </c>
    </row>
    <row r="7" spans="1:9">
      <c r="A7" s="4" t="s">
        <v>583</v>
      </c>
      <c r="F7" s="6" t="n">
        <v>676</v>
      </c>
      <c r="G7" s="5" t="n">
        <v>802</v>
      </c>
      <c r="H7" s="6" t="n">
        <v>1182</v>
      </c>
    </row>
    <row r="8" spans="1:9">
      <c r="A8" s="4" t="s">
        <v>584</v>
      </c>
    </row>
    <row r="9" spans="1:9">
      <c r="A9" s="3" t="s">
        <v>536</v>
      </c>
    </row>
    <row r="10" spans="1:9">
      <c r="A10" s="4" t="s">
        <v>585</v>
      </c>
      <c r="H10" s="4" t="s">
        <v>586</v>
      </c>
    </row>
    <row r="11" spans="1:9">
      <c r="A11" s="4" t="s">
        <v>587</v>
      </c>
    </row>
    <row r="12" spans="1:9">
      <c r="A12" s="3" t="s">
        <v>536</v>
      </c>
    </row>
    <row r="13" spans="1:9">
      <c r="A13" s="4" t="s">
        <v>574</v>
      </c>
      <c r="G13" s="5" t="n">
        <v>0</v>
      </c>
    </row>
    <row r="14" spans="1:9">
      <c r="A14" s="4" t="s">
        <v>588</v>
      </c>
    </row>
    <row r="15" spans="1:9">
      <c r="A15" s="3" t="s">
        <v>536</v>
      </c>
    </row>
    <row r="16" spans="1:9">
      <c r="A16" s="4" t="s">
        <v>574</v>
      </c>
      <c r="G16" s="6" t="n">
        <v>0</v>
      </c>
    </row>
    <row r="17" spans="1:9">
      <c r="A17" s="4" t="s">
        <v>589</v>
      </c>
    </row>
    <row r="18" spans="1:9">
      <c r="A18" s="3" t="s">
        <v>536</v>
      </c>
    </row>
    <row r="19" spans="1:9">
      <c r="A19" s="4" t="s">
        <v>590</v>
      </c>
      <c r="B19" s="6" t="n">
        <v>26200</v>
      </c>
      <c r="I19" s="6" t="n">
        <v>30000</v>
      </c>
    </row>
    <row r="20" spans="1:9">
      <c r="A20" s="4" t="s">
        <v>591</v>
      </c>
      <c r="C20" s="6" t="n">
        <v>4300</v>
      </c>
      <c r="E20" s="6" t="n">
        <v>19400</v>
      </c>
    </row>
    <row r="21" spans="1:9">
      <c r="A21" s="4" t="s">
        <v>592</v>
      </c>
      <c r="B21" s="5" t="n">
        <v>1637846</v>
      </c>
    </row>
    <row r="22" spans="1:9">
      <c r="A22" s="4" t="s">
        <v>557</v>
      </c>
      <c r="I22" s="5" t="n">
        <v>409450</v>
      </c>
    </row>
    <row r="23" spans="1:9">
      <c r="A23" s="4" t="s">
        <v>593</v>
      </c>
      <c r="B23" s="5" t="n">
        <v>405594</v>
      </c>
    </row>
    <row r="24" spans="1:9">
      <c r="A24" s="4" t="s">
        <v>594</v>
      </c>
      <c r="B24" s="6" t="n">
        <v>1900</v>
      </c>
    </row>
    <row r="25" spans="1:9">
      <c r="A25" s="4" t="s">
        <v>581</v>
      </c>
      <c r="B25" s="6" t="n">
        <v>8300</v>
      </c>
    </row>
    <row r="26" spans="1:9">
      <c r="A26" s="4" t="s">
        <v>82</v>
      </c>
      <c r="D26" s="6" t="n">
        <v>9600</v>
      </c>
    </row>
    <row r="27" spans="1:9">
      <c r="A27" s="4" t="s">
        <v>583</v>
      </c>
      <c r="D27" s="5" t="n">
        <v>300</v>
      </c>
    </row>
    <row r="28" spans="1:9">
      <c r="A28" s="4" t="s">
        <v>595</v>
      </c>
    </row>
    <row r="29" spans="1:9">
      <c r="A29" s="3" t="s">
        <v>536</v>
      </c>
    </row>
    <row r="30" spans="1:9">
      <c r="A30" s="4" t="s">
        <v>582</v>
      </c>
      <c r="D30" s="5" t="n">
        <v>400</v>
      </c>
    </row>
    <row r="31" spans="1:9">
      <c r="A31" s="4" t="s">
        <v>596</v>
      </c>
    </row>
    <row r="32" spans="1:9">
      <c r="A32" s="3" t="s">
        <v>536</v>
      </c>
    </row>
    <row r="33" spans="1:9">
      <c r="A33" s="4" t="s">
        <v>582</v>
      </c>
      <c r="D33" s="6" t="n">
        <v>600</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72</v>
      </c>
    </row>
    <row r="3" spans="1:4">
      <c r="A3" s="3" t="s">
        <v>236</v>
      </c>
    </row>
    <row r="4" spans="1:4">
      <c r="A4" s="4" t="s">
        <v>598</v>
      </c>
      <c r="B4" s="6" t="n">
        <v>-676000</v>
      </c>
      <c r="C4" s="6" t="n">
        <v>-802000</v>
      </c>
      <c r="D4" s="6" t="n">
        <v>-1182000</v>
      </c>
    </row>
    <row r="5" spans="1:4">
      <c r="A5" s="3" t="s">
        <v>599</v>
      </c>
    </row>
    <row r="6" spans="1:4">
      <c r="A6" s="4" t="s">
        <v>600</v>
      </c>
      <c r="B6" s="5" t="n">
        <v>0</v>
      </c>
      <c r="C6" s="5" t="n">
        <v>-39000</v>
      </c>
      <c r="D6" s="5" t="n">
        <v>-203000</v>
      </c>
    </row>
    <row r="7" spans="1:4">
      <c r="A7" s="4" t="s">
        <v>601</v>
      </c>
      <c r="B7" s="5" t="n">
        <v>0</v>
      </c>
      <c r="C7" s="5" t="n">
        <v>-5000</v>
      </c>
      <c r="D7" s="5" t="n">
        <v>-650000</v>
      </c>
    </row>
    <row r="8" spans="1:4">
      <c r="A8" s="4" t="s">
        <v>602</v>
      </c>
      <c r="B8" s="5" t="n">
        <v>0</v>
      </c>
      <c r="C8" s="5" t="n">
        <v>0</v>
      </c>
      <c r="D8" s="5" t="n">
        <v>-1250000</v>
      </c>
    </row>
    <row r="9" spans="1:4">
      <c r="A9" s="4" t="s">
        <v>154</v>
      </c>
      <c r="B9" s="5" t="n">
        <v>0</v>
      </c>
      <c r="C9" s="5" t="n">
        <v>0</v>
      </c>
      <c r="D9" s="5" t="n">
        <v>-8331000</v>
      </c>
    </row>
    <row r="10" spans="1:4">
      <c r="A10" s="4" t="s">
        <v>603</v>
      </c>
      <c r="B10" s="5" t="n">
        <v>-406000</v>
      </c>
      <c r="C10" s="5" t="n">
        <v>-344000</v>
      </c>
      <c r="D10" s="5" t="n">
        <v>-28000</v>
      </c>
    </row>
    <row r="11" spans="1:4">
      <c r="A11" s="4" t="s">
        <v>604</v>
      </c>
      <c r="B11" s="5" t="n">
        <v>0</v>
      </c>
      <c r="C11" s="5" t="n">
        <v>0</v>
      </c>
      <c r="D11" s="5" t="n">
        <v>972000</v>
      </c>
    </row>
    <row r="12" spans="1:4">
      <c r="A12" s="4" t="s">
        <v>605</v>
      </c>
      <c r="B12" s="5" t="n">
        <v>-406000</v>
      </c>
      <c r="C12" s="5" t="n">
        <v>-388000</v>
      </c>
      <c r="D12" s="5" t="n">
        <v>-9490000</v>
      </c>
    </row>
    <row r="13" spans="1:4">
      <c r="A13" s="4" t="s">
        <v>606</v>
      </c>
      <c r="B13" s="6" t="n">
        <v>-1082000</v>
      </c>
      <c r="C13" s="6" t="n">
        <v>-1190000</v>
      </c>
      <c r="D13" s="6" t="n">
        <v>-10672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5"/>
    <col customWidth="1" max="9" min="9" width="14"/>
    <col customWidth="1" max="10" min="10" width="14"/>
  </cols>
  <sheetData>
    <row r="1" spans="1:10">
      <c r="A1" s="1" t="s">
        <v>607</v>
      </c>
      <c r="B1" s="2" t="s">
        <v>367</v>
      </c>
      <c r="D1" s="2" t="s">
        <v>1</v>
      </c>
    </row>
    <row r="2" spans="1:10">
      <c r="B2" s="2" t="s">
        <v>608</v>
      </c>
      <c r="C2" s="2" t="s">
        <v>554</v>
      </c>
      <c r="D2" s="2" t="s">
        <v>2</v>
      </c>
      <c r="E2" s="2" t="s">
        <v>30</v>
      </c>
      <c r="F2" s="2" t="s">
        <v>72</v>
      </c>
      <c r="G2" s="2" t="s">
        <v>609</v>
      </c>
      <c r="H2" s="2" t="s">
        <v>439</v>
      </c>
      <c r="I2" s="2" t="s">
        <v>610</v>
      </c>
      <c r="J2" s="2" t="s">
        <v>443</v>
      </c>
    </row>
    <row r="3" spans="1:10">
      <c r="A3" s="3" t="s">
        <v>219</v>
      </c>
    </row>
    <row r="4" spans="1:10">
      <c r="A4" s="4" t="s">
        <v>611</v>
      </c>
      <c r="C4" s="4" t="s">
        <v>612</v>
      </c>
    </row>
    <row r="5" spans="1:10">
      <c r="A5" s="4" t="s">
        <v>613</v>
      </c>
      <c r="C5" s="6" t="n">
        <v>3000000</v>
      </c>
    </row>
    <row r="6" spans="1:10">
      <c r="A6" s="4" t="s">
        <v>614</v>
      </c>
      <c r="C6" s="6" t="n">
        <v>72800000</v>
      </c>
      <c r="D6" s="6" t="n">
        <v>43326000</v>
      </c>
    </row>
    <row r="7" spans="1:10">
      <c r="A7" s="4" t="s">
        <v>615</v>
      </c>
      <c r="C7" s="4" t="s">
        <v>420</v>
      </c>
    </row>
    <row r="8" spans="1:10">
      <c r="A8" s="4" t="s">
        <v>616</v>
      </c>
      <c r="D8" s="5" t="n">
        <v>5300000</v>
      </c>
      <c r="E8" s="6" t="n">
        <v>5300000</v>
      </c>
      <c r="F8" s="6" t="n">
        <v>5200000</v>
      </c>
    </row>
    <row r="9" spans="1:10">
      <c r="A9" s="3" t="s">
        <v>617</v>
      </c>
    </row>
    <row r="10" spans="1:10">
      <c r="A10" s="4" t="s">
        <v>520</v>
      </c>
      <c r="D10" s="5" t="n">
        <v>5898000</v>
      </c>
      <c r="E10" s="5" t="n">
        <v>0</v>
      </c>
    </row>
    <row r="11" spans="1:10">
      <c r="A11" s="3" t="s">
        <v>618</v>
      </c>
    </row>
    <row r="12" spans="1:10">
      <c r="A12" s="4" t="s">
        <v>440</v>
      </c>
      <c r="D12" s="5" t="n">
        <v>720000</v>
      </c>
      <c r="E12" s="6" t="n">
        <v>471000</v>
      </c>
    </row>
    <row r="13" spans="1:10">
      <c r="A13" s="4" t="s">
        <v>619</v>
      </c>
      <c r="D13" s="6" t="n">
        <v>76000000</v>
      </c>
    </row>
    <row r="14" spans="1:10">
      <c r="A14" s="4" t="s">
        <v>620</v>
      </c>
    </row>
    <row r="15" spans="1:10">
      <c r="A15" s="3" t="s">
        <v>617</v>
      </c>
    </row>
    <row r="16" spans="1:10">
      <c r="A16" s="4" t="s">
        <v>520</v>
      </c>
      <c r="G16" s="6" t="n">
        <v>5900000</v>
      </c>
    </row>
    <row r="17" spans="1:10">
      <c r="A17" s="4" t="s">
        <v>621</v>
      </c>
      <c r="G17" s="6" t="n">
        <v>6400000</v>
      </c>
    </row>
    <row r="18" spans="1:10">
      <c r="A18" s="4" t="s">
        <v>622</v>
      </c>
    </row>
    <row r="19" spans="1:10">
      <c r="A19" s="3" t="s">
        <v>617</v>
      </c>
    </row>
    <row r="20" spans="1:10">
      <c r="A20" s="4" t="s">
        <v>623</v>
      </c>
      <c r="B20" s="6" t="n">
        <v>500000</v>
      </c>
    </row>
    <row r="21" spans="1:10">
      <c r="A21" s="4" t="s">
        <v>454</v>
      </c>
    </row>
    <row r="22" spans="1:10">
      <c r="A22" s="3" t="s">
        <v>618</v>
      </c>
    </row>
    <row r="23" spans="1:10">
      <c r="A23" s="4" t="s">
        <v>440</v>
      </c>
      <c r="J23" s="6" t="n">
        <v>4000000</v>
      </c>
    </row>
    <row r="24" spans="1:10">
      <c r="A24" s="4" t="s">
        <v>441</v>
      </c>
    </row>
    <row r="25" spans="1:10">
      <c r="A25" s="3" t="s">
        <v>618</v>
      </c>
    </row>
    <row r="26" spans="1:10">
      <c r="A26" s="4" t="s">
        <v>440</v>
      </c>
      <c r="H26" s="6" t="n">
        <v>16000000</v>
      </c>
    </row>
    <row r="27" spans="1:10">
      <c r="A27" s="4" t="s">
        <v>624</v>
      </c>
    </row>
    <row r="28" spans="1:10">
      <c r="A28" s="3" t="s">
        <v>618</v>
      </c>
    </row>
    <row r="29" spans="1:10">
      <c r="A29" s="4" t="s">
        <v>440</v>
      </c>
      <c r="I29" s="6" t="n">
        <v>300000</v>
      </c>
    </row>
    <row r="30" spans="1:10">
      <c r="A30" s="4" t="s">
        <v>625</v>
      </c>
    </row>
    <row r="31" spans="1:10">
      <c r="A31" s="3" t="s">
        <v>617</v>
      </c>
    </row>
    <row r="32" spans="1:10">
      <c r="A32" s="4" t="s">
        <v>623</v>
      </c>
      <c r="B32" s="6" t="n">
        <v>5900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41</v>
      </c>
      <c r="B1" s="2" t="s">
        <v>1</v>
      </c>
    </row>
    <row r="2" spans="1:2">
      <c r="B2" s="2" t="s">
        <v>142</v>
      </c>
    </row>
    <row r="3" spans="1:2">
      <c r="A3" s="4" t="s">
        <v>143</v>
      </c>
      <c r="B3" s="6" t="n">
        <v>9000</v>
      </c>
    </row>
    <row r="4" spans="1:2">
      <c r="A4" s="4" t="s">
        <v>144</v>
      </c>
      <c r="B4" s="8" t="n">
        <v>15.45</v>
      </c>
    </row>
    <row r="5" spans="1:2">
      <c r="A5" s="4" t="s">
        <v>100</v>
      </c>
    </row>
    <row r="6" spans="1:2">
      <c r="A6" s="4" t="s">
        <v>143</v>
      </c>
      <c r="B6" s="6" t="n">
        <v>118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554</v>
      </c>
    </row>
    <row r="2" spans="1:3">
      <c r="A2" s="3" t="s">
        <v>219</v>
      </c>
    </row>
    <row r="3" spans="1:3">
      <c r="A3" s="5" t="n">
        <v>2017</v>
      </c>
      <c r="B3" s="6" t="n">
        <v>5394</v>
      </c>
    </row>
    <row r="4" spans="1:3">
      <c r="A4" s="5" t="n">
        <v>2018</v>
      </c>
      <c r="B4" s="5" t="n">
        <v>5578</v>
      </c>
    </row>
    <row r="5" spans="1:3">
      <c r="A5" s="5" t="n">
        <v>2019</v>
      </c>
      <c r="B5" s="5" t="n">
        <v>5763</v>
      </c>
    </row>
    <row r="6" spans="1:3">
      <c r="A6" s="5" t="n">
        <v>2020</v>
      </c>
      <c r="B6" s="5" t="n">
        <v>5947</v>
      </c>
    </row>
    <row r="7" spans="1:3">
      <c r="A7" s="4" t="s">
        <v>627</v>
      </c>
      <c r="B7" s="5" t="n">
        <v>20644</v>
      </c>
    </row>
    <row r="8" spans="1:3">
      <c r="A8" s="4" t="s">
        <v>578</v>
      </c>
      <c r="B8" s="6" t="n">
        <v>43326</v>
      </c>
      <c r="C8" s="6" t="n">
        <v>72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52"/>
    <col customWidth="1" max="3" min="3" width="37"/>
  </cols>
  <sheetData>
    <row r="1" spans="1:3">
      <c r="A1" s="1" t="s">
        <v>628</v>
      </c>
      <c r="B1" s="2" t="s">
        <v>1</v>
      </c>
    </row>
    <row r="2" spans="1:3">
      <c r="B2" s="2" t="s">
        <v>629</v>
      </c>
      <c r="C2" s="2" t="s">
        <v>630</v>
      </c>
    </row>
    <row r="3" spans="1:3">
      <c r="A3" s="3" t="s">
        <v>631</v>
      </c>
    </row>
    <row r="4" spans="1:3">
      <c r="A4" s="4" t="s">
        <v>68</v>
      </c>
      <c r="B4" s="5" t="n">
        <v>95000000</v>
      </c>
      <c r="C4" s="5" t="n">
        <v>95000000</v>
      </c>
    </row>
    <row r="5" spans="1:3">
      <c r="A5" s="4" t="s">
        <v>632</v>
      </c>
      <c r="B5" s="7" t="n">
        <v>0.001</v>
      </c>
      <c r="C5" s="7" t="n">
        <v>0.001</v>
      </c>
    </row>
    <row r="6" spans="1:3">
      <c r="A6" s="4" t="s">
        <v>633</v>
      </c>
      <c r="B6" s="5" t="n">
        <v>1</v>
      </c>
    </row>
    <row r="7" spans="1:3">
      <c r="A7" s="4" t="s">
        <v>634</v>
      </c>
      <c r="B7" s="5" t="n">
        <v>1826654</v>
      </c>
      <c r="C7" s="5" t="n">
        <v>1182092</v>
      </c>
    </row>
    <row r="8" spans="1:3">
      <c r="A8" s="4" t="s">
        <v>635</v>
      </c>
    </row>
    <row r="9" spans="1:3">
      <c r="A9" s="3" t="s">
        <v>631</v>
      </c>
    </row>
    <row r="10" spans="1:3">
      <c r="A10" s="4" t="s">
        <v>634</v>
      </c>
      <c r="B10" s="5" t="n">
        <v>658480</v>
      </c>
      <c r="C10" s="5" t="n">
        <v>396660</v>
      </c>
    </row>
    <row r="11" spans="1:3">
      <c r="A11" s="4" t="s">
        <v>636</v>
      </c>
    </row>
    <row r="12" spans="1:3">
      <c r="A12" s="3" t="s">
        <v>631</v>
      </c>
    </row>
    <row r="13" spans="1:3">
      <c r="A13" s="4" t="s">
        <v>634</v>
      </c>
      <c r="B13" s="5" t="n">
        <v>689492</v>
      </c>
      <c r="C13" s="5" t="n">
        <v>273948</v>
      </c>
    </row>
    <row r="14" spans="1:3">
      <c r="A14" s="4" t="s">
        <v>637</v>
      </c>
    </row>
    <row r="15" spans="1:3">
      <c r="A15" s="3" t="s">
        <v>631</v>
      </c>
    </row>
    <row r="16" spans="1:3">
      <c r="A16" s="4" t="s">
        <v>634</v>
      </c>
      <c r="B16" s="5" t="n">
        <v>417087</v>
      </c>
      <c r="C16" s="5" t="n">
        <v>449889</v>
      </c>
    </row>
    <row r="17" spans="1:3">
      <c r="A17" s="4" t="s">
        <v>101</v>
      </c>
    </row>
    <row r="18" spans="1:3">
      <c r="A18" s="3" t="s">
        <v>631</v>
      </c>
    </row>
    <row r="19" spans="1:3">
      <c r="A19" s="4" t="s">
        <v>68</v>
      </c>
      <c r="B19" s="5" t="n">
        <v>95000000</v>
      </c>
    </row>
    <row r="20" spans="1:3">
      <c r="A20" s="4" t="s">
        <v>632</v>
      </c>
      <c r="B20" s="7" t="n">
        <v>0.001</v>
      </c>
    </row>
    <row r="21" spans="1:3">
      <c r="A21" s="4" t="s">
        <v>638</v>
      </c>
      <c r="B21" s="6" t="n">
        <v>0</v>
      </c>
      <c r="C21" s="6" t="n">
        <v>0</v>
      </c>
    </row>
    <row r="22" spans="1:3">
      <c r="A22" s="4" t="s">
        <v>299</v>
      </c>
    </row>
    <row r="23" spans="1:3">
      <c r="A23" s="3" t="s">
        <v>631</v>
      </c>
    </row>
    <row r="24" spans="1:3">
      <c r="A24" s="4" t="s">
        <v>634</v>
      </c>
      <c r="B24" s="5" t="n">
        <v>61595</v>
      </c>
      <c r="C24" s="5" t="n">
        <v>615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s>
  <sheetData>
    <row r="1" spans="1:6">
      <c r="A1" s="1" t="s">
        <v>639</v>
      </c>
      <c r="B1" s="2" t="s">
        <v>367</v>
      </c>
    </row>
    <row r="2" spans="1:6">
      <c r="B2" s="2" t="s">
        <v>554</v>
      </c>
      <c r="C2" s="2" t="s">
        <v>2</v>
      </c>
      <c r="D2" s="2" t="s">
        <v>30</v>
      </c>
      <c r="E2" s="2" t="s">
        <v>72</v>
      </c>
      <c r="F2" s="2" t="s">
        <v>444</v>
      </c>
    </row>
    <row r="3" spans="1:6">
      <c r="A3" s="3" t="s">
        <v>243</v>
      </c>
    </row>
    <row r="4" spans="1:6">
      <c r="A4" s="4" t="s">
        <v>640</v>
      </c>
      <c r="B4" s="5" t="n">
        <v>8689999</v>
      </c>
    </row>
    <row r="5" spans="1:6">
      <c r="A5" s="4" t="s">
        <v>641</v>
      </c>
      <c r="B5" s="5" t="n">
        <v>1</v>
      </c>
    </row>
    <row r="6" spans="1:6">
      <c r="A6" s="4" t="s">
        <v>63</v>
      </c>
      <c r="C6" s="7" t="n">
        <v>0.001</v>
      </c>
      <c r="D6" s="7" t="n">
        <v>0.001</v>
      </c>
    </row>
    <row r="7" spans="1:6">
      <c r="A7" s="4" t="s">
        <v>64</v>
      </c>
      <c r="C7" s="5" t="n">
        <v>5000000</v>
      </c>
      <c r="D7" s="5" t="n">
        <v>5000000</v>
      </c>
    </row>
    <row r="8" spans="1:6">
      <c r="A8" s="4" t="s">
        <v>65</v>
      </c>
      <c r="C8" s="5" t="n">
        <v>0</v>
      </c>
      <c r="D8" s="5" t="n">
        <v>0</v>
      </c>
    </row>
    <row r="9" spans="1:6">
      <c r="A9" s="4" t="s">
        <v>66</v>
      </c>
      <c r="C9" s="5" t="n">
        <v>0</v>
      </c>
      <c r="D9" s="5" t="n">
        <v>0</v>
      </c>
      <c r="E9" s="5" t="n">
        <v>0</v>
      </c>
      <c r="F9" s="5" t="n">
        <v>868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31"/>
    <col customWidth="1" max="3" min="3" width="19"/>
    <col customWidth="1" max="4" min="4" width="45"/>
    <col customWidth="1" max="5" min="5" width="20"/>
    <col customWidth="1" max="6" min="6" width="38"/>
    <col customWidth="1" max="7" min="7" width="37"/>
    <col customWidth="1" max="8" min="8" width="37"/>
    <col customWidth="1" max="9" min="9" width="37"/>
    <col customWidth="1" max="10" min="10" width="20"/>
  </cols>
  <sheetData>
    <row r="1" spans="1:10">
      <c r="A1" s="1" t="s">
        <v>642</v>
      </c>
      <c r="B1" s="2" t="s">
        <v>367</v>
      </c>
      <c r="F1" s="2" t="s">
        <v>369</v>
      </c>
      <c r="G1" s="2" t="s">
        <v>1</v>
      </c>
    </row>
    <row r="2" spans="1:10">
      <c r="B2" s="2" t="s">
        <v>643</v>
      </c>
      <c r="C2" s="2" t="s">
        <v>644</v>
      </c>
      <c r="D2" s="2" t="s">
        <v>645</v>
      </c>
      <c r="E2" s="2" t="s">
        <v>646</v>
      </c>
      <c r="F2" s="2" t="s">
        <v>647</v>
      </c>
      <c r="G2" s="2" t="s">
        <v>648</v>
      </c>
      <c r="H2" s="2" t="s">
        <v>630</v>
      </c>
      <c r="I2" s="2" t="s">
        <v>649</v>
      </c>
      <c r="J2" s="2" t="s">
        <v>650</v>
      </c>
    </row>
    <row r="3" spans="1:10">
      <c r="A3" s="3" t="s">
        <v>651</v>
      </c>
    </row>
    <row r="4" spans="1:10">
      <c r="A4" s="4" t="s">
        <v>652</v>
      </c>
      <c r="G4" s="6" t="n">
        <v>0</v>
      </c>
      <c r="H4" s="6" t="n">
        <v>0</v>
      </c>
      <c r="I4" s="6" t="n">
        <v>1356</v>
      </c>
    </row>
    <row r="5" spans="1:10">
      <c r="A5" s="4" t="s">
        <v>653</v>
      </c>
      <c r="G5" s="6" t="n">
        <v>0</v>
      </c>
      <c r="H5" s="6" t="n">
        <v>0</v>
      </c>
      <c r="I5" s="6" t="n">
        <v>379</v>
      </c>
    </row>
    <row r="6" spans="1:10">
      <c r="A6" s="4" t="s">
        <v>558</v>
      </c>
    </row>
    <row r="7" spans="1:10">
      <c r="A7" s="3" t="s">
        <v>651</v>
      </c>
    </row>
    <row r="8" spans="1:10">
      <c r="A8" s="4" t="s">
        <v>654</v>
      </c>
      <c r="J8" s="5" t="n">
        <v>44753</v>
      </c>
    </row>
    <row r="9" spans="1:10">
      <c r="A9" s="4" t="s">
        <v>299</v>
      </c>
    </row>
    <row r="10" spans="1:10">
      <c r="A10" s="3" t="s">
        <v>651</v>
      </c>
    </row>
    <row r="11" spans="1:10">
      <c r="A11" s="4" t="s">
        <v>655</v>
      </c>
      <c r="C11" s="5" t="n">
        <v>20066</v>
      </c>
      <c r="E11" s="5" t="n">
        <v>72248</v>
      </c>
    </row>
    <row r="12" spans="1:10">
      <c r="A12" s="4" t="s">
        <v>656</v>
      </c>
      <c r="D12" s="5" t="n">
        <v>2</v>
      </c>
    </row>
    <row r="13" spans="1:10">
      <c r="A13" s="4" t="s">
        <v>126</v>
      </c>
      <c r="D13" s="5" t="n">
        <v>22856</v>
      </c>
    </row>
    <row r="14" spans="1:10">
      <c r="A14" s="4" t="s">
        <v>657</v>
      </c>
      <c r="D14" s="4" t="s">
        <v>658</v>
      </c>
    </row>
    <row r="15" spans="1:10">
      <c r="A15" s="4" t="s">
        <v>652</v>
      </c>
      <c r="D15" s="6" t="n">
        <v>1400</v>
      </c>
    </row>
    <row r="16" spans="1:10">
      <c r="A16" s="4" t="s">
        <v>654</v>
      </c>
      <c r="F16" s="5" t="n">
        <v>61595</v>
      </c>
      <c r="G16" s="5" t="n">
        <v>61595</v>
      </c>
      <c r="H16" s="5" t="n">
        <v>61595</v>
      </c>
    </row>
    <row r="17" spans="1:10">
      <c r="A17" s="4" t="s">
        <v>659</v>
      </c>
    </row>
    <row r="18" spans="1:10">
      <c r="A18" s="3" t="s">
        <v>651</v>
      </c>
    </row>
    <row r="19" spans="1:10">
      <c r="A19" s="4" t="s">
        <v>660</v>
      </c>
      <c r="F19" s="8" t="n">
        <v>14.4</v>
      </c>
      <c r="G19" s="8" t="n">
        <v>14.4</v>
      </c>
      <c r="H19" s="8" t="n">
        <v>14.4</v>
      </c>
    </row>
    <row r="20" spans="1:10">
      <c r="A20" s="4" t="s">
        <v>661</v>
      </c>
    </row>
    <row r="21" spans="1:10">
      <c r="A21" s="3" t="s">
        <v>651</v>
      </c>
    </row>
    <row r="22" spans="1:10">
      <c r="A22" s="4" t="s">
        <v>660</v>
      </c>
      <c r="F22" s="12" t="n">
        <v>31.5</v>
      </c>
      <c r="G22" s="12" t="n">
        <v>31.5</v>
      </c>
      <c r="H22" s="12" t="n">
        <v>31.5</v>
      </c>
    </row>
    <row r="23" spans="1:10">
      <c r="A23" s="4" t="s">
        <v>662</v>
      </c>
    </row>
    <row r="24" spans="1:10">
      <c r="A24" s="3" t="s">
        <v>651</v>
      </c>
    </row>
    <row r="25" spans="1:10">
      <c r="A25" s="4" t="s">
        <v>660</v>
      </c>
      <c r="F25" s="8" t="n">
        <v>16.78</v>
      </c>
      <c r="G25" s="8" t="n">
        <v>16.78</v>
      </c>
      <c r="H25" s="8" t="n">
        <v>16.78</v>
      </c>
    </row>
    <row r="26" spans="1:10">
      <c r="A26" s="4" t="s">
        <v>663</v>
      </c>
    </row>
    <row r="27" spans="1:10">
      <c r="A27" s="3" t="s">
        <v>651</v>
      </c>
    </row>
    <row r="28" spans="1:10">
      <c r="A28" s="4" t="s">
        <v>660</v>
      </c>
      <c r="B28" s="8" t="n">
        <v>14.4</v>
      </c>
      <c r="I28" s="8" t="n">
        <v>14.4</v>
      </c>
    </row>
    <row r="29" spans="1:10">
      <c r="A29" s="4" t="s">
        <v>664</v>
      </c>
      <c r="B29" s="5" t="n">
        <v>44753</v>
      </c>
    </row>
    <row r="30" spans="1:10">
      <c r="A30" s="4" t="s">
        <v>653</v>
      </c>
      <c r="G30" s="6" t="n">
        <v>400</v>
      </c>
    </row>
    <row r="31" spans="1:10">
      <c r="A31" s="4" t="s">
        <v>665</v>
      </c>
      <c r="G31" s="4" t="s">
        <v>666</v>
      </c>
    </row>
    <row r="32" spans="1:10">
      <c r="A32" s="4" t="s">
        <v>667</v>
      </c>
      <c r="G32" s="4" t="s">
        <v>668</v>
      </c>
    </row>
    <row r="33" spans="1:10">
      <c r="A33" s="4" t="s">
        <v>459</v>
      </c>
      <c r="G33" s="4" t="s">
        <v>461</v>
      </c>
    </row>
    <row r="34" spans="1:10">
      <c r="A34" s="4" t="s">
        <v>669</v>
      </c>
    </row>
    <row r="35" spans="1:10">
      <c r="A35" s="3" t="s">
        <v>651</v>
      </c>
    </row>
    <row r="36" spans="1:10">
      <c r="A36" s="4" t="s">
        <v>655</v>
      </c>
      <c r="F36" s="5" t="n">
        <v>0</v>
      </c>
      <c r="H36" s="5" t="n">
        <v>0</v>
      </c>
    </row>
    <row r="37" spans="1:10">
      <c r="A37" s="4" t="s">
        <v>670</v>
      </c>
      <c r="D37" s="5" t="n">
        <v>173975</v>
      </c>
    </row>
    <row r="38" spans="1:10">
      <c r="A38" s="4" t="s">
        <v>671</v>
      </c>
    </row>
    <row r="39" spans="1:10">
      <c r="A39" s="3" t="s">
        <v>651</v>
      </c>
    </row>
    <row r="40" spans="1:10">
      <c r="A40" s="4" t="s">
        <v>660</v>
      </c>
      <c r="D40" s="8" t="n">
        <v>14.95</v>
      </c>
    </row>
    <row r="41" spans="1:10">
      <c r="A41" s="4" t="s">
        <v>672</v>
      </c>
    </row>
    <row r="42" spans="1:10">
      <c r="A42" s="3" t="s">
        <v>651</v>
      </c>
    </row>
    <row r="43" spans="1:10">
      <c r="A43" s="4" t="s">
        <v>660</v>
      </c>
      <c r="D43" s="8" t="n">
        <v>31.5</v>
      </c>
    </row>
    <row r="44" spans="1:10">
      <c r="A44" s="4" t="s">
        <v>673</v>
      </c>
    </row>
    <row r="45" spans="1:10">
      <c r="A45" s="3" t="s">
        <v>651</v>
      </c>
    </row>
    <row r="46" spans="1:10">
      <c r="A46" s="4" t="s">
        <v>655</v>
      </c>
      <c r="E46" s="5" t="n">
        <v>12345</v>
      </c>
    </row>
    <row r="47" spans="1:10">
      <c r="A47" s="4" t="s">
        <v>674</v>
      </c>
    </row>
    <row r="48" spans="1:10">
      <c r="A48" s="3" t="s">
        <v>651</v>
      </c>
    </row>
    <row r="49" spans="1:10">
      <c r="A49" s="4" t="s">
        <v>655</v>
      </c>
      <c r="F49" s="5" t="n">
        <v>137067</v>
      </c>
      <c r="H49" s="5" t="n">
        <v>137067</v>
      </c>
    </row>
    <row r="50" spans="1:10">
      <c r="A50" s="4" t="s">
        <v>656</v>
      </c>
      <c r="F50" s="5" t="n">
        <v>3</v>
      </c>
    </row>
    <row r="51" spans="1:10">
      <c r="A51" s="4" t="s">
        <v>675</v>
      </c>
    </row>
    <row r="52" spans="1:10">
      <c r="A52" s="3" t="s">
        <v>651</v>
      </c>
    </row>
    <row r="53" spans="1:10">
      <c r="A53" s="4" t="s">
        <v>660</v>
      </c>
      <c r="F53" s="8" t="n">
        <v>14.4</v>
      </c>
      <c r="H53" s="8" t="n">
        <v>14.4</v>
      </c>
    </row>
    <row r="54" spans="1:10">
      <c r="A54" s="4" t="s">
        <v>676</v>
      </c>
    </row>
    <row r="55" spans="1:10">
      <c r="A55" s="3" t="s">
        <v>651</v>
      </c>
    </row>
    <row r="56" spans="1:10">
      <c r="A56" s="4" t="s">
        <v>660</v>
      </c>
      <c r="F56" s="8" t="n">
        <v>22.43</v>
      </c>
      <c r="H56" s="8" t="n">
        <v>22.43</v>
      </c>
    </row>
    <row r="57" spans="1:10">
      <c r="A57" s="4" t="s">
        <v>101</v>
      </c>
    </row>
    <row r="58" spans="1:10">
      <c r="A58" s="3" t="s">
        <v>651</v>
      </c>
    </row>
    <row r="59" spans="1:10">
      <c r="A59" s="4" t="s">
        <v>126</v>
      </c>
      <c r="C59" s="5" t="n">
        <v>10613</v>
      </c>
      <c r="E59" s="5" t="n">
        <v>1158443</v>
      </c>
      <c r="H59" s="5" t="n">
        <v>68993</v>
      </c>
      <c r="I59" s="5" t="n">
        <v>10613</v>
      </c>
    </row>
    <row r="60" spans="1:10">
      <c r="A60" s="4" t="s">
        <v>677</v>
      </c>
    </row>
    <row r="61" spans="1:10">
      <c r="A61" s="3" t="s">
        <v>651</v>
      </c>
    </row>
    <row r="62" spans="1:10">
      <c r="A62" s="4" t="s">
        <v>126</v>
      </c>
      <c r="F62" s="5" t="n">
        <v>68993</v>
      </c>
    </row>
  </sheetData>
  <mergeCells count="3">
    <mergeCell ref="A1:A2"/>
    <mergeCell ref="B1:E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369</v>
      </c>
      <c r="J1" s="2" t="s">
        <v>1</v>
      </c>
    </row>
    <row r="2" spans="1:12">
      <c r="B2" s="2" t="s">
        <v>2</v>
      </c>
      <c r="C2" s="2" t="s">
        <v>609</v>
      </c>
      <c r="D2" s="2" t="s">
        <v>4</v>
      </c>
      <c r="E2" s="2" t="s">
        <v>679</v>
      </c>
      <c r="F2" s="2" t="s">
        <v>30</v>
      </c>
      <c r="G2" s="2" t="s">
        <v>680</v>
      </c>
      <c r="H2" s="2" t="s">
        <v>549</v>
      </c>
      <c r="I2" s="2" t="s">
        <v>681</v>
      </c>
      <c r="J2" s="2" t="s">
        <v>2</v>
      </c>
      <c r="K2" s="2" t="s">
        <v>30</v>
      </c>
      <c r="L2" s="2" t="s">
        <v>72</v>
      </c>
    </row>
    <row r="3" spans="1:12">
      <c r="A3" s="3" t="s">
        <v>249</v>
      </c>
    </row>
    <row r="4" spans="1:12">
      <c r="A4" s="4" t="s">
        <v>682</v>
      </c>
      <c r="B4" s="6" t="n">
        <v>-26802</v>
      </c>
      <c r="C4" s="6" t="n">
        <v>-17978</v>
      </c>
      <c r="D4" s="6" t="n">
        <v>-24602</v>
      </c>
      <c r="E4" s="6" t="n">
        <v>-19888</v>
      </c>
      <c r="F4" s="6" t="n">
        <v>-22094</v>
      </c>
      <c r="G4" s="6" t="n">
        <v>-19175</v>
      </c>
      <c r="H4" s="6" t="n">
        <v>-16805</v>
      </c>
      <c r="I4" s="6" t="n">
        <v>-15402</v>
      </c>
      <c r="J4" s="6" t="n">
        <v>-89270</v>
      </c>
      <c r="K4" s="6" t="n">
        <v>-73476</v>
      </c>
      <c r="L4" s="6" t="n">
        <v>-62917</v>
      </c>
    </row>
    <row r="5" spans="1:12">
      <c r="A5" s="3" t="s">
        <v>683</v>
      </c>
    </row>
    <row r="6" spans="1:12">
      <c r="A6" s="4" t="s">
        <v>684</v>
      </c>
      <c r="B6" s="8" t="n">
        <v>-0.95</v>
      </c>
      <c r="C6" s="8" t="n">
        <v>-0.64</v>
      </c>
      <c r="D6" s="8" t="n">
        <v>-0.88</v>
      </c>
      <c r="E6" s="8" t="n">
        <v>-0.71</v>
      </c>
      <c r="F6" s="8" t="n">
        <v>-0.83</v>
      </c>
      <c r="G6" s="8" t="n">
        <v>-0.8100000000000001</v>
      </c>
      <c r="H6" s="8" t="n">
        <v>-0.71</v>
      </c>
      <c r="I6" s="8" t="n">
        <v>-0.65</v>
      </c>
      <c r="J6" s="8" t="n">
        <v>-3.18</v>
      </c>
      <c r="K6" s="8" t="n">
        <v>-3.02</v>
      </c>
      <c r="L6" s="8" t="n">
        <v>-3.24</v>
      </c>
    </row>
    <row r="7" spans="1:12">
      <c r="A7" s="3" t="s">
        <v>685</v>
      </c>
    </row>
    <row r="8" spans="1:12">
      <c r="A8" s="4" t="s">
        <v>97</v>
      </c>
      <c r="J8" s="5" t="n">
        <v>28114784</v>
      </c>
      <c r="K8" s="5" t="n">
        <v>24340466</v>
      </c>
      <c r="L8" s="5" t="n">
        <v>1939152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2</v>
      </c>
    </row>
    <row r="3" spans="1:4">
      <c r="A3" s="4" t="s">
        <v>687</v>
      </c>
    </row>
    <row r="4" spans="1:4">
      <c r="A4" s="3" t="s">
        <v>688</v>
      </c>
    </row>
    <row r="5" spans="1:4">
      <c r="A5" s="4" t="s">
        <v>689</v>
      </c>
      <c r="B5" s="5" t="n">
        <v>2790646</v>
      </c>
      <c r="C5" s="5" t="n">
        <v>2420105</v>
      </c>
      <c r="D5" s="5" t="n">
        <v>1818323</v>
      </c>
    </row>
    <row r="6" spans="1:4">
      <c r="A6" s="4" t="s">
        <v>690</v>
      </c>
    </row>
    <row r="7" spans="1:4">
      <c r="A7" s="3" t="s">
        <v>688</v>
      </c>
    </row>
    <row r="8" spans="1:4">
      <c r="A8" s="4" t="s">
        <v>689</v>
      </c>
      <c r="B8" s="5" t="n">
        <v>61595</v>
      </c>
      <c r="C8" s="5" t="n">
        <v>61595</v>
      </c>
      <c r="D8" s="5" t="n">
        <v>198662</v>
      </c>
    </row>
    <row r="9" spans="1:4">
      <c r="A9" s="4" t="s">
        <v>691</v>
      </c>
    </row>
    <row r="10" spans="1:4">
      <c r="A10" s="3" t="s">
        <v>688</v>
      </c>
    </row>
    <row r="11" spans="1:4">
      <c r="A11" s="4" t="s">
        <v>689</v>
      </c>
      <c r="B11" s="5" t="n">
        <v>416229</v>
      </c>
      <c r="C11" s="5" t="n">
        <v>315600</v>
      </c>
      <c r="D11" s="5" t="n">
        <v>2513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25"/>
    <col customWidth="1" max="8" min="8" width="14"/>
  </cols>
  <sheetData>
    <row r="1" spans="1:8">
      <c r="A1" s="1" t="s">
        <v>692</v>
      </c>
      <c r="B1" s="2" t="s">
        <v>693</v>
      </c>
      <c r="C1" s="2" t="s">
        <v>694</v>
      </c>
      <c r="D1" s="2" t="s">
        <v>695</v>
      </c>
      <c r="E1" s="2" t="s">
        <v>696</v>
      </c>
      <c r="F1" s="2" t="s">
        <v>2</v>
      </c>
      <c r="G1" s="2" t="s">
        <v>30</v>
      </c>
      <c r="H1" s="2" t="s">
        <v>72</v>
      </c>
    </row>
    <row r="2" spans="1:8">
      <c r="A2" s="3" t="s">
        <v>697</v>
      </c>
    </row>
    <row r="3" spans="1:8">
      <c r="A3" s="4" t="s">
        <v>634</v>
      </c>
      <c r="F3" s="5" t="n">
        <v>1826654</v>
      </c>
      <c r="G3" s="5" t="n">
        <v>1182092</v>
      </c>
    </row>
    <row r="4" spans="1:8">
      <c r="A4" s="4" t="s">
        <v>698</v>
      </c>
      <c r="F4" s="6" t="n">
        <v>11953</v>
      </c>
      <c r="G4" s="6" t="n">
        <v>12388</v>
      </c>
      <c r="H4" s="6" t="n">
        <v>6530</v>
      </c>
    </row>
    <row r="5" spans="1:8">
      <c r="A5" s="4" t="s">
        <v>699</v>
      </c>
    </row>
    <row r="6" spans="1:8">
      <c r="A6" s="3" t="s">
        <v>697</v>
      </c>
    </row>
    <row r="7" spans="1:8">
      <c r="A7" s="4" t="s">
        <v>700</v>
      </c>
      <c r="F7" s="5" t="n">
        <v>314900</v>
      </c>
      <c r="G7" s="5" t="n">
        <v>203711</v>
      </c>
      <c r="H7" s="5" t="n">
        <v>255825</v>
      </c>
    </row>
    <row r="8" spans="1:8">
      <c r="A8" s="4" t="s">
        <v>701</v>
      </c>
    </row>
    <row r="9" spans="1:8">
      <c r="A9" s="3" t="s">
        <v>697</v>
      </c>
    </row>
    <row r="10" spans="1:8">
      <c r="A10" s="4" t="s">
        <v>702</v>
      </c>
      <c r="F10" s="8" t="n">
        <v>16.91</v>
      </c>
      <c r="G10" s="8" t="n">
        <v>22.7</v>
      </c>
      <c r="H10" s="8" t="n">
        <v>29.31</v>
      </c>
    </row>
    <row r="11" spans="1:8">
      <c r="A11" s="4" t="s">
        <v>703</v>
      </c>
      <c r="F11" s="6" t="n">
        <v>19600</v>
      </c>
      <c r="G11" s="6" t="n">
        <v>21500</v>
      </c>
      <c r="H11" s="6" t="n">
        <v>19100</v>
      </c>
    </row>
    <row r="12" spans="1:8">
      <c r="A12" s="4" t="s">
        <v>704</v>
      </c>
      <c r="F12" s="4" t="s">
        <v>705</v>
      </c>
      <c r="G12" s="4" t="s">
        <v>706</v>
      </c>
      <c r="H12" s="4" t="s">
        <v>414</v>
      </c>
    </row>
    <row r="13" spans="1:8">
      <c r="A13" s="4" t="s">
        <v>707</v>
      </c>
    </row>
    <row r="14" spans="1:8">
      <c r="A14" s="3" t="s">
        <v>697</v>
      </c>
    </row>
    <row r="15" spans="1:8">
      <c r="A15" s="4" t="s">
        <v>708</v>
      </c>
      <c r="H15" s="5" t="n">
        <v>13333</v>
      </c>
    </row>
    <row r="16" spans="1:8">
      <c r="A16" s="4" t="s">
        <v>709</v>
      </c>
      <c r="H16" s="8" t="n">
        <v>15.45</v>
      </c>
    </row>
    <row r="17" spans="1:8">
      <c r="A17" s="4" t="s">
        <v>710</v>
      </c>
    </row>
    <row r="18" spans="1:8">
      <c r="A18" s="3" t="s">
        <v>697</v>
      </c>
    </row>
    <row r="19" spans="1:8">
      <c r="A19" s="4" t="s">
        <v>711</v>
      </c>
      <c r="B19" s="4" t="s">
        <v>712</v>
      </c>
    </row>
    <row r="20" spans="1:8">
      <c r="A20" s="4" t="s">
        <v>713</v>
      </c>
      <c r="E20" s="5" t="n">
        <v>300000</v>
      </c>
      <c r="G20" s="5" t="n">
        <v>282884</v>
      </c>
    </row>
    <row r="21" spans="1:8">
      <c r="A21" s="4" t="s">
        <v>714</v>
      </c>
      <c r="F21" s="5" t="n">
        <v>658480</v>
      </c>
    </row>
    <row r="22" spans="1:8">
      <c r="A22" s="4" t="s">
        <v>634</v>
      </c>
      <c r="E22" s="5" t="n">
        <v>200000</v>
      </c>
    </row>
    <row r="23" spans="1:8">
      <c r="A23" s="4" t="s">
        <v>698</v>
      </c>
      <c r="F23" s="6" t="n">
        <v>100</v>
      </c>
    </row>
    <row r="24" spans="1:8">
      <c r="A24" s="4" t="s">
        <v>715</v>
      </c>
      <c r="F24" s="5" t="n">
        <v>21064</v>
      </c>
    </row>
    <row r="25" spans="1:8">
      <c r="A25" s="4" t="s">
        <v>716</v>
      </c>
    </row>
    <row r="26" spans="1:8">
      <c r="A26" s="3" t="s">
        <v>697</v>
      </c>
    </row>
    <row r="27" spans="1:8">
      <c r="A27" s="4" t="s">
        <v>717</v>
      </c>
      <c r="F27" s="6" t="n">
        <v>200</v>
      </c>
      <c r="G27" s="6" t="n">
        <v>2400</v>
      </c>
    </row>
    <row r="28" spans="1:8">
      <c r="A28" s="4" t="s">
        <v>718</v>
      </c>
    </row>
    <row r="29" spans="1:8">
      <c r="A29" s="3" t="s">
        <v>697</v>
      </c>
    </row>
    <row r="30" spans="1:8">
      <c r="A30" s="4" t="s">
        <v>719</v>
      </c>
      <c r="G30" s="5" t="n">
        <v>1000000</v>
      </c>
    </row>
    <row r="31" spans="1:8">
      <c r="A31" s="4" t="s">
        <v>711</v>
      </c>
      <c r="B31" s="4" t="s">
        <v>720</v>
      </c>
    </row>
    <row r="32" spans="1:8">
      <c r="A32" s="4" t="s">
        <v>713</v>
      </c>
      <c r="G32" s="5" t="n">
        <v>1131538</v>
      </c>
    </row>
    <row r="33" spans="1:8">
      <c r="A33" s="4" t="s">
        <v>708</v>
      </c>
      <c r="F33" s="5" t="n">
        <v>839800</v>
      </c>
    </row>
    <row r="34" spans="1:8">
      <c r="A34" s="4" t="s">
        <v>700</v>
      </c>
      <c r="F34" s="5" t="n">
        <v>299900</v>
      </c>
    </row>
    <row r="35" spans="1:8">
      <c r="A35" s="4" t="s">
        <v>714</v>
      </c>
      <c r="F35" s="5" t="n">
        <v>689492</v>
      </c>
    </row>
    <row r="36" spans="1:8">
      <c r="A36" s="4" t="s">
        <v>721</v>
      </c>
    </row>
    <row r="37" spans="1:8">
      <c r="A37" s="3" t="s">
        <v>697</v>
      </c>
    </row>
    <row r="38" spans="1:8">
      <c r="A38" s="4" t="s">
        <v>719</v>
      </c>
      <c r="G38" s="5" t="n">
        <v>2000000</v>
      </c>
    </row>
    <row r="39" spans="1:8">
      <c r="A39" s="4" t="s">
        <v>722</v>
      </c>
      <c r="G39" s="4" t="s">
        <v>723</v>
      </c>
    </row>
    <row r="40" spans="1:8">
      <c r="A40" s="4" t="s">
        <v>724</v>
      </c>
    </row>
    <row r="41" spans="1:8">
      <c r="A41" s="3" t="s">
        <v>697</v>
      </c>
    </row>
    <row r="42" spans="1:8">
      <c r="A42" s="4" t="s">
        <v>708</v>
      </c>
      <c r="F42" s="5" t="n">
        <v>74000</v>
      </c>
    </row>
    <row r="43" spans="1:8">
      <c r="A43" s="4" t="s">
        <v>725</v>
      </c>
    </row>
    <row r="44" spans="1:8">
      <c r="A44" s="3" t="s">
        <v>697</v>
      </c>
    </row>
    <row r="45" spans="1:8">
      <c r="A45" s="4" t="s">
        <v>722</v>
      </c>
      <c r="D45" s="4" t="s">
        <v>723</v>
      </c>
    </row>
    <row r="46" spans="1:8">
      <c r="A46" s="4" t="s">
        <v>713</v>
      </c>
      <c r="C46" s="5" t="n">
        <v>500000</v>
      </c>
    </row>
    <row r="47" spans="1:8">
      <c r="A47" s="4" t="s">
        <v>708</v>
      </c>
      <c r="F47" s="5" t="n">
        <v>110000</v>
      </c>
    </row>
    <row r="48" spans="1:8">
      <c r="A48" s="4" t="s">
        <v>700</v>
      </c>
      <c r="F48" s="5" t="n">
        <v>15000</v>
      </c>
    </row>
    <row r="49" spans="1:8">
      <c r="A49" s="4" t="s">
        <v>714</v>
      </c>
      <c r="F49" s="5" t="n">
        <v>417087</v>
      </c>
    </row>
    <row r="50" spans="1:8">
      <c r="A50" s="4" t="s">
        <v>634</v>
      </c>
      <c r="D50" s="5" t="n">
        <v>325000</v>
      </c>
    </row>
    <row r="51" spans="1:8">
      <c r="A51" s="4" t="s">
        <v>726</v>
      </c>
      <c r="F51" s="6" t="n">
        <v>1300</v>
      </c>
      <c r="G51" s="6" t="n">
        <v>4600</v>
      </c>
      <c r="H51" s="6" t="n">
        <v>2600</v>
      </c>
    </row>
    <row r="52" spans="1:8">
      <c r="A52" s="4" t="s">
        <v>727</v>
      </c>
      <c r="F52" s="8" t="n">
        <v>20.7</v>
      </c>
      <c r="G52" s="8" t="n">
        <v>34.16</v>
      </c>
      <c r="H52" s="8" t="n">
        <v>16.94</v>
      </c>
    </row>
    <row r="53" spans="1:8">
      <c r="A53" s="4" t="s">
        <v>728</v>
      </c>
    </row>
    <row r="54" spans="1:8">
      <c r="A54" s="3" t="s">
        <v>697</v>
      </c>
    </row>
    <row r="55" spans="1:8">
      <c r="A55" s="4" t="s">
        <v>708</v>
      </c>
      <c r="F55" s="5" t="n">
        <v>15000</v>
      </c>
      <c r="G55" s="5" t="n">
        <v>34375</v>
      </c>
      <c r="H55" s="5" t="n">
        <v>43375</v>
      </c>
    </row>
    <row r="56" spans="1:8">
      <c r="A56" s="4" t="s">
        <v>709</v>
      </c>
      <c r="F56" s="6" t="n">
        <v>0</v>
      </c>
      <c r="G56" s="6" t="n">
        <v>0</v>
      </c>
      <c r="H56" s="6" t="n">
        <v>0</v>
      </c>
    </row>
    <row r="57" spans="1:8">
      <c r="A57" s="4" t="s">
        <v>729</v>
      </c>
    </row>
    <row r="58" spans="1:8">
      <c r="A58" s="3" t="s">
        <v>697</v>
      </c>
    </row>
    <row r="59" spans="1:8">
      <c r="A59" s="4" t="s">
        <v>713</v>
      </c>
      <c r="G59" s="5" t="n">
        <v>500000</v>
      </c>
      <c r="H59" s="5" t="n">
        <v>325000</v>
      </c>
    </row>
    <row r="60" spans="1:8">
      <c r="A60" s="4" t="s">
        <v>708</v>
      </c>
      <c r="F60" s="5" t="n">
        <v>110000</v>
      </c>
      <c r="G60" s="5" t="n">
        <v>206250</v>
      </c>
      <c r="H60" s="5" t="n">
        <v>140125</v>
      </c>
    </row>
    <row r="61" spans="1:8">
      <c r="A61" s="4" t="s">
        <v>714</v>
      </c>
      <c r="F61" s="5" t="n">
        <v>417087</v>
      </c>
      <c r="G61" s="5" t="n">
        <v>449889</v>
      </c>
      <c r="H61" s="5" t="n">
        <v>141500</v>
      </c>
    </row>
    <row r="62" spans="1:8">
      <c r="A62" s="4" t="s">
        <v>709</v>
      </c>
      <c r="F62" s="8" t="n">
        <v>18.37</v>
      </c>
      <c r="G62" s="8" t="n">
        <v>36.32</v>
      </c>
      <c r="H62" s="8" t="n">
        <v>22.52</v>
      </c>
    </row>
    <row r="63" spans="1:8">
      <c r="A63" s="4" t="s">
        <v>730</v>
      </c>
    </row>
    <row r="64" spans="1:8">
      <c r="A64" s="3" t="s">
        <v>697</v>
      </c>
    </row>
    <row r="65" spans="1:8">
      <c r="A65" s="4" t="s">
        <v>731</v>
      </c>
      <c r="D65" s="4" t="s">
        <v>732</v>
      </c>
    </row>
    <row r="66" spans="1:8">
      <c r="A66" s="4" t="s">
        <v>733</v>
      </c>
    </row>
    <row r="67" spans="1:8">
      <c r="A67" s="3" t="s">
        <v>697</v>
      </c>
    </row>
    <row r="68" spans="1:8">
      <c r="A68" s="4" t="s">
        <v>734</v>
      </c>
      <c r="D68" s="4" t="s">
        <v>735</v>
      </c>
    </row>
    <row r="69" spans="1:8">
      <c r="A69" s="4" t="s">
        <v>736</v>
      </c>
    </row>
    <row r="70" spans="1:8">
      <c r="A70" s="3" t="s">
        <v>697</v>
      </c>
    </row>
    <row r="71" spans="1:8">
      <c r="A71" s="4" t="s">
        <v>731</v>
      </c>
      <c r="D71" s="4" t="s">
        <v>414</v>
      </c>
    </row>
    <row r="72" spans="1:8">
      <c r="A72" s="4" t="s">
        <v>737</v>
      </c>
    </row>
    <row r="73" spans="1:8">
      <c r="A73" s="3" t="s">
        <v>697</v>
      </c>
    </row>
    <row r="74" spans="1:8">
      <c r="A74" s="4" t="s">
        <v>734</v>
      </c>
      <c r="D74" s="4" t="s">
        <v>738</v>
      </c>
    </row>
    <row r="75" spans="1:8">
      <c r="A75" s="4" t="s">
        <v>739</v>
      </c>
    </row>
    <row r="76" spans="1:8">
      <c r="A76" s="3" t="s">
        <v>697</v>
      </c>
    </row>
    <row r="77" spans="1:8">
      <c r="A77" s="4" t="s">
        <v>731</v>
      </c>
      <c r="D77" s="4" t="s">
        <v>668</v>
      </c>
    </row>
    <row r="78" spans="1:8">
      <c r="A78" s="4" t="s">
        <v>740</v>
      </c>
    </row>
    <row r="79" spans="1:8">
      <c r="A79" s="3" t="s">
        <v>697</v>
      </c>
    </row>
    <row r="80" spans="1:8">
      <c r="A80" s="4" t="s">
        <v>734</v>
      </c>
      <c r="D80" s="4" t="s">
        <v>741</v>
      </c>
    </row>
    <row r="81" spans="1:8">
      <c r="A81" s="4" t="s">
        <v>742</v>
      </c>
    </row>
    <row r="82" spans="1:8">
      <c r="A82" s="3" t="s">
        <v>697</v>
      </c>
    </row>
    <row r="83" spans="1:8">
      <c r="A83" s="4" t="s">
        <v>731</v>
      </c>
      <c r="D83" s="4" t="s">
        <v>6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743</v>
      </c>
      <c r="B1" s="2" t="s">
        <v>694</v>
      </c>
      <c r="C1" s="2" t="s">
        <v>2</v>
      </c>
      <c r="D1" s="2" t="s">
        <v>30</v>
      </c>
      <c r="E1" s="2" t="s">
        <v>72</v>
      </c>
    </row>
    <row r="2" spans="1:5">
      <c r="A2" s="4" t="s">
        <v>699</v>
      </c>
    </row>
    <row r="3" spans="1:5">
      <c r="A3" s="3" t="s">
        <v>744</v>
      </c>
    </row>
    <row r="4" spans="1:5">
      <c r="A4" s="4" t="s">
        <v>745</v>
      </c>
      <c r="C4" s="5" t="n">
        <v>-314900</v>
      </c>
      <c r="D4" s="5" t="n">
        <v>-203711</v>
      </c>
      <c r="E4" s="5" t="n">
        <v>-255825</v>
      </c>
    </row>
    <row r="5" spans="1:5">
      <c r="A5" s="4" t="s">
        <v>746</v>
      </c>
      <c r="C5" s="5" t="n">
        <v>-80333</v>
      </c>
      <c r="D5" s="5" t="n">
        <v>-34149</v>
      </c>
      <c r="E5" s="5" t="n">
        <v>-4500</v>
      </c>
    </row>
    <row r="6" spans="1:5">
      <c r="A6" s="3" t="s">
        <v>747</v>
      </c>
    </row>
    <row r="7" spans="1:5">
      <c r="A7" s="4" t="s">
        <v>745</v>
      </c>
      <c r="C7" s="5" t="n">
        <v>-314900</v>
      </c>
      <c r="D7" s="5" t="n">
        <v>-203711</v>
      </c>
      <c r="E7" s="5" t="n">
        <v>-255825</v>
      </c>
    </row>
    <row r="8" spans="1:5">
      <c r="A8" s="4" t="s">
        <v>748</v>
      </c>
      <c r="C8" s="5" t="n">
        <v>-80333</v>
      </c>
      <c r="D8" s="5" t="n">
        <v>-34149</v>
      </c>
      <c r="E8" s="5" t="n">
        <v>-4500</v>
      </c>
    </row>
    <row r="9" spans="1:5">
      <c r="A9" s="4" t="s">
        <v>718</v>
      </c>
    </row>
    <row r="10" spans="1:5">
      <c r="A10" s="3" t="s">
        <v>744</v>
      </c>
    </row>
    <row r="11" spans="1:5">
      <c r="A11" s="4" t="s">
        <v>713</v>
      </c>
      <c r="D11" s="5" t="n">
        <v>1131538</v>
      </c>
    </row>
    <row r="12" spans="1:5">
      <c r="A12" s="4" t="s">
        <v>749</v>
      </c>
      <c r="C12" s="5" t="n">
        <v>-839800</v>
      </c>
    </row>
    <row r="13" spans="1:5">
      <c r="A13" s="4" t="s">
        <v>745</v>
      </c>
      <c r="C13" s="5" t="n">
        <v>-299900</v>
      </c>
    </row>
    <row r="14" spans="1:5">
      <c r="A14" s="4" t="s">
        <v>750</v>
      </c>
      <c r="C14" s="5" t="n">
        <v>689492</v>
      </c>
    </row>
    <row r="15" spans="1:5">
      <c r="A15" s="3" t="s">
        <v>751</v>
      </c>
    </row>
    <row r="16" spans="1:5">
      <c r="A16" s="4" t="s">
        <v>752</v>
      </c>
      <c r="C16" s="5" t="n">
        <v>-839800</v>
      </c>
    </row>
    <row r="17" spans="1:5">
      <c r="A17" s="3" t="s">
        <v>747</v>
      </c>
    </row>
    <row r="18" spans="1:5">
      <c r="A18" s="4" t="s">
        <v>745</v>
      </c>
      <c r="C18" s="5" t="n">
        <v>-299900</v>
      </c>
    </row>
    <row r="19" spans="1:5">
      <c r="A19" s="4" t="s">
        <v>753</v>
      </c>
    </row>
    <row r="20" spans="1:5">
      <c r="A20" s="3" t="s">
        <v>744</v>
      </c>
    </row>
    <row r="21" spans="1:5">
      <c r="A21" s="4" t="s">
        <v>754</v>
      </c>
      <c r="C21" s="5" t="n">
        <v>273948</v>
      </c>
      <c r="D21" s="5" t="n">
        <v>91634</v>
      </c>
      <c r="E21" s="5" t="n">
        <v>202558</v>
      </c>
    </row>
    <row r="22" spans="1:5">
      <c r="A22" s="4" t="s">
        <v>713</v>
      </c>
      <c r="C22" s="5" t="n">
        <v>1131538</v>
      </c>
      <c r="D22" s="5" t="n">
        <v>950978</v>
      </c>
      <c r="E22" s="5" t="n">
        <v>1000000</v>
      </c>
    </row>
    <row r="23" spans="1:5">
      <c r="A23" s="4" t="s">
        <v>749</v>
      </c>
      <c r="C23" s="5" t="n">
        <v>-839800</v>
      </c>
      <c r="D23" s="5" t="n">
        <v>-747338</v>
      </c>
      <c r="E23" s="5" t="n">
        <v>-728349</v>
      </c>
    </row>
    <row r="24" spans="1:5">
      <c r="A24" s="4" t="s">
        <v>745</v>
      </c>
      <c r="C24" s="5" t="n">
        <v>-299900</v>
      </c>
      <c r="D24" s="5" t="n">
        <v>-169336</v>
      </c>
      <c r="E24" s="5" t="n">
        <v>-212450</v>
      </c>
    </row>
    <row r="25" spans="1:5">
      <c r="A25" s="4" t="s">
        <v>755</v>
      </c>
      <c r="C25" s="5" t="n">
        <v>320084</v>
      </c>
      <c r="D25" s="5" t="n">
        <v>116540</v>
      </c>
      <c r="E25" s="5" t="n">
        <v>14600</v>
      </c>
    </row>
    <row r="26" spans="1:5">
      <c r="A26" s="4" t="s">
        <v>746</v>
      </c>
      <c r="C26" s="5" t="n">
        <v>-80333</v>
      </c>
      <c r="D26" s="5" t="n">
        <v>-24306</v>
      </c>
      <c r="E26" s="5" t="n">
        <v>-4500</v>
      </c>
    </row>
    <row r="27" spans="1:5">
      <c r="A27" s="4" t="s">
        <v>756</v>
      </c>
      <c r="C27" s="5" t="n">
        <v>-38829</v>
      </c>
      <c r="D27" s="5" t="n">
        <v>-19276</v>
      </c>
      <c r="E27" s="5" t="n">
        <v>-189225</v>
      </c>
    </row>
    <row r="28" spans="1:5">
      <c r="A28" s="4" t="s">
        <v>757</v>
      </c>
      <c r="C28" s="5" t="n">
        <v>23289</v>
      </c>
      <c r="D28" s="5" t="n">
        <v>26440</v>
      </c>
    </row>
    <row r="29" spans="1:5">
      <c r="A29" s="4" t="s">
        <v>750</v>
      </c>
      <c r="C29" s="5" t="n">
        <v>689492</v>
      </c>
      <c r="D29" s="5" t="n">
        <v>273948</v>
      </c>
      <c r="E29" s="5" t="n">
        <v>91634</v>
      </c>
    </row>
    <row r="30" spans="1:5">
      <c r="A30" s="3" t="s">
        <v>751</v>
      </c>
    </row>
    <row r="31" spans="1:5">
      <c r="A31" s="4" t="s">
        <v>758</v>
      </c>
      <c r="C31" s="5" t="n">
        <v>2381486</v>
      </c>
      <c r="D31" s="5" t="n">
        <v>1886148</v>
      </c>
      <c r="E31" s="5" t="n">
        <v>1213065</v>
      </c>
    </row>
    <row r="32" spans="1:5">
      <c r="A32" s="4" t="s">
        <v>752</v>
      </c>
      <c r="C32" s="5" t="n">
        <v>-839800</v>
      </c>
      <c r="D32" s="5" t="n">
        <v>-747338</v>
      </c>
      <c r="E32" s="5" t="n">
        <v>-728349</v>
      </c>
    </row>
    <row r="33" spans="1:5">
      <c r="A33" s="4" t="s">
        <v>759</v>
      </c>
      <c r="C33" s="5" t="n">
        <v>-131752</v>
      </c>
      <c r="D33" s="5" t="n">
        <v>-205735</v>
      </c>
      <c r="E33" s="5" t="n">
        <v>-238999</v>
      </c>
    </row>
    <row r="34" spans="1:5">
      <c r="A34" s="4" t="s">
        <v>755</v>
      </c>
      <c r="C34" s="5" t="n">
        <v>-320084</v>
      </c>
      <c r="D34" s="5" t="n">
        <v>-116540</v>
      </c>
      <c r="E34" s="5" t="n">
        <v>-14600</v>
      </c>
    </row>
    <row r="35" spans="1:5">
      <c r="A35" s="4" t="s">
        <v>760</v>
      </c>
      <c r="C35" s="5" t="n">
        <v>-124344</v>
      </c>
      <c r="D35" s="5" t="n">
        <v>-74755</v>
      </c>
    </row>
    <row r="36" spans="1:5">
      <c r="A36" s="4" t="s">
        <v>761</v>
      </c>
      <c r="C36" s="5" t="n">
        <v>2825844</v>
      </c>
      <c r="D36" s="5" t="n">
        <v>2381486</v>
      </c>
      <c r="E36" s="5" t="n">
        <v>1886148</v>
      </c>
    </row>
    <row r="37" spans="1:5">
      <c r="A37" s="4" t="s">
        <v>762</v>
      </c>
      <c r="C37" s="5" t="n">
        <v>2405626</v>
      </c>
    </row>
    <row r="38" spans="1:5">
      <c r="A38" s="4" t="s">
        <v>763</v>
      </c>
      <c r="C38" s="5" t="n">
        <v>1387955</v>
      </c>
    </row>
    <row r="39" spans="1:5">
      <c r="A39" s="3" t="s">
        <v>747</v>
      </c>
    </row>
    <row r="40" spans="1:5">
      <c r="A40" s="4" t="s">
        <v>745</v>
      </c>
      <c r="C40" s="5" t="n">
        <v>-299900</v>
      </c>
      <c r="D40" s="5" t="n">
        <v>-169336</v>
      </c>
      <c r="E40" s="5" t="n">
        <v>-212450</v>
      </c>
    </row>
    <row r="41" spans="1:5">
      <c r="A41" s="4" t="s">
        <v>748</v>
      </c>
      <c r="C41" s="5" t="n">
        <v>-80333</v>
      </c>
      <c r="D41" s="5" t="n">
        <v>-24306</v>
      </c>
      <c r="E41" s="5" t="n">
        <v>-4500</v>
      </c>
    </row>
    <row r="42" spans="1:5">
      <c r="A42" s="4" t="s">
        <v>764</v>
      </c>
      <c r="E42" s="5" t="n">
        <v>-9617</v>
      </c>
    </row>
    <row r="43" spans="1:5">
      <c r="A43" s="3" t="s">
        <v>765</v>
      </c>
    </row>
    <row r="44" spans="1:5">
      <c r="A44" s="4" t="s">
        <v>766</v>
      </c>
      <c r="C44" s="8" t="n">
        <v>18.36</v>
      </c>
      <c r="D44" s="8" t="n">
        <v>17.9</v>
      </c>
      <c r="E44" s="8" t="n">
        <v>7.65</v>
      </c>
    </row>
    <row r="45" spans="1:5">
      <c r="A45" s="4" t="s">
        <v>767</v>
      </c>
      <c r="C45" s="12" t="n">
        <v>16.72</v>
      </c>
      <c r="D45" s="12" t="n">
        <v>18.94</v>
      </c>
      <c r="E45" s="12" t="n">
        <v>30.21</v>
      </c>
    </row>
    <row r="46" spans="1:5">
      <c r="A46" s="4" t="s">
        <v>768</v>
      </c>
      <c r="C46" s="12" t="n">
        <v>10.67</v>
      </c>
      <c r="D46" s="12" t="n">
        <v>11.84</v>
      </c>
      <c r="E46" s="12" t="n">
        <v>5.96</v>
      </c>
    </row>
    <row r="47" spans="1:5">
      <c r="A47" s="4" t="s">
        <v>769</v>
      </c>
      <c r="C47" s="12" t="n">
        <v>21.77</v>
      </c>
      <c r="D47" s="12" t="n">
        <v>21.33</v>
      </c>
      <c r="E47" s="12" t="n">
        <v>26.89</v>
      </c>
    </row>
    <row r="48" spans="1:5">
      <c r="A48" s="4" t="s">
        <v>770</v>
      </c>
      <c r="C48" s="12" t="n">
        <v>8.92</v>
      </c>
    </row>
    <row r="49" spans="1:5">
      <c r="A49" s="4" t="s">
        <v>771</v>
      </c>
      <c r="C49" s="12" t="n">
        <v>17.92</v>
      </c>
      <c r="D49" s="8" t="n">
        <v>18.36</v>
      </c>
      <c r="E49" s="8" t="n">
        <v>17.9</v>
      </c>
    </row>
    <row r="50" spans="1:5">
      <c r="A50" s="4" t="s">
        <v>772</v>
      </c>
      <c r="C50" s="12" t="n">
        <v>17.9</v>
      </c>
    </row>
    <row r="51" spans="1:5">
      <c r="A51" s="4" t="s">
        <v>773</v>
      </c>
      <c r="C51" s="8" t="n">
        <v>17.35</v>
      </c>
    </row>
    <row r="52" spans="1:5">
      <c r="A52" s="4" t="s">
        <v>774</v>
      </c>
      <c r="C52" s="4" t="s">
        <v>775</v>
      </c>
    </row>
    <row r="53" spans="1:5">
      <c r="A53" s="4" t="s">
        <v>776</v>
      </c>
      <c r="C53" s="4" t="s">
        <v>777</v>
      </c>
    </row>
    <row r="54" spans="1:5">
      <c r="A54" s="4" t="s">
        <v>778</v>
      </c>
      <c r="C54" s="4" t="s">
        <v>779</v>
      </c>
    </row>
    <row r="55" spans="1:5">
      <c r="A55" s="4" t="s">
        <v>780</v>
      </c>
      <c r="C55" s="6" t="n">
        <v>13028</v>
      </c>
    </row>
    <row r="56" spans="1:5">
      <c r="A56" s="4" t="s">
        <v>781</v>
      </c>
      <c r="C56" s="5" t="n">
        <v>12854</v>
      </c>
    </row>
    <row r="57" spans="1:5">
      <c r="A57" s="4" t="s">
        <v>782</v>
      </c>
      <c r="C57" s="6" t="n">
        <v>8904</v>
      </c>
    </row>
    <row r="58" spans="1:5">
      <c r="A58" s="4" t="s">
        <v>725</v>
      </c>
    </row>
    <row r="59" spans="1:5">
      <c r="A59" s="3" t="s">
        <v>744</v>
      </c>
    </row>
    <row r="60" spans="1:5">
      <c r="A60" s="4" t="s">
        <v>713</v>
      </c>
      <c r="B60" s="5" t="n">
        <v>500000</v>
      </c>
    </row>
    <row r="61" spans="1:5">
      <c r="A61" s="4" t="s">
        <v>749</v>
      </c>
      <c r="C61" s="5" t="n">
        <v>-110000</v>
      </c>
    </row>
    <row r="62" spans="1:5">
      <c r="A62" s="4" t="s">
        <v>745</v>
      </c>
      <c r="C62" s="5" t="n">
        <v>-15000</v>
      </c>
    </row>
    <row r="63" spans="1:5">
      <c r="A63" s="4" t="s">
        <v>750</v>
      </c>
      <c r="C63" s="5" t="n">
        <v>417087</v>
      </c>
    </row>
    <row r="64" spans="1:5">
      <c r="A64" s="3" t="s">
        <v>751</v>
      </c>
    </row>
    <row r="65" spans="1:5">
      <c r="A65" s="4" t="s">
        <v>752</v>
      </c>
      <c r="C65" s="5" t="n">
        <v>-110000</v>
      </c>
    </row>
    <row r="66" spans="1:5">
      <c r="A66" s="3" t="s">
        <v>747</v>
      </c>
    </row>
    <row r="67" spans="1:5">
      <c r="A67" s="4" t="s">
        <v>745</v>
      </c>
      <c r="C67" s="5" t="n">
        <v>-15000</v>
      </c>
    </row>
    <row r="68" spans="1:5">
      <c r="A68" s="4" t="s">
        <v>729</v>
      </c>
    </row>
    <row r="69" spans="1:5">
      <c r="A69" s="3" t="s">
        <v>744</v>
      </c>
    </row>
    <row r="70" spans="1:5">
      <c r="A70" s="4" t="s">
        <v>754</v>
      </c>
      <c r="C70" s="5" t="n">
        <v>449889</v>
      </c>
      <c r="D70" s="5" t="n">
        <v>141500</v>
      </c>
    </row>
    <row r="71" spans="1:5">
      <c r="A71" s="4" t="s">
        <v>713</v>
      </c>
      <c r="D71" s="5" t="n">
        <v>500000</v>
      </c>
      <c r="E71" s="5" t="n">
        <v>325000</v>
      </c>
    </row>
    <row r="72" spans="1:5">
      <c r="A72" s="4" t="s">
        <v>749</v>
      </c>
      <c r="C72" s="5" t="n">
        <v>-110000</v>
      </c>
      <c r="D72" s="5" t="n">
        <v>-206250</v>
      </c>
      <c r="E72" s="5" t="n">
        <v>-140125</v>
      </c>
    </row>
    <row r="73" spans="1:5">
      <c r="A73" s="4" t="s">
        <v>755</v>
      </c>
      <c r="C73" s="5" t="n">
        <v>88594</v>
      </c>
      <c r="D73" s="5" t="n">
        <v>29531</v>
      </c>
    </row>
    <row r="74" spans="1:5">
      <c r="A74" s="4" t="s">
        <v>757</v>
      </c>
      <c r="C74" s="5" t="n">
        <v>3604</v>
      </c>
      <c r="D74" s="5" t="n">
        <v>9640</v>
      </c>
    </row>
    <row r="75" spans="1:5">
      <c r="A75" s="4" t="s">
        <v>750</v>
      </c>
      <c r="C75" s="5" t="n">
        <v>417087</v>
      </c>
      <c r="D75" s="5" t="n">
        <v>449889</v>
      </c>
      <c r="E75" s="5" t="n">
        <v>141500</v>
      </c>
    </row>
    <row r="76" spans="1:5">
      <c r="A76" s="3" t="s">
        <v>751</v>
      </c>
    </row>
    <row r="77" spans="1:5">
      <c r="A77" s="4" t="s">
        <v>758</v>
      </c>
      <c r="C77" s="5" t="n">
        <v>354219</v>
      </c>
      <c r="D77" s="5" t="n">
        <v>183500</v>
      </c>
    </row>
    <row r="78" spans="1:5">
      <c r="A78" s="4" t="s">
        <v>752</v>
      </c>
      <c r="C78" s="5" t="n">
        <v>-110000</v>
      </c>
      <c r="D78" s="5" t="n">
        <v>-206250</v>
      </c>
      <c r="E78" s="5" t="n">
        <v>-140125</v>
      </c>
    </row>
    <row r="79" spans="1:5">
      <c r="A79" s="4" t="s">
        <v>755</v>
      </c>
      <c r="C79" s="5" t="n">
        <v>-88594</v>
      </c>
      <c r="D79" s="5" t="n">
        <v>-29531</v>
      </c>
    </row>
    <row r="80" spans="1:5">
      <c r="A80" s="4" t="s">
        <v>761</v>
      </c>
      <c r="C80" s="5" t="n">
        <v>381031</v>
      </c>
      <c r="D80" s="5" t="n">
        <v>354219</v>
      </c>
      <c r="E80" s="5" t="n">
        <v>183500</v>
      </c>
    </row>
    <row r="81" spans="1:5">
      <c r="A81" s="4" t="s">
        <v>762</v>
      </c>
      <c r="C81" s="5" t="n">
        <v>332517</v>
      </c>
    </row>
    <row r="82" spans="1:5">
      <c r="A82" s="4" t="s">
        <v>763</v>
      </c>
      <c r="C82" s="5" t="n">
        <v>63937</v>
      </c>
    </row>
    <row r="83" spans="1:5">
      <c r="A83" s="3" t="s">
        <v>765</v>
      </c>
    </row>
    <row r="84" spans="1:5">
      <c r="A84" s="4" t="s">
        <v>766</v>
      </c>
      <c r="C84" s="8" t="n">
        <v>31.46</v>
      </c>
      <c r="D84" s="8" t="n">
        <v>22.52</v>
      </c>
    </row>
    <row r="85" spans="1:5">
      <c r="A85" s="4" t="s">
        <v>767</v>
      </c>
      <c r="C85" s="12" t="n">
        <v>18.37</v>
      </c>
      <c r="D85" s="12" t="n">
        <v>36.32</v>
      </c>
      <c r="E85" s="8" t="n">
        <v>22.52</v>
      </c>
    </row>
    <row r="86" spans="1:5">
      <c r="A86" s="4" t="s">
        <v>769</v>
      </c>
      <c r="C86" s="12" t="n">
        <v>22.97</v>
      </c>
      <c r="D86" s="12" t="n">
        <v>22.97</v>
      </c>
    </row>
    <row r="87" spans="1:5">
      <c r="A87" s="4" t="s">
        <v>771</v>
      </c>
      <c r="C87" s="12" t="n">
        <v>29.43</v>
      </c>
      <c r="D87" s="8" t="n">
        <v>31.46</v>
      </c>
      <c r="E87" s="8" t="n">
        <v>22.52</v>
      </c>
    </row>
    <row r="88" spans="1:5">
      <c r="A88" s="4" t="s">
        <v>772</v>
      </c>
      <c r="C88" s="12" t="n">
        <v>29.44</v>
      </c>
    </row>
    <row r="89" spans="1:5">
      <c r="A89" s="4" t="s">
        <v>773</v>
      </c>
      <c r="C89" s="8" t="n">
        <v>33.19</v>
      </c>
    </row>
    <row r="90" spans="1:5">
      <c r="A90" s="4" t="s">
        <v>774</v>
      </c>
      <c r="C90" s="4" t="s">
        <v>783</v>
      </c>
    </row>
    <row r="91" spans="1:5">
      <c r="A91" s="4" t="s">
        <v>776</v>
      </c>
      <c r="C91" s="4" t="s">
        <v>783</v>
      </c>
    </row>
    <row r="92" spans="1:5">
      <c r="A92" s="4" t="s">
        <v>778</v>
      </c>
      <c r="C92" s="4" t="s">
        <v>784</v>
      </c>
    </row>
    <row r="93" spans="1:5">
      <c r="A93" s="4" t="s">
        <v>780</v>
      </c>
      <c r="C93" s="6" t="n">
        <v>269</v>
      </c>
    </row>
    <row r="94" spans="1:5">
      <c r="A94" s="4" t="s">
        <v>781</v>
      </c>
      <c r="C94" s="5" t="n">
        <v>263</v>
      </c>
    </row>
    <row r="95" spans="1:5">
      <c r="A95" s="4" t="s">
        <v>782</v>
      </c>
      <c r="C95" s="6" t="n">
        <v>7</v>
      </c>
    </row>
    <row r="96" spans="1:5">
      <c r="A96" s="4" t="s">
        <v>728</v>
      </c>
    </row>
    <row r="97" spans="1:5">
      <c r="A97" s="3" t="s">
        <v>744</v>
      </c>
    </row>
    <row r="98" spans="1:5">
      <c r="A98" s="4" t="s">
        <v>749</v>
      </c>
      <c r="C98" s="5" t="n">
        <v>-15000</v>
      </c>
      <c r="D98" s="5" t="n">
        <v>-34375</v>
      </c>
      <c r="E98" s="5" t="n">
        <v>-43375</v>
      </c>
    </row>
    <row r="99" spans="1:5">
      <c r="A99" s="4" t="s">
        <v>746</v>
      </c>
      <c r="C99" s="5" t="n">
        <v>0</v>
      </c>
      <c r="D99" s="5" t="n">
        <v>-9843</v>
      </c>
    </row>
    <row r="100" spans="1:5">
      <c r="A100" s="3" t="s">
        <v>751</v>
      </c>
    </row>
    <row r="101" spans="1:5">
      <c r="A101" s="4" t="s">
        <v>752</v>
      </c>
      <c r="C101" s="5" t="n">
        <v>-15000</v>
      </c>
      <c r="D101" s="5" t="n">
        <v>-34375</v>
      </c>
      <c r="E101" s="5" t="n">
        <v>-43375</v>
      </c>
    </row>
    <row r="102" spans="1:5">
      <c r="A102" s="4" t="s">
        <v>760</v>
      </c>
      <c r="C102" s="5" t="n">
        <v>-9594</v>
      </c>
      <c r="D102" s="5" t="n">
        <v>-30532</v>
      </c>
    </row>
    <row r="103" spans="1:5">
      <c r="A103" s="3" t="s">
        <v>747</v>
      </c>
    </row>
    <row r="104" spans="1:5">
      <c r="A104" s="4" t="s">
        <v>748</v>
      </c>
      <c r="C104" s="5" t="n">
        <v>0</v>
      </c>
      <c r="D104" s="5" t="n">
        <v>-9843</v>
      </c>
    </row>
    <row r="105" spans="1:5">
      <c r="A105" s="3" t="s">
        <v>765</v>
      </c>
    </row>
    <row r="106" spans="1:5">
      <c r="A106" s="4" t="s">
        <v>767</v>
      </c>
      <c r="C106" s="6" t="n">
        <v>0</v>
      </c>
      <c r="D106" s="6" t="n">
        <v>0</v>
      </c>
      <c r="E10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0"/>
  </cols>
  <sheetData>
    <row r="1" spans="1:2">
      <c r="A1" s="1" t="s">
        <v>785</v>
      </c>
      <c r="B1" s="2" t="s">
        <v>1</v>
      </c>
    </row>
    <row r="2" spans="1:2">
      <c r="B2" s="2" t="s">
        <v>786</v>
      </c>
    </row>
    <row r="3" spans="1:2">
      <c r="A3" s="3" t="s">
        <v>787</v>
      </c>
    </row>
    <row r="4" spans="1:2">
      <c r="A4" s="4" t="s">
        <v>788</v>
      </c>
      <c r="B4" s="5" t="n">
        <v>2790646</v>
      </c>
    </row>
    <row r="5" spans="1:2">
      <c r="A5" s="4" t="s">
        <v>789</v>
      </c>
      <c r="B5" s="5" t="n">
        <v>1451892</v>
      </c>
    </row>
    <row r="6" spans="1:2">
      <c r="A6" s="4" t="s">
        <v>790</v>
      </c>
    </row>
    <row r="7" spans="1:2">
      <c r="A7" s="3" t="s">
        <v>787</v>
      </c>
    </row>
    <row r="8" spans="1:2">
      <c r="A8" s="4" t="s">
        <v>791</v>
      </c>
      <c r="B8" s="8" t="n">
        <v>0.45</v>
      </c>
    </row>
    <row r="9" spans="1:2">
      <c r="A9" s="4" t="s">
        <v>792</v>
      </c>
      <c r="B9" s="10" t="n">
        <v>6.6</v>
      </c>
    </row>
    <row r="10" spans="1:2">
      <c r="A10" s="4" t="s">
        <v>788</v>
      </c>
      <c r="B10" s="5" t="n">
        <v>63372</v>
      </c>
    </row>
    <row r="11" spans="1:2">
      <c r="A11" s="4" t="s">
        <v>793</v>
      </c>
      <c r="B11" s="4" t="s">
        <v>458</v>
      </c>
    </row>
    <row r="12" spans="1:2">
      <c r="A12" s="4" t="s">
        <v>789</v>
      </c>
      <c r="B12" s="5" t="n">
        <v>63372</v>
      </c>
    </row>
    <row r="13" spans="1:2">
      <c r="A13" s="12" t="n">
        <v>8.699999999999999</v>
      </c>
    </row>
    <row r="14" spans="1:2">
      <c r="A14" s="3" t="s">
        <v>787</v>
      </c>
    </row>
    <row r="15" spans="1:2">
      <c r="A15" s="4" t="s">
        <v>791</v>
      </c>
      <c r="B15" s="8" t="n">
        <v>8.699999999999999</v>
      </c>
    </row>
    <row r="16" spans="1:2">
      <c r="A16" s="4" t="s">
        <v>792</v>
      </c>
      <c r="B16" s="8" t="n">
        <v>8.699999999999999</v>
      </c>
    </row>
    <row r="17" spans="1:2">
      <c r="A17" s="4" t="s">
        <v>788</v>
      </c>
      <c r="B17" s="5" t="n">
        <v>469601</v>
      </c>
    </row>
    <row r="18" spans="1:2">
      <c r="A18" s="4" t="s">
        <v>793</v>
      </c>
      <c r="B18" s="4" t="s">
        <v>794</v>
      </c>
    </row>
    <row r="19" spans="1:2">
      <c r="A19" s="4" t="s">
        <v>789</v>
      </c>
      <c r="B19" s="5" t="n">
        <v>431542</v>
      </c>
    </row>
    <row r="20" spans="1:2">
      <c r="A20" s="4" t="s">
        <v>795</v>
      </c>
    </row>
    <row r="21" spans="1:2">
      <c r="A21" s="3" t="s">
        <v>787</v>
      </c>
    </row>
    <row r="22" spans="1:2">
      <c r="A22" s="4" t="s">
        <v>791</v>
      </c>
      <c r="B22" s="8" t="n">
        <v>8.85</v>
      </c>
    </row>
    <row r="23" spans="1:2">
      <c r="A23" s="4" t="s">
        <v>792</v>
      </c>
      <c r="B23" s="8" t="n">
        <v>14.04</v>
      </c>
    </row>
    <row r="24" spans="1:2">
      <c r="A24" s="4" t="s">
        <v>788</v>
      </c>
      <c r="B24" s="5" t="n">
        <v>283704</v>
      </c>
    </row>
    <row r="25" spans="1:2">
      <c r="A25" s="4" t="s">
        <v>793</v>
      </c>
      <c r="B25" s="4" t="s">
        <v>796</v>
      </c>
    </row>
    <row r="26" spans="1:2">
      <c r="A26" s="4" t="s">
        <v>789</v>
      </c>
      <c r="B26" s="5" t="n">
        <v>108612</v>
      </c>
    </row>
    <row r="27" spans="1:2">
      <c r="A27" s="4" t="s">
        <v>797</v>
      </c>
    </row>
    <row r="28" spans="1:2">
      <c r="A28" s="3" t="s">
        <v>787</v>
      </c>
    </row>
    <row r="29" spans="1:2">
      <c r="A29" s="4" t="s">
        <v>791</v>
      </c>
      <c r="B29" s="8" t="n">
        <v>14.29</v>
      </c>
    </row>
    <row r="30" spans="1:2">
      <c r="A30" s="4" t="s">
        <v>792</v>
      </c>
      <c r="B30" s="8" t="n">
        <v>16.15</v>
      </c>
    </row>
    <row r="31" spans="1:2">
      <c r="A31" s="4" t="s">
        <v>788</v>
      </c>
      <c r="B31" s="5" t="n">
        <v>85197</v>
      </c>
    </row>
    <row r="32" spans="1:2">
      <c r="A32" s="4" t="s">
        <v>793</v>
      </c>
      <c r="B32" s="4" t="s">
        <v>798</v>
      </c>
    </row>
    <row r="33" spans="1:2">
      <c r="A33" s="4" t="s">
        <v>789</v>
      </c>
      <c r="B33" s="5" t="n">
        <v>31476</v>
      </c>
    </row>
    <row r="34" spans="1:2">
      <c r="A34" s="12" t="n">
        <v>16.23</v>
      </c>
    </row>
    <row r="35" spans="1:2">
      <c r="A35" s="3" t="s">
        <v>787</v>
      </c>
    </row>
    <row r="36" spans="1:2">
      <c r="A36" s="4" t="s">
        <v>791</v>
      </c>
      <c r="B36" s="8" t="n">
        <v>16.23</v>
      </c>
    </row>
    <row r="37" spans="1:2">
      <c r="A37" s="4" t="s">
        <v>792</v>
      </c>
      <c r="B37" s="8" t="n">
        <v>16.23</v>
      </c>
    </row>
    <row r="38" spans="1:2">
      <c r="A38" s="4" t="s">
        <v>788</v>
      </c>
      <c r="B38" s="5" t="n">
        <v>312635</v>
      </c>
    </row>
    <row r="39" spans="1:2">
      <c r="A39" s="4" t="s">
        <v>793</v>
      </c>
      <c r="B39" s="4" t="s">
        <v>799</v>
      </c>
    </row>
    <row r="40" spans="1:2">
      <c r="A40" s="4" t="s">
        <v>789</v>
      </c>
      <c r="B40" s="5" t="n">
        <v>162733</v>
      </c>
    </row>
    <row r="41" spans="1:2">
      <c r="A41" s="4" t="s">
        <v>800</v>
      </c>
    </row>
    <row r="42" spans="1:2">
      <c r="A42" s="3" t="s">
        <v>787</v>
      </c>
    </row>
    <row r="43" spans="1:2">
      <c r="A43" s="4" t="s">
        <v>791</v>
      </c>
      <c r="B43" s="8" t="n">
        <v>16.3</v>
      </c>
    </row>
    <row r="44" spans="1:2">
      <c r="A44" s="4" t="s">
        <v>792</v>
      </c>
      <c r="B44" s="8" t="n">
        <v>17.05</v>
      </c>
    </row>
    <row r="45" spans="1:2">
      <c r="A45" s="4" t="s">
        <v>788</v>
      </c>
      <c r="B45" s="5" t="n">
        <v>78800</v>
      </c>
    </row>
    <row r="46" spans="1:2">
      <c r="A46" s="4" t="s">
        <v>793</v>
      </c>
      <c r="B46" s="4" t="s">
        <v>801</v>
      </c>
    </row>
    <row r="47" spans="1:2">
      <c r="A47" s="4" t="s">
        <v>789</v>
      </c>
      <c r="B47" s="5" t="n">
        <v>22791</v>
      </c>
    </row>
    <row r="48" spans="1:2">
      <c r="A48" s="12" t="n">
        <v>17.12</v>
      </c>
    </row>
    <row r="49" spans="1:2">
      <c r="A49" s="3" t="s">
        <v>787</v>
      </c>
    </row>
    <row r="50" spans="1:2">
      <c r="A50" s="4" t="s">
        <v>791</v>
      </c>
      <c r="B50" s="6" t="n">
        <v>17120</v>
      </c>
    </row>
    <row r="51" spans="1:2">
      <c r="A51" s="4" t="s">
        <v>792</v>
      </c>
      <c r="B51" s="6" t="n">
        <v>17120</v>
      </c>
    </row>
    <row r="52" spans="1:2">
      <c r="A52" s="4" t="s">
        <v>788</v>
      </c>
      <c r="B52" s="5" t="n">
        <v>345133</v>
      </c>
    </row>
    <row r="53" spans="1:2">
      <c r="A53" s="4" t="s">
        <v>793</v>
      </c>
      <c r="B53" s="4" t="s">
        <v>798</v>
      </c>
    </row>
    <row r="54" spans="1:2">
      <c r="A54" s="4" t="s">
        <v>789</v>
      </c>
      <c r="B54" s="5" t="n">
        <v>89021</v>
      </c>
    </row>
    <row r="55" spans="1:2">
      <c r="A55" s="4" t="s">
        <v>802</v>
      </c>
    </row>
    <row r="56" spans="1:2">
      <c r="A56" s="3" t="s">
        <v>787</v>
      </c>
    </row>
    <row r="57" spans="1:2">
      <c r="A57" s="4" t="s">
        <v>791</v>
      </c>
      <c r="B57" s="6" t="n">
        <v>17170</v>
      </c>
    </row>
    <row r="58" spans="1:2">
      <c r="A58" s="4" t="s">
        <v>792</v>
      </c>
      <c r="B58" s="6" t="n">
        <v>20320</v>
      </c>
    </row>
    <row r="59" spans="1:2">
      <c r="A59" s="4" t="s">
        <v>788</v>
      </c>
      <c r="B59" s="5" t="n">
        <v>280100</v>
      </c>
    </row>
    <row r="60" spans="1:2">
      <c r="A60" s="4" t="s">
        <v>793</v>
      </c>
      <c r="B60" s="4" t="s">
        <v>803</v>
      </c>
    </row>
    <row r="61" spans="1:2">
      <c r="A61" s="4" t="s">
        <v>789</v>
      </c>
      <c r="B61" s="5" t="n">
        <v>31080</v>
      </c>
    </row>
    <row r="62" spans="1:2">
      <c r="A62" s="4" t="s">
        <v>804</v>
      </c>
    </row>
    <row r="63" spans="1:2">
      <c r="A63" s="3" t="s">
        <v>787</v>
      </c>
    </row>
    <row r="64" spans="1:2">
      <c r="A64" s="4" t="s">
        <v>791</v>
      </c>
      <c r="B64" s="6" t="n">
        <v>20420</v>
      </c>
    </row>
    <row r="65" spans="1:2">
      <c r="A65" s="4" t="s">
        <v>792</v>
      </c>
      <c r="B65" s="6" t="n">
        <v>31770</v>
      </c>
    </row>
    <row r="66" spans="1:2">
      <c r="A66" s="4" t="s">
        <v>788</v>
      </c>
      <c r="B66" s="5" t="n">
        <v>252345</v>
      </c>
    </row>
    <row r="67" spans="1:2">
      <c r="A67" s="4" t="s">
        <v>793</v>
      </c>
      <c r="B67" s="4" t="s">
        <v>805</v>
      </c>
    </row>
    <row r="68" spans="1:2">
      <c r="A68" s="4" t="s">
        <v>789</v>
      </c>
      <c r="B68" s="5" t="n">
        <v>174429</v>
      </c>
    </row>
    <row r="69" spans="1:2">
      <c r="A69" s="4" t="s">
        <v>806</v>
      </c>
    </row>
    <row r="70" spans="1:2">
      <c r="A70" s="3" t="s">
        <v>787</v>
      </c>
    </row>
    <row r="71" spans="1:2">
      <c r="A71" s="4" t="s">
        <v>791</v>
      </c>
      <c r="B71" s="6" t="n">
        <v>32220</v>
      </c>
    </row>
    <row r="72" spans="1:2">
      <c r="A72" s="4" t="s">
        <v>792</v>
      </c>
      <c r="B72" s="6" t="n">
        <v>39570</v>
      </c>
    </row>
    <row r="73" spans="1:2">
      <c r="A73" s="4" t="s">
        <v>788</v>
      </c>
      <c r="B73" s="5" t="n">
        <v>619759</v>
      </c>
    </row>
    <row r="74" spans="1:2">
      <c r="A74" s="4" t="s">
        <v>793</v>
      </c>
      <c r="B74" s="4" t="s">
        <v>807</v>
      </c>
    </row>
    <row r="75" spans="1:2">
      <c r="A75" s="4" t="s">
        <v>789</v>
      </c>
      <c r="B75" s="5" t="n">
        <v>3368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0</v>
      </c>
      <c r="D2" s="2" t="s">
        <v>72</v>
      </c>
    </row>
    <row r="3" spans="1:4">
      <c r="A3" s="3" t="s">
        <v>747</v>
      </c>
    </row>
    <row r="4" spans="1:4">
      <c r="A4" s="4" t="s">
        <v>809</v>
      </c>
      <c r="B4" s="5" t="n">
        <v>315600</v>
      </c>
      <c r="C4" s="5" t="n">
        <v>251325</v>
      </c>
      <c r="D4" s="5" t="n">
        <v>0</v>
      </c>
    </row>
    <row r="5" spans="1:4">
      <c r="A5" s="4" t="s">
        <v>745</v>
      </c>
      <c r="B5" s="5" t="n">
        <v>314900</v>
      </c>
      <c r="C5" s="5" t="n">
        <v>203711</v>
      </c>
      <c r="D5" s="5" t="n">
        <v>255825</v>
      </c>
    </row>
    <row r="6" spans="1:4">
      <c r="A6" s="4" t="s">
        <v>810</v>
      </c>
      <c r="B6" s="5" t="n">
        <v>-133938</v>
      </c>
      <c r="C6" s="5" t="n">
        <v>-105287</v>
      </c>
      <c r="D6" s="5" t="n">
        <v>0</v>
      </c>
    </row>
    <row r="7" spans="1:4">
      <c r="A7" s="4" t="s">
        <v>746</v>
      </c>
      <c r="B7" s="5" t="n">
        <v>-80333</v>
      </c>
      <c r="C7" s="5" t="n">
        <v>-34149</v>
      </c>
      <c r="D7" s="5" t="n">
        <v>-4500</v>
      </c>
    </row>
    <row r="8" spans="1:4">
      <c r="A8" s="4" t="s">
        <v>811</v>
      </c>
      <c r="B8" s="5" t="n">
        <v>416229</v>
      </c>
      <c r="C8" s="5" t="n">
        <v>315600</v>
      </c>
      <c r="D8" s="5" t="n">
        <v>251325</v>
      </c>
    </row>
    <row r="9" spans="1:4">
      <c r="A9" s="3" t="s">
        <v>812</v>
      </c>
    </row>
    <row r="10" spans="1:4">
      <c r="A10" s="4" t="s">
        <v>813</v>
      </c>
      <c r="B10" s="8" t="n">
        <v>25.67</v>
      </c>
      <c r="C10" s="8" t="n">
        <v>29.51</v>
      </c>
      <c r="D10" s="6" t="n">
        <v>0</v>
      </c>
    </row>
    <row r="11" spans="1:4">
      <c r="A11" s="4" t="s">
        <v>814</v>
      </c>
      <c r="B11" s="12" t="n">
        <v>17.16</v>
      </c>
      <c r="C11" s="12" t="n">
        <v>21.55</v>
      </c>
      <c r="D11" s="12" t="n">
        <v>29.47</v>
      </c>
    </row>
    <row r="12" spans="1:4">
      <c r="A12" s="4" t="s">
        <v>815</v>
      </c>
      <c r="B12" s="12" t="n">
        <v>26.41</v>
      </c>
      <c r="C12" s="12" t="n">
        <v>27.79</v>
      </c>
      <c r="D12" s="5" t="n">
        <v>0</v>
      </c>
    </row>
    <row r="13" spans="1:4">
      <c r="A13" s="4" t="s">
        <v>816</v>
      </c>
      <c r="B13" s="12" t="n">
        <v>20.35</v>
      </c>
      <c r="C13" s="12" t="n">
        <v>22.77</v>
      </c>
      <c r="D13" s="12" t="n">
        <v>26.89</v>
      </c>
    </row>
    <row r="14" spans="1:4">
      <c r="A14" s="4" t="s">
        <v>817</v>
      </c>
      <c r="B14" s="8" t="n">
        <v>20.02</v>
      </c>
      <c r="C14" s="8" t="n">
        <v>25.67</v>
      </c>
      <c r="D14" s="8" t="n">
        <v>29.51</v>
      </c>
    </row>
    <row r="15" spans="1:4">
      <c r="A15" s="3" t="s">
        <v>818</v>
      </c>
    </row>
    <row r="16" spans="1:4">
      <c r="A16" s="4" t="s">
        <v>819</v>
      </c>
      <c r="B16" s="6" t="n">
        <v>0</v>
      </c>
      <c r="C16" s="6" t="n">
        <v>0</v>
      </c>
      <c r="D16" s="6" t="n">
        <v>0</v>
      </c>
    </row>
    <row r="17" spans="1:4">
      <c r="A17" s="4" t="s">
        <v>820</v>
      </c>
      <c r="B17" s="6" t="n">
        <v>8616</v>
      </c>
      <c r="C17" s="6" t="n">
        <v>0</v>
      </c>
      <c r="D17"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72</v>
      </c>
    </row>
    <row r="3" spans="1:4">
      <c r="A3" s="3" t="s">
        <v>146</v>
      </c>
    </row>
    <row r="4" spans="1:4">
      <c r="A4" s="4" t="s">
        <v>89</v>
      </c>
      <c r="B4" s="6" t="n">
        <v>-89270000</v>
      </c>
      <c r="C4" s="6" t="n">
        <v>-73476000</v>
      </c>
      <c r="D4" s="6" t="n">
        <v>-62917000</v>
      </c>
    </row>
    <row r="5" spans="1:4">
      <c r="A5" s="3" t="s">
        <v>147</v>
      </c>
    </row>
    <row r="6" spans="1:4">
      <c r="A6" s="4" t="s">
        <v>148</v>
      </c>
      <c r="B6" s="5" t="n">
        <v>1445000</v>
      </c>
      <c r="C6" s="5" t="n">
        <v>1995000</v>
      </c>
      <c r="D6" s="5" t="n">
        <v>2051000</v>
      </c>
    </row>
    <row r="7" spans="1:4">
      <c r="A7" s="4" t="s">
        <v>149</v>
      </c>
      <c r="B7" s="5" t="n">
        <v>1212000</v>
      </c>
      <c r="C7" s="5" t="n">
        <v>601000</v>
      </c>
      <c r="D7" s="5" t="n">
        <v>0</v>
      </c>
    </row>
    <row r="8" spans="1:4">
      <c r="A8" s="4" t="s">
        <v>150</v>
      </c>
      <c r="B8" s="5" t="n">
        <v>0</v>
      </c>
      <c r="C8" s="5" t="n">
        <v>5000</v>
      </c>
      <c r="D8" s="5" t="n">
        <v>1250000</v>
      </c>
    </row>
    <row r="9" spans="1:4">
      <c r="A9" s="4" t="s">
        <v>151</v>
      </c>
      <c r="B9" s="5" t="n">
        <v>0</v>
      </c>
      <c r="C9" s="5" t="n">
        <v>39000</v>
      </c>
      <c r="D9" s="5" t="n">
        <v>203000</v>
      </c>
    </row>
    <row r="10" spans="1:4">
      <c r="A10" s="4" t="s">
        <v>83</v>
      </c>
      <c r="B10" s="5" t="n">
        <v>0</v>
      </c>
      <c r="C10" s="5" t="n">
        <v>0</v>
      </c>
      <c r="D10" s="5" t="n">
        <v>-4032000</v>
      </c>
    </row>
    <row r="11" spans="1:4">
      <c r="A11" s="4" t="s">
        <v>152</v>
      </c>
      <c r="B11" s="5" t="n">
        <v>608000</v>
      </c>
      <c r="C11" s="5" t="n">
        <v>-127000</v>
      </c>
      <c r="D11" s="5" t="n">
        <v>320000</v>
      </c>
    </row>
    <row r="12" spans="1:4">
      <c r="A12" s="4" t="s">
        <v>85</v>
      </c>
      <c r="B12" s="5" t="n">
        <v>0</v>
      </c>
      <c r="C12" s="5" t="n">
        <v>0</v>
      </c>
      <c r="D12" s="5" t="n">
        <v>2151000</v>
      </c>
    </row>
    <row r="13" spans="1:4">
      <c r="A13" s="4" t="s">
        <v>86</v>
      </c>
      <c r="B13" s="5" t="n">
        <v>0</v>
      </c>
      <c r="C13" s="5" t="n">
        <v>0</v>
      </c>
      <c r="D13" s="5" t="n">
        <v>210000</v>
      </c>
    </row>
    <row r="14" spans="1:4">
      <c r="A14" s="4" t="s">
        <v>153</v>
      </c>
      <c r="B14" s="5" t="n">
        <v>0</v>
      </c>
      <c r="C14" s="5" t="n">
        <v>0</v>
      </c>
      <c r="D14" s="5" t="n">
        <v>1356000</v>
      </c>
    </row>
    <row r="15" spans="1:4">
      <c r="A15" s="4" t="s">
        <v>154</v>
      </c>
      <c r="B15" s="5" t="n">
        <v>0</v>
      </c>
      <c r="C15" s="5" t="n">
        <v>0</v>
      </c>
      <c r="D15" s="5" t="n">
        <v>8331000</v>
      </c>
    </row>
    <row r="16" spans="1:4">
      <c r="A16" s="4" t="s">
        <v>155</v>
      </c>
      <c r="B16" s="5" t="n">
        <v>11953000</v>
      </c>
      <c r="C16" s="5" t="n">
        <v>12388000</v>
      </c>
      <c r="D16" s="5" t="n">
        <v>6530000</v>
      </c>
    </row>
    <row r="17" spans="1:4">
      <c r="A17" s="4" t="s">
        <v>156</v>
      </c>
      <c r="B17" s="5" t="n">
        <v>0</v>
      </c>
      <c r="C17" s="5" t="n">
        <v>0</v>
      </c>
      <c r="D17" s="5" t="n">
        <v>271000</v>
      </c>
    </row>
    <row r="18" spans="1:4">
      <c r="A18" s="4" t="s">
        <v>157</v>
      </c>
      <c r="B18" s="5" t="n">
        <v>0</v>
      </c>
      <c r="C18" s="5" t="n">
        <v>0</v>
      </c>
      <c r="D18" s="5" t="n">
        <v>-972000</v>
      </c>
    </row>
    <row r="19" spans="1:4">
      <c r="A19" s="4" t="s">
        <v>158</v>
      </c>
      <c r="B19" s="5" t="n">
        <v>0</v>
      </c>
      <c r="C19" s="5" t="n">
        <v>0</v>
      </c>
      <c r="D19" s="5" t="n">
        <v>379000</v>
      </c>
    </row>
    <row r="20" spans="1:4">
      <c r="A20" s="4" t="s">
        <v>159</v>
      </c>
      <c r="B20" s="5" t="n">
        <v>406000</v>
      </c>
      <c r="C20" s="5" t="n">
        <v>344000</v>
      </c>
      <c r="D20" s="5" t="n">
        <v>28000</v>
      </c>
    </row>
    <row r="21" spans="1:4">
      <c r="A21" s="4" t="s">
        <v>160</v>
      </c>
      <c r="B21" s="5" t="n">
        <v>-1000</v>
      </c>
      <c r="C21" s="5" t="n">
        <v>38000</v>
      </c>
      <c r="D21" s="5" t="n">
        <v>0</v>
      </c>
    </row>
    <row r="22" spans="1:4">
      <c r="A22" s="4" t="s">
        <v>161</v>
      </c>
      <c r="B22" s="5" t="n">
        <v>9059000</v>
      </c>
      <c r="C22" s="5" t="n">
        <v>0</v>
      </c>
      <c r="D22" s="5" t="n">
        <v>0</v>
      </c>
    </row>
    <row r="23" spans="1:4">
      <c r="A23" s="4" t="s">
        <v>162</v>
      </c>
      <c r="B23" s="5" t="n">
        <v>2000000</v>
      </c>
      <c r="C23" s="5" t="n">
        <v>0</v>
      </c>
      <c r="D23" s="5" t="n">
        <v>0</v>
      </c>
    </row>
    <row r="24" spans="1:4">
      <c r="A24" s="3" t="s">
        <v>163</v>
      </c>
    </row>
    <row r="25" spans="1:4">
      <c r="A25" s="4" t="s">
        <v>35</v>
      </c>
      <c r="B25" s="5" t="n">
        <v>-5591000</v>
      </c>
      <c r="C25" s="5" t="n">
        <v>-192000</v>
      </c>
      <c r="D25" s="5" t="n">
        <v>-999000</v>
      </c>
    </row>
    <row r="26" spans="1:4">
      <c r="A26" s="4" t="s">
        <v>40</v>
      </c>
      <c r="B26" s="5" t="n">
        <v>-151000</v>
      </c>
      <c r="C26" s="5" t="n">
        <v>29000</v>
      </c>
      <c r="D26" s="5" t="n">
        <v>-1621000</v>
      </c>
    </row>
    <row r="27" spans="1:4">
      <c r="A27" s="4" t="s">
        <v>43</v>
      </c>
      <c r="B27" s="5" t="n">
        <v>953000</v>
      </c>
      <c r="C27" s="5" t="n">
        <v>-692000</v>
      </c>
      <c r="D27" s="5" t="n">
        <v>-3399000</v>
      </c>
    </row>
    <row r="28" spans="1:4">
      <c r="A28" s="4" t="s">
        <v>44</v>
      </c>
      <c r="B28" s="5" t="n">
        <v>7502000</v>
      </c>
      <c r="C28" s="5" t="n">
        <v>3179000</v>
      </c>
      <c r="D28" s="5" t="n">
        <v>2311000</v>
      </c>
    </row>
    <row r="29" spans="1:4">
      <c r="A29" s="4" t="s">
        <v>164</v>
      </c>
      <c r="B29" s="5" t="n">
        <v>0</v>
      </c>
      <c r="C29" s="5" t="n">
        <v>0</v>
      </c>
      <c r="D29" s="5" t="n">
        <v>-7073000</v>
      </c>
    </row>
    <row r="30" spans="1:4">
      <c r="A30" s="4" t="s">
        <v>49</v>
      </c>
      <c r="B30" s="5" t="n">
        <v>48000</v>
      </c>
      <c r="C30" s="5" t="n">
        <v>200000</v>
      </c>
      <c r="D30" s="5" t="n">
        <v>549000</v>
      </c>
    </row>
    <row r="31" spans="1:4">
      <c r="A31" s="4" t="s">
        <v>165</v>
      </c>
      <c r="B31" s="5" t="n">
        <v>-59827000</v>
      </c>
      <c r="C31" s="5" t="n">
        <v>-55669000</v>
      </c>
      <c r="D31" s="5" t="n">
        <v>-55073000</v>
      </c>
    </row>
    <row r="32" spans="1:4">
      <c r="A32" s="3" t="s">
        <v>166</v>
      </c>
    </row>
    <row r="33" spans="1:4">
      <c r="A33" s="4" t="s">
        <v>167</v>
      </c>
      <c r="B33" s="5" t="n">
        <v>-1670000</v>
      </c>
      <c r="C33" s="5" t="n">
        <v>-3328000</v>
      </c>
      <c r="D33" s="5" t="n">
        <v>-6975000</v>
      </c>
    </row>
    <row r="34" spans="1:4">
      <c r="A34" s="4" t="s">
        <v>168</v>
      </c>
      <c r="B34" s="5" t="n">
        <v>207650000</v>
      </c>
      <c r="C34" s="5" t="n">
        <v>1000000</v>
      </c>
      <c r="D34" s="5" t="n">
        <v>0</v>
      </c>
    </row>
    <row r="35" spans="1:4">
      <c r="A35" s="4" t="s">
        <v>169</v>
      </c>
      <c r="B35" s="5" t="n">
        <v>1000000</v>
      </c>
      <c r="C35" s="5" t="n">
        <v>0</v>
      </c>
      <c r="D35" s="5" t="n">
        <v>0</v>
      </c>
    </row>
    <row r="36" spans="1:4">
      <c r="A36" s="4" t="s">
        <v>170</v>
      </c>
      <c r="B36" s="5" t="n">
        <v>2000</v>
      </c>
      <c r="C36" s="5" t="n">
        <v>0</v>
      </c>
      <c r="D36" s="5" t="n">
        <v>0</v>
      </c>
    </row>
    <row r="37" spans="1:4">
      <c r="A37" s="4" t="s">
        <v>171</v>
      </c>
      <c r="B37" s="5" t="n">
        <v>-280681000</v>
      </c>
      <c r="C37" s="5" t="n">
        <v>-54087000</v>
      </c>
      <c r="D37" s="5" t="n">
        <v>0</v>
      </c>
    </row>
    <row r="38" spans="1:4">
      <c r="A38" s="4" t="s">
        <v>172</v>
      </c>
      <c r="B38" s="5" t="n">
        <v>-1800000</v>
      </c>
      <c r="C38" s="5" t="n">
        <v>0</v>
      </c>
      <c r="D38" s="5" t="n">
        <v>0</v>
      </c>
    </row>
    <row r="39" spans="1:4">
      <c r="A39" s="4" t="s">
        <v>173</v>
      </c>
      <c r="B39" s="5" t="n">
        <v>-75499000</v>
      </c>
      <c r="C39" s="5" t="n">
        <v>-56415000</v>
      </c>
      <c r="D39" s="5" t="n">
        <v>-6975000</v>
      </c>
    </row>
    <row r="40" spans="1:4">
      <c r="A40" s="3" t="s">
        <v>174</v>
      </c>
    </row>
    <row r="41" spans="1:4">
      <c r="A41" s="4" t="s">
        <v>175</v>
      </c>
      <c r="B41" s="5" t="n">
        <v>0</v>
      </c>
      <c r="C41" s="5" t="n">
        <v>126230000</v>
      </c>
      <c r="D41" s="5" t="n">
        <v>131880000</v>
      </c>
    </row>
    <row r="42" spans="1:4">
      <c r="A42" s="4" t="s">
        <v>176</v>
      </c>
      <c r="B42" s="5" t="n">
        <v>0</v>
      </c>
      <c r="C42" s="5" t="n">
        <v>0</v>
      </c>
      <c r="D42" s="5" t="n">
        <v>102672000</v>
      </c>
    </row>
    <row r="43" spans="1:4">
      <c r="A43" s="4" t="s">
        <v>177</v>
      </c>
      <c r="B43" s="5" t="n">
        <v>0</v>
      </c>
      <c r="C43" s="5" t="n">
        <v>0</v>
      </c>
      <c r="D43" s="5" t="n">
        <v>6750000</v>
      </c>
    </row>
    <row r="44" spans="1:4">
      <c r="A44" s="4" t="s">
        <v>178</v>
      </c>
      <c r="B44" s="5" t="n">
        <v>-3541000</v>
      </c>
      <c r="C44" s="5" t="n">
        <v>-2598000</v>
      </c>
      <c r="D44" s="5" t="n">
        <v>-228000</v>
      </c>
    </row>
    <row r="45" spans="1:4">
      <c r="A45" s="4" t="s">
        <v>179</v>
      </c>
      <c r="B45" s="5" t="n">
        <v>-507000</v>
      </c>
      <c r="C45" s="5" t="n">
        <v>-993000</v>
      </c>
      <c r="D45" s="5" t="n">
        <v>0</v>
      </c>
    </row>
    <row r="46" spans="1:4">
      <c r="A46" s="4" t="s">
        <v>180</v>
      </c>
      <c r="B46" s="5" t="n">
        <v>0</v>
      </c>
      <c r="C46" s="5" t="n">
        <v>10021000</v>
      </c>
      <c r="D46" s="5" t="n">
        <v>0</v>
      </c>
    </row>
    <row r="47" spans="1:4">
      <c r="A47" s="4" t="s">
        <v>181</v>
      </c>
      <c r="B47" s="5" t="n">
        <v>0</v>
      </c>
      <c r="C47" s="5" t="n">
        <v>-2652000</v>
      </c>
      <c r="D47" s="5" t="n">
        <v>-12316000</v>
      </c>
    </row>
    <row r="48" spans="1:4">
      <c r="A48" s="4" t="s">
        <v>182</v>
      </c>
      <c r="B48" s="5" t="n">
        <v>0</v>
      </c>
      <c r="C48" s="5" t="n">
        <v>9831000</v>
      </c>
      <c r="D48" s="5" t="n">
        <v>0</v>
      </c>
    </row>
    <row r="49" spans="1:4">
      <c r="A49" s="4" t="s">
        <v>183</v>
      </c>
      <c r="B49" s="5" t="n">
        <v>1649000</v>
      </c>
      <c r="C49" s="5" t="n">
        <v>2753000</v>
      </c>
      <c r="D49" s="5" t="n">
        <v>1771000</v>
      </c>
    </row>
    <row r="50" spans="1:4">
      <c r="A50" s="4" t="s">
        <v>184</v>
      </c>
      <c r="B50" s="5" t="n">
        <v>0</v>
      </c>
      <c r="C50" s="5" t="n">
        <v>0</v>
      </c>
      <c r="D50" s="5" t="n">
        <v>-1438000</v>
      </c>
    </row>
    <row r="51" spans="1:4">
      <c r="A51" s="4" t="s">
        <v>185</v>
      </c>
      <c r="B51" s="5" t="n">
        <v>-243000</v>
      </c>
      <c r="C51" s="5" t="n">
        <v>0</v>
      </c>
      <c r="D51" s="5" t="n">
        <v>0</v>
      </c>
    </row>
    <row r="52" spans="1:4">
      <c r="A52" s="4" t="s">
        <v>186</v>
      </c>
      <c r="B52" s="5" t="n">
        <v>-2642000</v>
      </c>
      <c r="C52" s="5" t="n">
        <v>142592000</v>
      </c>
      <c r="D52" s="5" t="n">
        <v>229091000</v>
      </c>
    </row>
    <row r="53" spans="1:4">
      <c r="A53" s="4" t="s">
        <v>187</v>
      </c>
      <c r="B53" s="5" t="n">
        <v>-137968000</v>
      </c>
      <c r="C53" s="5" t="n">
        <v>30508000</v>
      </c>
      <c r="D53" s="5" t="n">
        <v>167043000</v>
      </c>
    </row>
    <row r="54" spans="1:4">
      <c r="A54" s="4" t="s">
        <v>188</v>
      </c>
      <c r="B54" s="5" t="n">
        <v>202050000</v>
      </c>
      <c r="C54" s="5" t="n">
        <v>171542000</v>
      </c>
      <c r="D54" s="5" t="n">
        <v>4499000</v>
      </c>
    </row>
    <row r="55" spans="1:4">
      <c r="A55" s="4" t="s">
        <v>189</v>
      </c>
      <c r="B55" s="5" t="n">
        <v>64082000</v>
      </c>
      <c r="C55" s="5" t="n">
        <v>202050000</v>
      </c>
      <c r="D55" s="5" t="n">
        <v>171542000</v>
      </c>
    </row>
    <row r="56" spans="1:4">
      <c r="A56" s="3" t="s">
        <v>190</v>
      </c>
    </row>
    <row r="57" spans="1:4">
      <c r="A57" s="4" t="s">
        <v>191</v>
      </c>
      <c r="B57" s="5" t="n">
        <v>676000</v>
      </c>
      <c r="C57" s="5" t="n">
        <v>802000</v>
      </c>
      <c r="D57" s="5" t="n">
        <v>1182000</v>
      </c>
    </row>
    <row r="58" spans="1:4">
      <c r="A58" s="3" t="s">
        <v>192</v>
      </c>
    </row>
    <row r="59" spans="1:4">
      <c r="A59" s="4" t="s">
        <v>193</v>
      </c>
      <c r="B59" s="5" t="n">
        <v>0</v>
      </c>
      <c r="C59" s="5" t="n">
        <v>0</v>
      </c>
      <c r="D59" s="5" t="n">
        <v>123982000</v>
      </c>
    </row>
    <row r="60" spans="1:4">
      <c r="A60" s="4" t="s">
        <v>194</v>
      </c>
      <c r="B60" s="5" t="n">
        <v>0</v>
      </c>
      <c r="C60" s="5" t="n">
        <v>0</v>
      </c>
      <c r="D60" s="5" t="n">
        <v>26206000</v>
      </c>
    </row>
    <row r="61" spans="1:4">
      <c r="A61" s="4" t="s">
        <v>195</v>
      </c>
      <c r="B61" s="5" t="n">
        <v>0</v>
      </c>
      <c r="C61" s="5" t="n">
        <v>0</v>
      </c>
      <c r="D61" s="5" t="n">
        <v>6490000</v>
      </c>
    </row>
    <row r="62" spans="1:4">
      <c r="A62" s="4" t="s">
        <v>196</v>
      </c>
      <c r="B62" s="5" t="n">
        <v>0</v>
      </c>
      <c r="C62" s="5" t="n">
        <v>0</v>
      </c>
      <c r="D62" s="5" t="n">
        <v>1050000</v>
      </c>
    </row>
    <row r="63" spans="1:4">
      <c r="A63" s="4" t="s">
        <v>197</v>
      </c>
      <c r="B63" s="5" t="n">
        <v>0</v>
      </c>
      <c r="C63" s="5" t="n">
        <v>0</v>
      </c>
      <c r="D63" s="5" t="n">
        <v>4028000</v>
      </c>
    </row>
    <row r="64" spans="1:4">
      <c r="A64" s="4" t="s">
        <v>198</v>
      </c>
      <c r="B64" s="5" t="n">
        <v>134000</v>
      </c>
      <c r="C64" s="5" t="n">
        <v>0</v>
      </c>
      <c r="D64" s="5" t="n">
        <v>546000</v>
      </c>
    </row>
    <row r="65" spans="1:4">
      <c r="A65" s="4" t="s">
        <v>199</v>
      </c>
      <c r="B65" s="5" t="n">
        <v>0</v>
      </c>
      <c r="C65" s="5" t="n">
        <v>0</v>
      </c>
      <c r="D65" s="5" t="n">
        <v>1441000</v>
      </c>
    </row>
    <row r="66" spans="1:4">
      <c r="A66" s="4" t="s">
        <v>200</v>
      </c>
      <c r="B66" s="5" t="n">
        <v>0</v>
      </c>
      <c r="C66" s="5" t="n">
        <v>0</v>
      </c>
      <c r="D66" s="5" t="n">
        <v>1095000</v>
      </c>
    </row>
    <row r="67" spans="1:4">
      <c r="A67" s="4" t="s">
        <v>201</v>
      </c>
      <c r="B67" s="5" t="n">
        <v>0</v>
      </c>
      <c r="C67" s="5" t="n">
        <v>0</v>
      </c>
      <c r="D67" s="5" t="n">
        <v>58000</v>
      </c>
    </row>
    <row r="68" spans="1:4">
      <c r="A68" s="4" t="s">
        <v>202</v>
      </c>
      <c r="B68" s="5" t="n">
        <v>0</v>
      </c>
      <c r="C68" s="5" t="n">
        <v>0</v>
      </c>
      <c r="D68" s="5" t="n">
        <v>981000</v>
      </c>
    </row>
    <row r="69" spans="1:4">
      <c r="A69" s="4" t="s">
        <v>203</v>
      </c>
      <c r="B69" s="5" t="n">
        <v>200000</v>
      </c>
      <c r="C69" s="5" t="n">
        <v>487000</v>
      </c>
      <c r="D69" s="5" t="n">
        <v>1348000</v>
      </c>
    </row>
    <row r="70" spans="1:4">
      <c r="A70" s="4" t="s">
        <v>204</v>
      </c>
      <c r="B70" s="5" t="n">
        <v>0</v>
      </c>
      <c r="C70" s="5" t="n">
        <v>0</v>
      </c>
      <c r="D70" s="5" t="n">
        <v>80000</v>
      </c>
    </row>
    <row r="71" spans="1:4">
      <c r="A71" s="4" t="s">
        <v>158</v>
      </c>
      <c r="B71" s="5" t="n">
        <v>0</v>
      </c>
      <c r="C71" s="5" t="n">
        <v>0</v>
      </c>
      <c r="D71" s="5" t="n">
        <v>379000</v>
      </c>
    </row>
    <row r="72" spans="1:4">
      <c r="A72" s="4" t="s">
        <v>205</v>
      </c>
      <c r="B72" s="6" t="n">
        <v>200000</v>
      </c>
      <c r="C72" s="6" t="n">
        <v>0</v>
      </c>
      <c r="D7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821</v>
      </c>
      <c r="B1" s="2" t="s">
        <v>1</v>
      </c>
    </row>
    <row r="2" spans="1:4">
      <c r="B2" s="2" t="s">
        <v>2</v>
      </c>
      <c r="C2" s="2" t="s">
        <v>30</v>
      </c>
      <c r="D2" s="2" t="s">
        <v>72</v>
      </c>
    </row>
    <row r="3" spans="1:4">
      <c r="A3" s="4" t="s">
        <v>701</v>
      </c>
    </row>
    <row r="4" spans="1:4">
      <c r="A4" s="3" t="s">
        <v>697</v>
      </c>
    </row>
    <row r="5" spans="1:4">
      <c r="A5" s="4" t="s">
        <v>456</v>
      </c>
      <c r="B5" s="4" t="s">
        <v>822</v>
      </c>
      <c r="C5" s="4" t="s">
        <v>822</v>
      </c>
      <c r="D5" s="4" t="s">
        <v>822</v>
      </c>
    </row>
    <row r="6" spans="1:4">
      <c r="A6" s="4" t="s">
        <v>665</v>
      </c>
      <c r="B6" s="4" t="s">
        <v>823</v>
      </c>
      <c r="C6" s="4" t="s">
        <v>824</v>
      </c>
      <c r="D6" s="4" t="s">
        <v>825</v>
      </c>
    </row>
    <row r="7" spans="1:4">
      <c r="A7" s="4" t="s">
        <v>459</v>
      </c>
      <c r="B7" s="4" t="s">
        <v>461</v>
      </c>
      <c r="C7" s="4" t="s">
        <v>826</v>
      </c>
      <c r="D7" s="4" t="s">
        <v>827</v>
      </c>
    </row>
    <row r="8" spans="1:4">
      <c r="A8" s="4" t="s">
        <v>828</v>
      </c>
      <c r="B8" s="4" t="s">
        <v>829</v>
      </c>
      <c r="C8" s="4" t="s">
        <v>829</v>
      </c>
      <c r="D8" s="4" t="s">
        <v>829</v>
      </c>
    </row>
    <row r="9" spans="1:4">
      <c r="A9" s="4" t="s">
        <v>707</v>
      </c>
    </row>
    <row r="10" spans="1:4">
      <c r="A10" s="3" t="s">
        <v>697</v>
      </c>
    </row>
    <row r="11" spans="1:4">
      <c r="A11" s="4" t="s">
        <v>456</v>
      </c>
      <c r="B11" s="4" t="s">
        <v>807</v>
      </c>
      <c r="C11" s="4" t="s">
        <v>830</v>
      </c>
      <c r="D11" s="4" t="s">
        <v>807</v>
      </c>
    </row>
    <row r="12" spans="1:4">
      <c r="A12" s="4" t="s">
        <v>665</v>
      </c>
      <c r="B12" s="4" t="s">
        <v>831</v>
      </c>
      <c r="C12" s="4" t="s">
        <v>832</v>
      </c>
      <c r="D12" s="4" t="s">
        <v>833</v>
      </c>
    </row>
    <row r="13" spans="1:4">
      <c r="A13" s="4" t="s">
        <v>459</v>
      </c>
      <c r="B13" s="4" t="s">
        <v>834</v>
      </c>
      <c r="C13" s="4" t="s">
        <v>835</v>
      </c>
      <c r="D13" s="4" t="s">
        <v>836</v>
      </c>
    </row>
    <row r="14" spans="1:4">
      <c r="A14" s="4" t="s">
        <v>828</v>
      </c>
      <c r="B14" s="4" t="s">
        <v>829</v>
      </c>
      <c r="C14" s="4" t="s">
        <v>829</v>
      </c>
      <c r="D14" s="4" t="s">
        <v>829</v>
      </c>
    </row>
    <row r="15" spans="1:4">
      <c r="A15" s="4" t="s">
        <v>635</v>
      </c>
    </row>
    <row r="16" spans="1:4">
      <c r="A16" s="3" t="s">
        <v>697</v>
      </c>
    </row>
    <row r="17" spans="1:4">
      <c r="A17" s="4" t="s">
        <v>456</v>
      </c>
      <c r="B17" s="4" t="s">
        <v>837</v>
      </c>
      <c r="C17" s="4" t="s">
        <v>837</v>
      </c>
    </row>
    <row r="18" spans="1:4">
      <c r="A18" s="4" t="s">
        <v>665</v>
      </c>
      <c r="B18" s="4" t="s">
        <v>838</v>
      </c>
      <c r="C18" s="4" t="s">
        <v>839</v>
      </c>
    </row>
    <row r="19" spans="1:4">
      <c r="A19" s="4" t="s">
        <v>459</v>
      </c>
      <c r="B19" s="4" t="s">
        <v>840</v>
      </c>
      <c r="C19" s="4" t="s">
        <v>841</v>
      </c>
    </row>
    <row r="20" spans="1:4">
      <c r="A20" s="4" t="s">
        <v>828</v>
      </c>
      <c r="B20" s="4" t="s">
        <v>829</v>
      </c>
      <c r="C20" s="4" t="s">
        <v>8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72</v>
      </c>
    </row>
    <row r="3" spans="1:4">
      <c r="A3" s="3" t="s">
        <v>843</v>
      </c>
    </row>
    <row r="4" spans="1:4">
      <c r="A4" s="4" t="s">
        <v>844</v>
      </c>
      <c r="B4" s="6" t="n">
        <v>11953</v>
      </c>
      <c r="C4" s="6" t="n">
        <v>12388</v>
      </c>
      <c r="D4" s="6" t="n">
        <v>6530</v>
      </c>
    </row>
    <row r="5" spans="1:4">
      <c r="A5" s="4" t="s">
        <v>76</v>
      </c>
    </row>
    <row r="6" spans="1:4">
      <c r="A6" s="3" t="s">
        <v>843</v>
      </c>
    </row>
    <row r="7" spans="1:4">
      <c r="A7" s="4" t="s">
        <v>844</v>
      </c>
      <c r="B7" s="5" t="n">
        <v>5557</v>
      </c>
      <c r="C7" s="5" t="n">
        <v>6511</v>
      </c>
      <c r="D7" s="5" t="n">
        <v>2357</v>
      </c>
    </row>
    <row r="8" spans="1:4">
      <c r="A8" s="4" t="s">
        <v>77</v>
      </c>
    </row>
    <row r="9" spans="1:4">
      <c r="A9" s="3" t="s">
        <v>843</v>
      </c>
    </row>
    <row r="10" spans="1:4">
      <c r="A10" s="4" t="s">
        <v>844</v>
      </c>
      <c r="B10" s="6" t="n">
        <v>6396</v>
      </c>
      <c r="C10" s="6" t="n">
        <v>5877</v>
      </c>
      <c r="D10" s="6" t="n">
        <v>41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845</v>
      </c>
      <c r="B1" s="2" t="s">
        <v>1</v>
      </c>
    </row>
    <row r="2" spans="1:5">
      <c r="B2" s="2" t="s">
        <v>2</v>
      </c>
      <c r="C2" s="2" t="s">
        <v>30</v>
      </c>
      <c r="D2" s="2" t="s">
        <v>72</v>
      </c>
      <c r="E2" s="2" t="s">
        <v>444</v>
      </c>
    </row>
    <row r="3" spans="1:5">
      <c r="A3" s="3" t="s">
        <v>846</v>
      </c>
    </row>
    <row r="4" spans="1:5">
      <c r="A4" s="4" t="s">
        <v>847</v>
      </c>
      <c r="B4" s="6" t="n">
        <v>29200</v>
      </c>
      <c r="C4" s="6" t="n">
        <v>25200</v>
      </c>
    </row>
    <row r="5" spans="1:5">
      <c r="A5" s="4" t="s">
        <v>848</v>
      </c>
      <c r="B5" s="5" t="n">
        <v>8000</v>
      </c>
    </row>
    <row r="6" spans="1:5">
      <c r="A6" s="4" t="s">
        <v>849</v>
      </c>
      <c r="B6" s="5" t="n">
        <v>1819</v>
      </c>
      <c r="C6" s="5" t="n">
        <v>1537</v>
      </c>
      <c r="D6" s="6" t="n">
        <v>1268</v>
      </c>
      <c r="E6" s="6" t="n">
        <v>2288</v>
      </c>
    </row>
    <row r="7" spans="1:5">
      <c r="A7" s="4" t="s">
        <v>850</v>
      </c>
    </row>
    <row r="8" spans="1:5">
      <c r="A8" s="3" t="s">
        <v>846</v>
      </c>
    </row>
    <row r="9" spans="1:5">
      <c r="A9" s="4" t="s">
        <v>851</v>
      </c>
      <c r="B9" s="5" t="n">
        <v>387700</v>
      </c>
    </row>
    <row r="10" spans="1:5">
      <c r="A10" s="4" t="s">
        <v>852</v>
      </c>
      <c r="C10" s="5" t="n">
        <v>1400</v>
      </c>
      <c r="D10" s="6" t="n">
        <v>1400</v>
      </c>
    </row>
    <row r="11" spans="1:5">
      <c r="A11" s="4" t="s">
        <v>853</v>
      </c>
    </row>
    <row r="12" spans="1:5">
      <c r="A12" s="3" t="s">
        <v>846</v>
      </c>
    </row>
    <row r="13" spans="1:5">
      <c r="A13" s="4" t="s">
        <v>851</v>
      </c>
      <c r="C13" s="5" t="n">
        <v>4800</v>
      </c>
    </row>
    <row r="14" spans="1:5">
      <c r="A14" s="4" t="s">
        <v>854</v>
      </c>
      <c r="B14" s="5" t="n">
        <v>1800</v>
      </c>
    </row>
    <row r="15" spans="1:5">
      <c r="A15" s="4" t="s">
        <v>849</v>
      </c>
      <c r="B15" s="5" t="n">
        <v>1800</v>
      </c>
      <c r="C15" s="5" t="n">
        <v>1500</v>
      </c>
    </row>
    <row r="16" spans="1:5">
      <c r="A16" s="4" t="s">
        <v>855</v>
      </c>
    </row>
    <row r="17" spans="1:5">
      <c r="A17" s="3" t="s">
        <v>846</v>
      </c>
    </row>
    <row r="18" spans="1:5">
      <c r="A18" s="4" t="s">
        <v>851</v>
      </c>
      <c r="B18" s="5" t="n">
        <v>163800</v>
      </c>
    </row>
    <row r="19" spans="1:5">
      <c r="A19" s="4" t="s">
        <v>856</v>
      </c>
    </row>
    <row r="20" spans="1:5">
      <c r="A20" s="3" t="s">
        <v>846</v>
      </c>
    </row>
    <row r="21" spans="1:5">
      <c r="A21" s="4" t="s">
        <v>854</v>
      </c>
      <c r="B21" s="5" t="n">
        <v>5500</v>
      </c>
    </row>
    <row r="22" spans="1:5">
      <c r="A22" s="4" t="s">
        <v>857</v>
      </c>
    </row>
    <row r="23" spans="1:5">
      <c r="A23" s="3" t="s">
        <v>846</v>
      </c>
    </row>
    <row r="24" spans="1:5">
      <c r="A24" s="4" t="s">
        <v>851</v>
      </c>
      <c r="B24" s="6" t="n">
        <v>313300</v>
      </c>
    </row>
    <row r="25" spans="1:5">
      <c r="A25" s="4" t="s">
        <v>858</v>
      </c>
    </row>
    <row r="26" spans="1:5">
      <c r="A26" s="3" t="s">
        <v>846</v>
      </c>
    </row>
    <row r="27" spans="1:5">
      <c r="A27" s="4" t="s">
        <v>859</v>
      </c>
      <c r="C27" s="5" t="n">
        <v>1700</v>
      </c>
    </row>
    <row r="28" spans="1:5">
      <c r="A28" s="4" t="s">
        <v>851</v>
      </c>
      <c r="C28" s="5" t="n">
        <v>93300</v>
      </c>
    </row>
    <row r="29" spans="1:5">
      <c r="A29" s="4" t="s">
        <v>860</v>
      </c>
    </row>
    <row r="30" spans="1:5">
      <c r="A30" s="3" t="s">
        <v>846</v>
      </c>
    </row>
    <row r="31" spans="1:5">
      <c r="A31" s="4" t="s">
        <v>859</v>
      </c>
      <c r="C31" s="5" t="n">
        <v>5200</v>
      </c>
    </row>
    <row r="32" spans="1:5">
      <c r="A32" s="4" t="s">
        <v>851</v>
      </c>
      <c r="C32" s="6" t="n">
        <v>929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0</v>
      </c>
    </row>
    <row r="2" spans="1:3">
      <c r="A2" s="3" t="s">
        <v>862</v>
      </c>
    </row>
    <row r="3" spans="1:3">
      <c r="A3" s="4" t="s">
        <v>863</v>
      </c>
      <c r="B3" s="6" t="n">
        <v>139647</v>
      </c>
      <c r="C3" s="6" t="n">
        <v>115949</v>
      </c>
    </row>
    <row r="4" spans="1:3">
      <c r="A4" s="4" t="s">
        <v>864</v>
      </c>
      <c r="B4" s="5" t="n">
        <v>2433</v>
      </c>
      <c r="C4" s="5" t="n">
        <v>2371</v>
      </c>
    </row>
    <row r="5" spans="1:3">
      <c r="A5" s="4" t="s">
        <v>865</v>
      </c>
      <c r="B5" s="5" t="n">
        <v>4805</v>
      </c>
      <c r="C5" s="5" t="n">
        <v>3367</v>
      </c>
    </row>
    <row r="6" spans="1:3">
      <c r="A6" s="4" t="s">
        <v>866</v>
      </c>
      <c r="B6" s="5" t="n">
        <v>4053</v>
      </c>
      <c r="C6" s="5" t="n">
        <v>3311</v>
      </c>
    </row>
    <row r="7" spans="1:3">
      <c r="A7" s="4" t="s">
        <v>859</v>
      </c>
      <c r="B7" s="5" t="n">
        <v>8209</v>
      </c>
      <c r="C7" s="5" t="n">
        <v>4935</v>
      </c>
    </row>
    <row r="8" spans="1:3">
      <c r="A8" s="4" t="s">
        <v>867</v>
      </c>
      <c r="B8" s="5" t="n">
        <v>-159147</v>
      </c>
      <c r="C8" s="5" t="n">
        <v>-129933</v>
      </c>
    </row>
    <row r="9" spans="1:3">
      <c r="A9" s="4" t="s">
        <v>868</v>
      </c>
      <c r="B9" s="6" t="n">
        <v>0</v>
      </c>
      <c r="C9"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72</v>
      </c>
    </row>
    <row r="3" spans="1:4">
      <c r="A3" s="3" t="s">
        <v>870</v>
      </c>
    </row>
    <row r="4" spans="1:4">
      <c r="A4" s="4" t="s">
        <v>871</v>
      </c>
      <c r="B4" s="6" t="n">
        <v>-30352</v>
      </c>
      <c r="C4" s="6" t="n">
        <v>-24982</v>
      </c>
      <c r="D4" s="6" t="n">
        <v>-21392</v>
      </c>
    </row>
    <row r="5" spans="1:4">
      <c r="A5" s="4" t="s">
        <v>872</v>
      </c>
      <c r="B5" s="5" t="n">
        <v>0</v>
      </c>
      <c r="C5" s="5" t="n">
        <v>0</v>
      </c>
      <c r="D5" s="5" t="n">
        <v>79</v>
      </c>
    </row>
    <row r="6" spans="1:4">
      <c r="A6" s="4" t="s">
        <v>873</v>
      </c>
      <c r="B6" s="5" t="n">
        <v>832</v>
      </c>
      <c r="C6" s="5" t="n">
        <v>224</v>
      </c>
      <c r="D6" s="5" t="n">
        <v>660</v>
      </c>
    </row>
    <row r="7" spans="1:4">
      <c r="A7" s="4" t="s">
        <v>874</v>
      </c>
      <c r="B7" s="5" t="n">
        <v>0</v>
      </c>
      <c r="C7" s="5" t="n">
        <v>0</v>
      </c>
      <c r="D7" s="5" t="n">
        <v>756</v>
      </c>
    </row>
    <row r="8" spans="1:4">
      <c r="A8" s="4" t="s">
        <v>875</v>
      </c>
      <c r="B8" s="5" t="n">
        <v>-544</v>
      </c>
      <c r="C8" s="5" t="n">
        <v>-516</v>
      </c>
      <c r="D8" s="5" t="n">
        <v>3137</v>
      </c>
    </row>
    <row r="9" spans="1:4">
      <c r="A9" s="4" t="s">
        <v>876</v>
      </c>
      <c r="B9" s="5" t="n">
        <v>11</v>
      </c>
      <c r="C9" s="5" t="n">
        <v>607</v>
      </c>
      <c r="D9" s="5" t="n">
        <v>537</v>
      </c>
    </row>
    <row r="10" spans="1:4">
      <c r="A10" s="4" t="s">
        <v>877</v>
      </c>
      <c r="B10" s="5" t="n">
        <v>30053</v>
      </c>
      <c r="C10" s="5" t="n">
        <v>24667</v>
      </c>
      <c r="D10" s="5" t="n">
        <v>16226</v>
      </c>
    </row>
    <row r="11" spans="1:4">
      <c r="A11" s="4" t="s">
        <v>878</v>
      </c>
      <c r="B11" s="6" t="n">
        <v>0</v>
      </c>
      <c r="C11" s="6" t="n">
        <v>0</v>
      </c>
      <c r="D11" s="6" t="n">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72</v>
      </c>
    </row>
    <row r="3" spans="1:4">
      <c r="A3" s="3" t="s">
        <v>880</v>
      </c>
    </row>
    <row r="4" spans="1:4">
      <c r="A4" s="4" t="s">
        <v>881</v>
      </c>
      <c r="B4" s="6" t="n">
        <v>1537</v>
      </c>
      <c r="C4" s="6" t="n">
        <v>1268</v>
      </c>
      <c r="D4" s="6" t="n">
        <v>2288</v>
      </c>
    </row>
    <row r="5" spans="1:4">
      <c r="A5" s="4" t="s">
        <v>882</v>
      </c>
      <c r="D5" s="5" t="n">
        <v>-1216</v>
      </c>
    </row>
    <row r="6" spans="1:4">
      <c r="A6" s="4" t="s">
        <v>883</v>
      </c>
      <c r="B6" s="5" t="n">
        <v>273</v>
      </c>
      <c r="C6" s="5" t="n">
        <v>259</v>
      </c>
      <c r="D6" s="5" t="n">
        <v>196</v>
      </c>
    </row>
    <row r="7" spans="1:4">
      <c r="A7" s="4" t="s">
        <v>884</v>
      </c>
      <c r="B7" s="5" t="n">
        <v>9</v>
      </c>
      <c r="C7" s="5" t="n">
        <v>10</v>
      </c>
    </row>
    <row r="8" spans="1:4">
      <c r="A8" s="4" t="s">
        <v>881</v>
      </c>
      <c r="B8" s="6" t="n">
        <v>1819</v>
      </c>
      <c r="C8" s="6" t="n">
        <v>1537</v>
      </c>
      <c r="D8" s="6" t="n">
        <v>12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885</v>
      </c>
      <c r="B1" s="2" t="s">
        <v>1</v>
      </c>
    </row>
    <row r="2" spans="1:2">
      <c r="B2" s="2" t="s">
        <v>2</v>
      </c>
    </row>
    <row r="3" spans="1:2">
      <c r="A3" s="3" t="s">
        <v>259</v>
      </c>
    </row>
    <row r="4" spans="1:2">
      <c r="A4" s="4" t="s">
        <v>886</v>
      </c>
      <c r="B4" s="4" t="s">
        <v>8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888</v>
      </c>
      <c r="B1" s="2" t="s">
        <v>889</v>
      </c>
      <c r="C1" s="2" t="s">
        <v>2</v>
      </c>
      <c r="D1" s="2" t="s">
        <v>30</v>
      </c>
      <c r="E1" s="2" t="s">
        <v>72</v>
      </c>
    </row>
    <row r="2" spans="1:5">
      <c r="A2" s="4" t="s">
        <v>890</v>
      </c>
    </row>
    <row r="3" spans="1:5">
      <c r="A3" s="3" t="s">
        <v>891</v>
      </c>
    </row>
    <row r="4" spans="1:5">
      <c r="A4" s="4" t="s">
        <v>700</v>
      </c>
      <c r="C4" s="5" t="n">
        <v>314900</v>
      </c>
      <c r="D4" s="5" t="n">
        <v>203711</v>
      </c>
      <c r="E4" s="5" t="n">
        <v>255825</v>
      </c>
    </row>
    <row r="5" spans="1:5">
      <c r="A5" s="4" t="s">
        <v>892</v>
      </c>
    </row>
    <row r="6" spans="1:5">
      <c r="A6" s="3" t="s">
        <v>891</v>
      </c>
    </row>
    <row r="7" spans="1:5">
      <c r="A7" s="4" t="s">
        <v>893</v>
      </c>
      <c r="B7" s="10" t="n">
        <v>9.6</v>
      </c>
    </row>
    <row r="8" spans="1:5">
      <c r="A8" s="4" t="s">
        <v>894</v>
      </c>
    </row>
    <row r="9" spans="1:5">
      <c r="A9" s="3" t="s">
        <v>891</v>
      </c>
    </row>
    <row r="10" spans="1:5">
      <c r="A10" s="4" t="s">
        <v>708</v>
      </c>
      <c r="B10" s="5" t="n">
        <v>485875</v>
      </c>
    </row>
    <row r="11" spans="1:5">
      <c r="A11" s="4" t="s">
        <v>895</v>
      </c>
    </row>
    <row r="12" spans="1:5">
      <c r="A12" s="3" t="s">
        <v>891</v>
      </c>
    </row>
    <row r="13" spans="1:5">
      <c r="A13" s="4" t="s">
        <v>700</v>
      </c>
      <c r="B13" s="5" t="n">
        <v>1873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369</v>
      </c>
      <c r="J1" s="2" t="s">
        <v>1</v>
      </c>
    </row>
    <row r="2" spans="1:12">
      <c r="B2" s="2" t="s">
        <v>2</v>
      </c>
      <c r="C2" s="2" t="s">
        <v>609</v>
      </c>
      <c r="D2" s="2" t="s">
        <v>4</v>
      </c>
      <c r="E2" s="2" t="s">
        <v>679</v>
      </c>
      <c r="F2" s="2" t="s">
        <v>30</v>
      </c>
      <c r="G2" s="2" t="s">
        <v>680</v>
      </c>
      <c r="H2" s="2" t="s">
        <v>549</v>
      </c>
      <c r="I2" s="2" t="s">
        <v>681</v>
      </c>
      <c r="J2" s="2" t="s">
        <v>2</v>
      </c>
      <c r="K2" s="2" t="s">
        <v>30</v>
      </c>
      <c r="L2" s="2" t="s">
        <v>72</v>
      </c>
    </row>
    <row r="3" spans="1:12">
      <c r="A3" s="3" t="s">
        <v>265</v>
      </c>
    </row>
    <row r="4" spans="1:12">
      <c r="A4" s="4" t="s">
        <v>74</v>
      </c>
      <c r="B4" s="6" t="n">
        <v>75</v>
      </c>
      <c r="C4" s="6" t="n">
        <v>75</v>
      </c>
      <c r="D4" s="6" t="n">
        <v>75</v>
      </c>
      <c r="E4" s="6" t="n">
        <v>75</v>
      </c>
      <c r="F4" s="6" t="n">
        <v>75</v>
      </c>
      <c r="G4" s="6" t="n">
        <v>75</v>
      </c>
      <c r="H4" s="6" t="n">
        <v>75</v>
      </c>
      <c r="I4" s="6" t="n">
        <v>75</v>
      </c>
      <c r="J4" s="6" t="n">
        <v>300</v>
      </c>
      <c r="K4" s="6" t="n">
        <v>300</v>
      </c>
      <c r="L4" s="6" t="n">
        <v>383</v>
      </c>
    </row>
    <row r="5" spans="1:12">
      <c r="A5" s="4" t="s">
        <v>78</v>
      </c>
      <c r="B5" s="5" t="n">
        <v>-7111</v>
      </c>
      <c r="C5" s="5" t="n">
        <v>0</v>
      </c>
      <c r="D5" s="5" t="n">
        <v>-1949</v>
      </c>
      <c r="E5" s="5" t="n">
        <v>0</v>
      </c>
      <c r="J5" s="5" t="n">
        <v>-9059</v>
      </c>
      <c r="K5" s="5" t="n">
        <v>0</v>
      </c>
      <c r="L5" s="5" t="n">
        <v>0</v>
      </c>
    </row>
    <row r="6" spans="1:12">
      <c r="A6" s="4" t="s">
        <v>89</v>
      </c>
      <c r="B6" s="5" t="n">
        <v>-26802</v>
      </c>
      <c r="C6" s="5" t="n">
        <v>-17978</v>
      </c>
      <c r="D6" s="5" t="n">
        <v>-24602</v>
      </c>
      <c r="E6" s="5" t="n">
        <v>-19888</v>
      </c>
      <c r="F6" s="5" t="n">
        <v>-22094</v>
      </c>
      <c r="G6" s="5" t="n">
        <v>-19175</v>
      </c>
      <c r="H6" s="5" t="n">
        <v>-16805</v>
      </c>
      <c r="I6" s="5" t="n">
        <v>-15402</v>
      </c>
      <c r="J6" s="5" t="n">
        <v>-89270</v>
      </c>
      <c r="K6" s="5" t="n">
        <v>-73476</v>
      </c>
      <c r="L6" s="5" t="n">
        <v>-62917</v>
      </c>
    </row>
    <row r="7" spans="1:12">
      <c r="A7" s="4" t="s">
        <v>682</v>
      </c>
      <c r="B7" s="6" t="n">
        <v>-26802</v>
      </c>
      <c r="C7" s="6" t="n">
        <v>-17978</v>
      </c>
      <c r="D7" s="6" t="n">
        <v>-24602</v>
      </c>
      <c r="E7" s="6" t="n">
        <v>-19888</v>
      </c>
      <c r="F7" s="6" t="n">
        <v>-22094</v>
      </c>
      <c r="G7" s="6" t="n">
        <v>-19175</v>
      </c>
      <c r="H7" s="6" t="n">
        <v>-16805</v>
      </c>
      <c r="I7" s="6" t="n">
        <v>-15402</v>
      </c>
      <c r="J7" s="6" t="n">
        <v>-89270</v>
      </c>
      <c r="K7" s="6" t="n">
        <v>-73476</v>
      </c>
      <c r="L7" s="6" t="n">
        <v>-62917</v>
      </c>
    </row>
    <row r="8" spans="1:12">
      <c r="A8" s="4" t="s">
        <v>684</v>
      </c>
      <c r="B8" s="8" t="n">
        <v>-0.95</v>
      </c>
      <c r="C8" s="8" t="n">
        <v>-0.64</v>
      </c>
      <c r="D8" s="8" t="n">
        <v>-0.88</v>
      </c>
      <c r="E8" s="8" t="n">
        <v>-0.71</v>
      </c>
      <c r="F8" s="8" t="n">
        <v>-0.83</v>
      </c>
      <c r="G8" s="8" t="n">
        <v>-0.8100000000000001</v>
      </c>
      <c r="H8" s="8" t="n">
        <v>-0.71</v>
      </c>
      <c r="I8" s="8" t="n">
        <v>-0.65</v>
      </c>
      <c r="J8" s="8" t="n">
        <v>-3.18</v>
      </c>
      <c r="K8" s="8" t="n">
        <v>-3.02</v>
      </c>
      <c r="L8" s="8" t="n">
        <v>-3.2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25:45Z</dcterms:created>
  <dcterms:modified xmlns:dcterms="http://purl.org/dc/terms/" xmlns:xsi="http://www.w3.org/2001/XMLSchema-instance" xsi:type="dcterms:W3CDTF">2017-02-28T17:25:45Z</dcterms:modified>
</cp:coreProperties>
</file>